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Stoc" sheetId="8" r:id="rId8"/>
    <s:sheet name="Consolidated Statements of Sto9" sheetId="9" r:id="rId9"/>
    <s:sheet name="Basis of Presentation" sheetId="10" r:id="rId10"/>
    <s:sheet name="Summary of Significant Accounti" sheetId="11" r:id="rId11"/>
    <s:sheet name="Earnings Per Share" sheetId="12" r:id="rId12"/>
    <s:sheet name="Other Expenses, Net" sheetId="13" r:id="rId13"/>
    <s:sheet name="Acquisitions" sheetId="14" r:id="rId14"/>
    <s:sheet name="Fair Value of Financial Instrum" sheetId="15" r:id="rId15"/>
    <s:sheet name="Property, Plant and Equipment, " sheetId="16" r:id="rId16"/>
    <s:sheet name="Goodwill and Intangible Assets," sheetId="17" r:id="rId17"/>
    <s:sheet name="Other Non-Current Assets" sheetId="18" r:id="rId18"/>
    <s:sheet name="Accrued Expenses and Other Curr" sheetId="19" r:id="rId19"/>
    <s:sheet name="Borrowings" sheetId="20" r:id="rId20"/>
    <s:sheet name="Stock-Based Compensation" sheetId="21" r:id="rId21"/>
    <s:sheet name="Employee Benefit Plans" sheetId="22" r:id="rId22"/>
    <s:sheet name="Income Taxes" sheetId="23" r:id="rId23"/>
    <s:sheet name="Contractual Commitments, Contin" sheetId="24" r:id="rId24"/>
    <s:sheet name="Changes in Accumulated Other Co" sheetId="25" r:id="rId25"/>
    <s:sheet name="Financial Data by Segment" sheetId="26" r:id="rId26"/>
    <s:sheet name="Quarterly Financial Results (Un" sheetId="27" r:id="rId27"/>
    <s:sheet name="Schedule II-Valuation and Quali" sheetId="28" r:id="rId28"/>
    <s:sheet name="Basis of Presentation (Policies" sheetId="29" r:id="rId29"/>
    <s:sheet name="Summary of Significant Accoun30" sheetId="30" r:id="rId30"/>
    <s:sheet name="Earnings Per Share (Tables)" sheetId="31" r:id="rId31"/>
    <s:sheet name="Other Expenses, Net (Tables)" sheetId="32" r:id="rId32"/>
    <s:sheet name="Fair Value of Financial Instr33" sheetId="33" r:id="rId33"/>
    <s:sheet name="Property, Plant and Equipment34" sheetId="34" r:id="rId34"/>
    <s:sheet name="Goodwill and Intangible Asset35" sheetId="35" r:id="rId35"/>
    <s:sheet name="Other Non-Current Assets (Table" sheetId="36" r:id="rId36"/>
    <s:sheet name="Accrued Expenses and Other Cu37" sheetId="37" r:id="rId37"/>
    <s:sheet name="Borrowings (Tables)" sheetId="38" r:id="rId38"/>
    <s:sheet name="Stock-Based Compensation (Table" sheetId="39" r:id="rId39"/>
    <s:sheet name="Income Taxes (Tables)" sheetId="40" r:id="rId40"/>
    <s:sheet name="Contractual Commitments, Cont41" sheetId="41" r:id="rId41"/>
    <s:sheet name="Changes in Accumulated Other 42" sheetId="42" r:id="rId42"/>
    <s:sheet name="Financial Data by Segment (Tabl" sheetId="43" r:id="rId43"/>
    <s:sheet name="Quarterly Financial Results (44" sheetId="44" r:id="rId44"/>
    <s:sheet name="Basis of Presentation Basis of " sheetId="45" r:id="rId45"/>
    <s:sheet name="Summary of Significant Accoun46" sheetId="46" r:id="rId46"/>
    <s:sheet name="Summary of Significant Accoun47" sheetId="47" r:id="rId47"/>
    <s:sheet name="Earnings Per Share - Additional" sheetId="48" r:id="rId48"/>
    <s:sheet name="Earnings Per Share - Denominato" sheetId="49" r:id="rId49"/>
    <s:sheet name="Earnings Per Share - Computatio" sheetId="50" r:id="rId50"/>
    <s:sheet name="Earnings Per Share - Computat51" sheetId="51" r:id="rId51"/>
    <s:sheet name="Other Expenses, Net - Component" sheetId="52" r:id="rId52"/>
    <s:sheet name="Acquisitions - Additional Infor" sheetId="53" r:id="rId53"/>
    <s:sheet name="Fair Value of Financial Instr54" sheetId="54" r:id="rId54"/>
    <s:sheet name="Fair Value of Financial Instr55" sheetId="55" r:id="rId55"/>
    <s:sheet name="Fair Value of Financial Instr56" sheetId="56" r:id="rId56"/>
    <s:sheet name="Fair Value of Financial Instr57" sheetId="57" r:id="rId57"/>
    <s:sheet name="Property, Plant and Equipment58" sheetId="58" r:id="rId58"/>
    <s:sheet name="Property, Plant and Equipment59" sheetId="59" r:id="rId59"/>
    <s:sheet name="Goodwill and Intangible Asset60" sheetId="60" r:id="rId60"/>
    <s:sheet name="Goodwill and Intangible Asset61" sheetId="61" r:id="rId61"/>
    <s:sheet name="Goodwill and Intangible Asset62" sheetId="62" r:id="rId62"/>
    <s:sheet name="Goodwill and Intangible Asset63" sheetId="63" r:id="rId63"/>
    <s:sheet name="Other Non-Current Assets - Sche" sheetId="64" r:id="rId64"/>
    <s:sheet name="Accrued Expenses and Other Cu65" sheetId="65" r:id="rId65"/>
    <s:sheet name="Borrowings - Additional Informa" sheetId="66" r:id="rId66"/>
    <s:sheet name="Borrowings - Outstanding Borrow" sheetId="67" r:id="rId67"/>
    <s:sheet name="Stock-Based Compensation - Addi" sheetId="68" r:id="rId68"/>
    <s:sheet name="Stock-Based Compensation - Summ" sheetId="69" r:id="rId69"/>
    <s:sheet name="Stock-Based Compensation - Su70" sheetId="70" r:id="rId70"/>
    <s:sheet name="Stock-Based Compensation - Su71" sheetId="71" r:id="rId71"/>
    <s:sheet name="Stock-Based Compensation - Su72" sheetId="72" r:id="rId72"/>
    <s:sheet name="Stock-Based Compensation - Assu" sheetId="73" r:id="rId73"/>
    <s:sheet name="Employee Benefit Plans - Additi" sheetId="74" r:id="rId74"/>
    <s:sheet name="Income Taxes - Earnings from Co" sheetId="75" r:id="rId75"/>
    <s:sheet name="Income Taxes - Components of Pr" sheetId="76" r:id="rId76"/>
    <s:sheet name="Income Taxes - Effective Income" sheetId="77" r:id="rId77"/>
    <s:sheet name="Income Taxes - Additional Infor" sheetId="78" r:id="rId78"/>
    <s:sheet name="Income Taxes - Components of De" sheetId="79" r:id="rId79"/>
    <s:sheet name="Income Taxes - Summary of Activ" sheetId="80" r:id="rId80"/>
    <s:sheet name="Contractual Commitments, Cont81" sheetId="81" r:id="rId81"/>
    <s:sheet name="Contractual Commitments, Cont82" sheetId="82" r:id="rId82"/>
    <s:sheet name="Changes in Accumulated Other 83" sheetId="83" r:id="rId83"/>
    <s:sheet name="Changes in Accumulated Other 84" sheetId="84" r:id="rId84"/>
    <s:sheet name="Financial Data by Segment - Sch" sheetId="85" r:id="rId85"/>
    <s:sheet name="Financial Data by Segment - S86" sheetId="86" r:id="rId86"/>
    <s:sheet name="Quarterly Financial Results (87" sheetId="87" r:id="rId87"/>
    <s:sheet name="Schedule II-Valuation and Qua88" sheetId="88" r:id="rId88"/>
  </s:sheets>
  <s:definedNames/>
  <s:calcPr calcId="124519" calcMode="auto" fullCalcOnLoad="1"/>
</s:workbook>
</file>

<file path=xl/sharedStrings.xml><?xml version="1.0" encoding="utf-8"?>
<sst xmlns="http://schemas.openxmlformats.org/spreadsheetml/2006/main" uniqueCount="862">
  <si>
    <t>Document and Entity Information - USD ($)</t>
  </si>
  <si>
    <t>12 Months Ended</t>
  </si>
  <si>
    <t>Jun. 30, 2015</t>
  </si>
  <si>
    <t>Jul. 31, 2015</t>
  </si>
  <si>
    <t>Dec. 31, 2014</t>
  </si>
  <si>
    <t>Document Document And Entity Information [Abstract]</t>
  </si>
  <si>
    <t>Document Type</t>
  </si>
  <si>
    <t>10-K</t>
  </si>
  <si>
    <t>Amendment Flag</t>
  </si>
  <si>
    <t>false</t>
  </si>
  <si>
    <t>Document Period End Date</t>
  </si>
  <si>
    <t>Jun. 30,
		2015</t>
  </si>
  <si>
    <t>Document Fiscal Year Focus</t>
  </si>
  <si>
    <t>Document Fiscal Period Focus</t>
  </si>
  <si>
    <t>FY</t>
  </si>
  <si>
    <t>Trading Symbol</t>
  </si>
  <si>
    <t>BR</t>
  </si>
  <si>
    <t>Entity Registrant Name</t>
  </si>
  <si>
    <t>BROADRIDGE FINANCIAL SOLUTIONS, INC.</t>
  </si>
  <si>
    <t>Entity Central Index Key</t>
  </si>
  <si>
    <t>Current Fiscal Year End Date</t>
  </si>
  <si>
    <t>--06-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Earnings - USD ($) shares in Millions, $ in Millions</t>
  </si>
  <si>
    <t>Jun. 30, 2014</t>
  </si>
  <si>
    <t>Jun. 30, 2013</t>
  </si>
  <si>
    <t>Income Statement [Abstract]</t>
  </si>
  <si>
    <t>Revenues</t>
  </si>
  <si>
    <t>Cost of revenues</t>
  </si>
  <si>
    <t>Selling, general and administrative expenses</t>
  </si>
  <si>
    <t>Other expenses, net</t>
  </si>
  <si>
    <t>Total expenses</t>
  </si>
  <si>
    <t>Earnings before income taxes</t>
  </si>
  <si>
    <t>Provision for income taxes</t>
  </si>
  <si>
    <t>Net earnings</t>
  </si>
  <si>
    <t>Basic earnings per share (in usd per share)</t>
  </si>
  <si>
    <t>Diluted earnings per share (in usd per share)</t>
  </si>
  <si>
    <t>Weighted-average shares outstanding:</t>
  </si>
  <si>
    <t>Basic (in shares)</t>
  </si>
  <si>
    <t>Diluted (in shares)</t>
  </si>
  <si>
    <t>Consolidated Statements of Comprehensive Income - USD ($) $ in Millions</t>
  </si>
  <si>
    <t>Statement of Comprehensive Income [Abstract]</t>
  </si>
  <si>
    <t>Other comprehensive income (loss), net:</t>
  </si>
  <si>
    <t>Foreign currency translation adjustments</t>
  </si>
  <si>
    <t>Net unrealized gains on available-for-sale securities, net of taxes of ($0.1), ($0.5) and $(0.6) for the years ended June 30, 2015, 2014 and 2013, respectively</t>
  </si>
  <si>
    <t>Pension and post-retirement liability adjustment, net of taxes of $0.7, $0.5 and $(0.9) for the years ended June 30, 2015, 2014 and 2013, respectively</t>
  </si>
  <si>
    <t>Total other comprehensive income (loss), net</t>
  </si>
  <si>
    <t>Comprehensive income</t>
  </si>
  <si>
    <t>Consolidated Statements of Comprehensive Income (Parenthetical) - USD ($) $ in Millions</t>
  </si>
  <si>
    <t>Tax (income)/expense</t>
  </si>
  <si>
    <t>Tax benefit</t>
  </si>
  <si>
    <t>Consolidated Balance Sheets - USD ($) $ in Millions</t>
  </si>
  <si>
    <t>Current assets:</t>
  </si>
  <si>
    <t>Cash and cash equivalents</t>
  </si>
  <si>
    <t>Accounts receivable, net of allowance for doubtful accounts of $3.8 and $3.3, respectively</t>
  </si>
  <si>
    <t>Other current assets</t>
  </si>
  <si>
    <t>Total current assets</t>
  </si>
  <si>
    <t>Property, plant and equipment, net</t>
  </si>
  <si>
    <t>Goodwill</t>
  </si>
  <si>
    <t>Intangible assets, net</t>
  </si>
  <si>
    <t>Other non-current assets</t>
  </si>
  <si>
    <t>Total assets</t>
  </si>
  <si>
    <t>Current liabilities:</t>
  </si>
  <si>
    <t>Accounts payable</t>
  </si>
  <si>
    <t>Accrued expenses and other current liabilities</t>
  </si>
  <si>
    <t>Deferred revenues</t>
  </si>
  <si>
    <t>Total current liabilities</t>
  </si>
  <si>
    <t>Long-term debt</t>
  </si>
  <si>
    <t>Deferred taxes</t>
  </si>
  <si>
    <t>Other non-current liabilities</t>
  </si>
  <si>
    <t>Total liabilities</t>
  </si>
  <si>
    <t>Commitments and contingencies (Note 15)</t>
  </si>
  <si>
    <t>Stockholders’ equity:</t>
  </si>
  <si>
    <t>Preferred stock: Authorized, 25.0 shares; issued and outstanding, none</t>
  </si>
  <si>
    <t>Common stock, $0.01 par value: Authorized, 650.0 shares; issued, 154.5 and 154.5 shares, respectively; outstanding, 118.2 and 119.5 shares, respectively</t>
  </si>
  <si>
    <t>Additional paid-in capital</t>
  </si>
  <si>
    <t>Retained earnings</t>
  </si>
  <si>
    <t>Treasury stock, at cost: 36.3 and 35.0 shares, respectively</t>
  </si>
  <si>
    <t>Accumulated other comprehensive income (loss)</t>
  </si>
  <si>
    <t>Total stockholders’ equity</t>
  </si>
  <si>
    <t>Total liabilities and stockholders’ equity</t>
  </si>
  <si>
    <t>Consolidated Balance Sheets (Parenthetical) - USD ($) $ in Millions</t>
  </si>
  <si>
    <t>Statement of Financial Position [Abstract]</t>
  </si>
  <si>
    <t>Allowance for doubtful accounts</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ash Flows - USD ($) $ in Millions</t>
  </si>
  <si>
    <t>Cash Flows From Operating Activities</t>
  </si>
  <si>
    <t>Adjustments to reconcile Net earnings to Net cash flows provided by operating activities:</t>
  </si>
  <si>
    <t>Depreciation and amortization</t>
  </si>
  <si>
    <t>Amortization of acquired intangibles</t>
  </si>
  <si>
    <t>Amortization of other assets</t>
  </si>
  <si>
    <t>Deferred income taxes</t>
  </si>
  <si>
    <t>Stock-based compensation expense</t>
  </si>
  <si>
    <t>Excess tax benefits from the issuance of stock-based compensation awards</t>
  </si>
  <si>
    <t>Other</t>
  </si>
  <si>
    <t>Current assets and liabilities:</t>
  </si>
  <si>
    <t>(Increase) decrease in Accounts receivable, net</t>
  </si>
  <si>
    <t>(Increase) decrease in Other current assets</t>
  </si>
  <si>
    <t>Increase (decrease) in Accounts payable</t>
  </si>
  <si>
    <t>Increase in Accrued expenses and other current liabilities</t>
  </si>
  <si>
    <t>Increase in Deferred revenues</t>
  </si>
  <si>
    <t>Non-current assets and liabilities:</t>
  </si>
  <si>
    <t>Increase in Other non-current assets</t>
  </si>
  <si>
    <t>Increase in Other non-current liabilities</t>
  </si>
  <si>
    <t>Net cash flows provided by operating activities</t>
  </si>
  <si>
    <t>Cash Flows From Investing Activities</t>
  </si>
  <si>
    <t>Capital expenditures</t>
  </si>
  <si>
    <t>Purchases of intangibles</t>
  </si>
  <si>
    <t>Equity method investment</t>
  </si>
  <si>
    <t>Acquisitions, net of cash acquired</t>
  </si>
  <si>
    <t>Other investing activities</t>
  </si>
  <si>
    <t>Net cash flows used in investing activities</t>
  </si>
  <si>
    <t>Cash Flows From Financing Activities</t>
  </si>
  <si>
    <t>Proceeds from Long-term debt</t>
  </si>
  <si>
    <t>Repayments on Long-term debt</t>
  </si>
  <si>
    <t>Dividends paid</t>
  </si>
  <si>
    <t>Proceeds from exercise of stock options</t>
  </si>
  <si>
    <t>Purchases of Treasury stock</t>
  </si>
  <si>
    <t>Excess tax benefit from the issuance of stock-based compensation awards</t>
  </si>
  <si>
    <t>Other financing transactions</t>
  </si>
  <si>
    <t>Net cash flows used in financing activities</t>
  </si>
  <si>
    <t>Effect of exchange rate changes on Cash and cash equivalents</t>
  </si>
  <si>
    <t>Net change in Cash and cash equivalents</t>
  </si>
  <si>
    <t>Cash and cash equivalents, beginning of fiscal year</t>
  </si>
  <si>
    <t>Cash and cash equivalents, end of fiscal year</t>
  </si>
  <si>
    <t>Supplemental disclosure of cash flow information:</t>
  </si>
  <si>
    <t>Cash payments made for interest</t>
  </si>
  <si>
    <t>Cash payments made for income taxes</t>
  </si>
  <si>
    <t>Non-cash investing and financing activities:</t>
  </si>
  <si>
    <t>Property, plant and equipment included in accrued expenses</t>
  </si>
  <si>
    <t>Dividends payable</t>
  </si>
  <si>
    <t>Acquisition related obligations</t>
  </si>
  <si>
    <t>Senior Notes [Member]</t>
  </si>
  <si>
    <t>Costs related to issuance of bonds</t>
  </si>
  <si>
    <t>Revolving Credit Facility [Member]</t>
  </si>
  <si>
    <t>Consolidated Statements of Stockholders' Equity - USD ($) shares in Millions, $ in Millions</t>
  </si>
  <si>
    <t>Total</t>
  </si>
  <si>
    <t>Common Stock [Member]</t>
  </si>
  <si>
    <t>Additional Paid-in Capital [Member]</t>
  </si>
  <si>
    <t>Retained Earnings [Member]</t>
  </si>
  <si>
    <t>Treasury Stock [Member]</t>
  </si>
  <si>
    <t>Accumulated Other Comprehensive Income (Loss) [Member]</t>
  </si>
  <si>
    <t>Balances at Jun. 30, 2012</t>
  </si>
  <si>
    <t>Balances, shares at Jun. 30, 2012</t>
  </si>
  <si>
    <t>Increase (Decrease) in Stockholders' Equity [Roll Forward]</t>
  </si>
  <si>
    <t>Comprehensive income (loss)</t>
  </si>
  <si>
    <t>Stock plans and related tax benefits, value</t>
  </si>
  <si>
    <t>Stock plans and related tax benefits, shares</t>
  </si>
  <si>
    <t>Stock-based compensation</t>
  </si>
  <si>
    <t>Treasury stock acquired</t>
  </si>
  <si>
    <t>Treasury stock reissued</t>
  </si>
  <si>
    <t>Common stock dividends (in usd per share)</t>
  </si>
  <si>
    <t>Balances at Jun. 30, 2013</t>
  </si>
  <si>
    <t>Balances, shares at Jun. 30, 2013</t>
  </si>
  <si>
    <t>Balances at Jun. 30, 2014</t>
  </si>
  <si>
    <t>Balances, shares at Jun. 30, 2014</t>
  </si>
  <si>
    <t>Balances at Jun. 30, 2015</t>
  </si>
  <si>
    <t>Balances, shares at Jun. 30, 2015</t>
  </si>
  <si>
    <t>Consolidated Statements of Stockholders' Equity (Parenthetical) - $ / shares shares in Millions</t>
  </si>
  <si>
    <t>Statement of Stockholders' Equity [Abstract]</t>
  </si>
  <si>
    <t>Treasury stock acquired, shares</t>
  </si>
  <si>
    <t>Treasury stock reissued, shares</t>
  </si>
  <si>
    <t>Dividends declared per common share</t>
  </si>
  <si>
    <t>Basis of Presentation</t>
  </si>
  <si>
    <t>Accounting Policies [Abstract]</t>
  </si>
  <si>
    <t>BASIS OF PRESENTATION A. Description of Business . Broadridge Financial Solutions, Inc. (“Broadridge” or the “Company”), a Delaware corporation, is a leading global provider of investor communications and technology-driven solutions to banks, broker-dealers, mutual funds and corporate issuers. Our services include investor communications, securities processing, and data and analytics solutions. In the second quarter of fiscal year 2015, the Company changed the name of its Securities Processing Solutions segment to the Global Technology and Operations segment. The Company classifies its continuing operations into the following two reportable segments: • Investor Communication Solutions —The Bank/Broker-Dealer Investor Communication Solutions, Corporate Issuer Solutions, Advisor Solutions, and Mutual Fund and Retirement Solutions businesses operate within this segment. A large portion of Broadridge’s Investor Communication Solutions business involves the processing and distribution of proxy materials to investors in equity securities and mutual funds, as well as the facilitation of related vote processing. ProxyEdge®, its innovative electronic proxy delivery and voting solution for institutional investors and financial advisors, helps ensure the participation of the largest stockholders of many companies. Broadridge also provides the distribution of regulatory reports and corporate action/reorganization event information, as well as tax reporting solutions that help its clients meet their regulatory compliance needs. Our advisor solutions enable financial and wealth advisors, and insurance agents to better support their customers through the creation of sales and educational content, including seminars and a library of financial planning topics as well as customer communications solutions such as customizable advisor websites, search engine marketing and electronic and print newsletters. Our advisor solutions also help advisors optimize their practice management through customer data aggregation, reporting and cloud-based marketing tools. In addition, Broadridge provides financial information distribution and transaction reporting services to both financial institutions and securities issuers. These services include the processing and distribution of account statements and trade confirmations, traditional and personalized document fulfillment and content management services, marketing communications, and imaging, archival and workflow solutions that enable and enhance its clients’ communications with investors. All of these communications are delivered through paper or electronic channels. In addition, Broadridge provides corporate issuers with registered proxy services as well as registrar, stock transfer and record-keeping services to corporate issuers. In July 2013, Broadridge acquired Bonaire Software Solutions, LLC (“Bonaire”), a leading provider of fee calculation, billing, and revenue and expense management solutions for asset managers including institutional asset managers, wealth managers, mutual funds, bank trusts, hedge funds and capital markets firms. In February 2014, Broadridge acquired Emerald Connect, LLC (“Emerald”), a leading provider of websites and related communications solutions for financial advisors. In March 2015, the Company acquired Direxxis LLC (“Direxxis”), a provider of cloud-based marketing solutions and services for financial advisors. In April 2015, the Company completed the acquisition of the trade processing business of the Wilmington Trust Retirement and Institutional Services (“WTRIS”) unit of M&amp;T Bank Corporation. In June 2015, the Company completed its acquisition of the Fiduciary Services and Competitive Intelligence unit (“FSCI”) from Thomson Reuters’ Lipper division, now known as Broadridge Fund Information Services. • Global Technology and Operations (formerly known as Securities Processing Solutions) —Broadridge offers a suite of advanced computerized real-time transaction processing services that automate the securities transaction lifecycle, from desktop productivity tools, data aggregation, performance reporting, and portfolio management to order capture and execution, trade confirmation, settlement, and accounting. Broadridge’s services help financial institutions efficiently and cost-effectively consolidate their books and records, gather and service assets under management, focus on their core businesses, and manage risk. With multi-currency solutions, Broadridge supports real-time global trading of equity, fixed income, mutual fund, foreign exchange and exchange traded derivative securities in established and emerging markets. In addition, its Managed Services solution allows broker-dealers to outsource certain administrative functions relating to clearing and settlement, from order entry to trade matching and settlement, while maintaining their ability to finance and capitalize their businesses. In December 2014, Broadridge acquired TwoFour Systems LLC (“TwoFour Systems”), now known as Broadridge FX and Liquidity Solutions, a provider of real-time foreign exchange solutions for banks and broker-dealers. B. Basis of Presentation . The Consolidated Financial Statements have been prepared in accordance with accounting principles generally accepted in the United States of America (“U.S.”) (“GAAP”). These financial statements present the consolidated position of the Company. These financial statements include the entities in which the Company directly or indirectly has a controlling financial interest and various entities in which the Company has investments recorded under both the cost and equity methods of accounting. Intercompany balances and transactions have been eliminated.</t>
  </si>
  <si>
    <t>Summary of Significant Accounting Policies</t>
  </si>
  <si>
    <t>SUMMARY OF SIGNIFICANT ACCOUNTING POLICIES A. Use of Estimates. The preparation of these financial statements in conformity with GAAP requires management to make estimates and assumptions that affect the amounts reported in the Consolidated Financial Statements and accompanying notes thereto. The most significant assumptions are employed in estimates used in determining the fair value and impairment testing of goodwill, useful lives and impairment testing of intangible assets, valuation of share-based payments, recoverability of deferred tax assets and determination of uncertain tax positions. Actual results may differ from those estimates. B. Revenue Recognition. The Company’s revenues are primarily generated from fees for providing services. Revenues are recognized for the two reportable segments as follows: • Investor Communication Solutions —Revenues are generated from processing and distributing investor communications as well as vote processing and tabulation. The Company typically enters into agreements with clients to provide services on a fee for service basis. Fees received from the rendering of services are recognized as revenue in the period in which the services have been provided and when collectability is reasonably assured. Revenues for distribution services as well as proxy fulfillment services are recorded in revenue on a gross basis with corresponding costs including amounts remitted to nominees recorded in Cost of revenues. • Global Technology and Operations —Revenues are generated from fees for transaction processing. Client service agreements often include up-front consideration as well as a recurring fee for transaction processing. In accordance with Accounting Standards Codification Topic (“ASC”) No. 605 “Revenue Recognition” up-front implementation fees are deferred and recognized on a straight-line basis over the longer of the respective service term of the contract or the expected customer relationship period which commences after client acceptance when the processing term begins. Fees received from processing and outsourcing services are recognized as revenue in the period in which the services have been rendered and when collectability is reasonably assured. Revenue arrangements with multiple deliverables are evaluated to determine if the deliverables (items) should be divided into more than one unit of accounting. An item should generally be considered a separate unit of accounting if both of the following criteria are met: 1) the delivered item(s) has value to the customer on a standalone basis; and 2) if the arrangement includes a general right of return relative to the delivered item(s), delivery or performance of the undelivered item(s) is considered probable and substantially in our control. Once separate units of accounting are determined, the arrangement consideration is allocated at the inception of the arrangement to all deliverables using the relative selling price method. Relative selling price is obtained from sources such as vendor-specific objective evidence, which is based on the separate selling price for that or a similar item. If such evidence is unavailable, the Company uses the best estimate of the selling price, which includes various internal factors such as pricing strategy and market factors. A significant portion of the Company’s multi-element arrangements is generated from variable transaction, volume based fees and include services that are delivered at the same time. The Company recognizes revenue related to these arrangements as the services are provided. C. Cash and Cash Equivalents. Investment securities with an original maturity of 90 days or less are considered cash equivalents. The fair value of the Company’s Cash and cash equivalents approximates carrying value due to their short term nature. D. Financial Instruments. Substantially all of the financial instruments of the Company other than Long-term debt are carried at fair values, or at carrying amounts that approximate fair values because of the short maturity of the instruments. The carrying value of the Company’s long-term fixed-rate senior notes represent the face value of the long-term fixed-rate senior notes net of the unamortized discount. The fair value of the Company’s long-term fixed-rate senior notes is based on quoted market prices. See Note 11 , “Borrowings,” for a further discussion of the Company’s long-term fixed-rate senior notes. E. Property, Plant and Equipment. Property, plant and equipment is stated at cost and depreciated over the estimated useful lives of the assets using the straight-line method. Leasehold improvements are amortized over the shorter of the term of the lease or the estimated useful lives of the improvements. The estimated useful lives of assets are as follows: Equipment 3 to 5 years Buildings 10 years Furniture and fixtures 3 to 7 years F. Available-For-Sale Equity Securities. Available-for-sale equity securities are non-derivatives that are reflected in Other non-current assets in the Consolidated Balance Sheets, unless management intends to dispose of the investment within twelve months of the end of the reporting period, in which case they are reflected in Other current assets in the Consolidated Balance Sheets. These investments are in entities over which the Company does not have control, joint control, or significant influence. Investments are initially recognized and carried at fair value. Unrealized holding gains and losses, net of tax, on available-for-sale securities are excluded from earnings and are included in Other comprehensive income (loss), net. Realized gains and losses on available-for-sale securities are included in Other expenses, net and, when applicable, are reported as a reclassification adjustment, net of tax, as a component of Other comprehensive income (loss), net. Declines in the fair value of available-for-sale securities below their amortized cost that are other-than-temporary result in write-downs of the individual securities to their fair value. The related write-downs are includ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G. Inventories. Inventories are stated at the lower of cost (determined on a first-in, first-out basis) or market. Inventory balances of $6.5 million and $6.7 million , consisting of forms and envelopes used in the mailing of proxy materials to our customers, are reflected in Other current assets in the Consolidated Balance Sheets at June 30, 2015 and 2014 , respectively. H. Deferred Client Conversion and Start-Up Costs. Direct costs that are incurred to set up or convert a client’s systems to function with the Company’s technology are generally deferred and recognized on a straight-line basis which commences after client acceptance when the processing term begins. To the extent deferred costs exceed related implementation fee revenues, such excess costs are amortized over the service term of the contract. Deferred costs up to the amount of the related implementation fees are recognized and capitalized over the longer of the respective service term of the contract or expected customer relationship period. These deferred costs are reflected in Other non-current assets in the Consolidated Balance Sheets at June 30, 2015 and 2014 , respectively. See Note 9 , “Other non-current assets”. I. Deferred Data Center Costs. Data center costs relate to conversion costs associated with our principal data center systems and applications. Costs directly related to the activities necessary to make the data center usable for its intended purpose are deferred and amortized over the life of the contract on a straight-line basis commencing on the date the data center has achieved full functionality. These deferred costs are reflected in Other non-current assets in the Consolidated Balance Sheets at June 30, 2015 and 2014 , respectively. See Note 9 , “Other non-current assets”. J. Goodwill. The Company accounts for its goodwill and intangible assets in accordance with ASC No. 350, “Intangibles—Goodwill and Other” (“ASC No. 350”), which states that goodwill should not be amortized, but instead tested for impairment at the reporting unit level at least annually or more frequently if circumstances indicate possible impairment. The Company tests for goodwill impairment annually in the fourth quarter of the fiscal year, using the March 31 financial statement balances. If impairment exists, a write-down to fair value (measured by discounting estimated future cash flows) is recorded. The Company performs a sensitivity analysis under Step 1 of the goodwill impairment test as prescribed in ASC No. 350, assuming hypothetical reductions in the fair values of the reporting units. A 10% change in our estimates of projected future operating cash flows, discount rates, or terminal value growth rates used in our calculations of the fair values of the reporting units would not result in an impairment of our goodwill. K. Impairment of Long-Lived Assets. In accordance with ASC No. 360, “Property, Plant and Equipment—Impairment or Disposal of Long-Lived Assets” (“ASC No. 360”), long-lived assets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xpected estimated future cash flows, an impairment charge is recognized for the amount by which the carrying amount of the asset exceeds the fair value of the asset. Intangible assets with finite lives are amortized primarily on a straight-line basis over their estimated useful lives and are reviewed for impairment in accordance with ASC No. 360. L. Equity Method Investments . The Company’s investments resulting in a 50% or less ownership interest are accounted for using the equity method of accounting when the ability to exercise significant influence is maintained by the Company. The Company’s share of net income or losses of equity method investments is included in losses from equity method investments in Other expenses, net. Equity method investments are included in Other non-current assets. Equity method investments are reviewed for impairment by assessing if a decline in market value of the investment below the carrying value is other than temporary, which considers the intent and ability to retain the investment, the length of time and extent that the market value has been less than cost, and the financial condition of the investee. M. Foreign Currency Translation and Transactions. The assets and liabilities of the Company’s foreign subsidiaries are translated into U.S. dollars based on exchange rates in effect at the end of each period. Revenues and expenses are translated at average exchange rates during the periods. Currency transaction gains or losses are included in Other expenses, net. Gains or losses from balance sheet translation are included in Accumulated other comprehensive income (loss). N. Distribution Cost of Revenues. Distribution cost of revenues consists primarily of postage related expenses incurred in connection with our Investor Communication Solutions segment. These costs are reflected in Cost of revenues in the Consolidated Statement of Earnings. O. Stock-Based Compensation. The Company accounts for stock-based compensation in accordance with ASC No. 718, “Compensation—Stock Compensation,” by recognizing the measurement of stock-based compensation expense in Net earnings based on the fair value of the award on the date of grant. For stock options issued, the fair value of each stock option was estimated on the date of grant using a binomial option pricing model. The binomial model considers a range of assumptions related to volatility, risk-free interest rate, and employee exercise behavior. Expected volatilities utilized in the binomial model are based on a combination of implied market volatilities, historical volatility of the Company’s stock price, and other factors. Similarly, the dividend yield is based on historical experience and expected future changes. The risk-free rate is derived from the U.S. Treasury yield curve in effect at the time of grant. The binomial model also incorporates exercise and forfeiture assumptions based on an analysis of historical data. The expected life of the stock option grants is derived from the output of the binomial model and represents the period of time that options granted are expected to be outstanding. P. Internal Use Software. Expenditures for major software purchases and software developed or obtained for internal use are capitalized and amortized over a three- to five-year period on a straight-line basis. For software developed or obtained for internal use, the Company capitalizes these costs in accordance with the provisions of ASC No. 350-40, “Internal Use Software.” The Company’s policy provides for the capitalization of external direct costs of materials and services associated with developing or obtaining internal use computer software. In addition, the Company also capitalizes payroll and payroll-related costs for employees who are directly associated with internal use computer software projects. The amount of capitalizable payroll costs with respect to these employees is limited to direct time spent on such projects. Costs associated with preliminary project stage activities, training, maintenance, and all other post-implementation stage activities are expensed as incurred. The Company also expenses internal costs related to minor upgrades and enhancements, as it is impractical to separate these costs from normal maintenance activities. Q. Income Taxes. The Company accounts for income taxes under the liability method, which requires that deferred tax assets and liabilities be determined based on the expected future income tax consequences of events that have been recognized in the Consolidated Financial Statements. Deferred tax assets and liabilities are recognized based on temporary differences between the consolidated financial statement carrying amounts and tax bases of assets and liabilities using enacted tax rates in effect in the years in which the temporary differences are expected to reverse. R. Advertising Costs. Advertising costs are expensed at the time the advertising takes place. Total advertising costs were $2.4 million for each of the fiscal years ended June 30, 2015 , 2014 and 2013 . S. New Accounting Pronouncements. In April 2015, the Financial Accounting Standards Board (“FASB”) issued Accounting Standards Update (“ASU”) No. 2015-3, “Simplifying the Presentation of Debt Issuance Costs”(“ASU No. 2015-3”) to require that debt issuance costs related to a recognized debt liability be presented in the balance sheet as a direct deduction from the carrying amount of that debt liability, consistent with debt discounts. ASU No. 2015-3 is effective for the Company in first quarter of fiscal year 2017. The Company is currently evaluating the impact of the pending adoption of ASU No. 2015-3 on its Consolidated Financial Statements. In May 2014, the FASB issued ASU No. 2014-09, “Revenue from Contracts with Customers” (“ASU No. 2014-09”), to supersede nearly all existing revenue recognition guidance under U.S. GAAP. The core principle of ASU No. 2014-09 is to recognize revenues when promised goods or services are transferred to customers in an amount that reflects the consideration that is expected to be received for those goods or services. ASU No.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In April 2015, the FASB proposed to defer for one year the effective date of the new revenue standard, with an option that would permit companies to adopt the standard as early as the original effective date. In July 2015, the FASB affirmed its proposal to defer the effective date of ASU No. 2014-09 for all entities by one year. As a result, ASU No. 2014- 09 is expected to be effective for the Company in our first quarter of fiscal 2019 using either of two methods: (i) retrospective to each prior reporting period presented with the option to elect certain practical expedients as defined within ASU No. 2014-09; or (ii) retrospective with the cumulative effect of initially applying ASU No. 2014-09 recognized at the date of initial application and providing certain additional disclosures as defined per ASU No. 2014-09. Early adoption prior to the original effective date would not be permitted. The Company is currently evaluating the impact of the pending adoption of ASU No. 2014-09 on its Consolidated Financial Statements. In April 2014, the FASB issued ASU No. 2014-08, “Reporting Discontinued Operations and Disclosures of Disposals of Components of an Entity” (“ASU No. 2014-08”), to change the criteria for determining which disposals can be presented as discontinued operations and enhanced the related disclosure requirements. ASU No. 2014-08 is effective for the Company on a prospective basis in our first quarter of fiscal 2016. The impact of adopting ASU No. 2014-08 is dependent upon the nature of dispositions, if any, after adoption. In July 2013, the FASB issued ASU No. 2013-11, “Presentation of an Unrecognized Tax Benefit When a Net Operating Loss Carryforward, a Similar Tax Loss, or a Tax Credit Carryforward Exists” (“ASU No. 2013-11”) to provide guidance on the presentation of unrecognized tax benefits. ASU No. 2013-11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No. 2013-11 was effective for the Company in our first quarter of fiscal 2015. The adoption of ASU No. 2013-11 did not impact the Company’s consolidated results of operations, cash flows or financial condition as it only requires a change in the Company’s presentation of unrecognized tax benefits. In February 2013, the FASB issued ASU No. 2013-02, “Reporting of Amounts Reclassified Out of Accumulated Other Comprehensive Income” (“ASU No. 2013-02”). ASU No. 2013-02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but only if the amount reclassified is required to be reclassified to net income in its entirety in the same reporting period. For amounts not required to be reclassified in their entirety to net income, entities are required to cross-reference to other disclosures under GAAP that provide additional detail about those amounts. ASU No. 2013-02 became effective for the Company in the first quarter of fiscal 2014. The adoption of ASU No. 2013-02 did not have a material impact on the Company’s consolidated results of operations, cash flows or financial condition. The disclosures required by this guidance are presented in Note 16 , “Changes in Accumulated Other Comprehensive Income by Component.” T. Subsequent Events. In preparing the accompanying Consolidated Financial Statements, in accordance with ASC No. 855, “Subsequent Events,” the Company has reviewed events that have occurred after June 30, 2015 , through the date of issuance of the Consolidated Financial Statements. During this period, the Company did not have any material subsequent events.</t>
  </si>
  <si>
    <t>Earnings Per Share</t>
  </si>
  <si>
    <t>Earnings Per Share [Abstract]</t>
  </si>
  <si>
    <t>EARNINGS PER SHARE Basic earnings per share (“EPS”) is calculated by dividing the Company’s Net earnings by the basic Weighted-average shares outstanding for the periods presented. Diluted EPS reflects the potential dilution that could occur if outstanding stock options at the presented date are exercised and restricted stock unit awards have vested. As of June 30, 2015 , 2014 and 2013 , the computation of diluted EPS did not include 0.9 million , 2.3 million and 2.8 million options to purchase Broadridge common stock, respectively, as the effect of their inclusion would have been anti-dilutive. The following table sets forth the denominators of the basic and diluted EPS computations: Years ended June 30, 2015 2014 2013 (in millions) Weighted-average shares outstanding: Basic 119.9 119.6 121.9 Common stock equivalents 4.1 4.5 3.5 Diluted 124.0 124.1 125.4 The following table sets forth the computation of basic EPS utilizing Net earnings for the fiscal year and the Company’s basic Weighted-average shares outstanding: Years ended June 30, 2015 2014 2013 (in millions, except per share amounts) Net earnings $ 287.1 $ 263.0 $ 212.1 Basic Weighted-average shares outstanding 119.9 119.6 121.9 Basic EPS $ 2.39 $ 2.20 $ 1.74 The following table sets forth the computation of diluted EPS utilizing Net earnings for the fiscal year and the Company’s diluted Weighted-average shares outstanding: Years ended June 30, 2015 2014 2013 (in millions, except per share amounts) Net earnings $ 287.1 $ 263.0 $ 212.1 Diluted Weighted-average shares outstanding 124.0 124.1 125.4 Diluted EPS $ 2.32 $ 2.12 $ 1.69</t>
  </si>
  <si>
    <t>Other Expenses, Net</t>
  </si>
  <si>
    <t>Other Income and Expenses [Abstract]</t>
  </si>
  <si>
    <t>OTHER EXPENSES, NET Other expenses, net consisted of the following: Years ended June 30, 2015 2014 2013 ($ in millions) Interest expense on borrowings $ 25.4 $ 23.7 $ 13.7 Interest income (2.8 ) (1.8 ) (1.5 ) Losses from equity method investments 5.5 — — Foreign currency exchange (gain) loss (0.1 ) 0.3 0.8 Other, net 2.3 2.9 3.2 Other expenses, net $ 30.3 $ 25.1 $ 16.2</t>
  </si>
  <si>
    <t>Acquisitions</t>
  </si>
  <si>
    <t>Business Combinations [Abstract]</t>
  </si>
  <si>
    <t>ACQUISITIONS Assets acquired and liabilities assumed in business combinations were recorded on the Company’s Consolidated Balance Sheets as of the respective acquisition dates based upon their estimated fair values at such dates. The results of operations of businesses acquired by the Company were included in the Company’s Consolidated Statements of Earnings since their respective dates of acquisition. The excess of the purchase price over the estimated fair values of the underlying assets acquired and liabilities assumed was allocated to Goodwill. During the fiscal year ended June 30, 2015 , the Company acquired three businesses in the Investor Communication Solutions segment: Direxxis In March 2015, the Company acquired Direxxis, a provider of cloud-based marketing solutions and services for financial advisors. The aggregate purchase price was $34.5 million , consisting of $33.3 million of cash payments as well as a contingent consideration liability with an acquisition date fair value of $1.2 million that is payable over the next three years upon the achievement by the acquired business of certain revenue and earnings targets. The contingent consideration liability has a maximum potential pay-out of $5.5 million upon the achievement in full of the defined financial targets by the acquired business. The fair value of the contingent consideration liability at June 30, 2015 is $1.2 million . Net tangible assets acquired in the transaction were $0.3 million . This acquisition resulted in $20.6 million of Goodwill and $13.6 million of intangible assets, consisting primarily of acquired customer relationships and software technology, which are being amortized over a ten -year life and five -year life, respectively. The results of Direxxis’ operations were included in the Company’s Consolidated Financial Statements from the date of acquisition. Trade Processing Business of WTRIS In April 2015, the Company acquired the trade processing business of the WTRIS unit of M&amp;T Bank Corporation. The acquired business is being combined with Broadridge’s mutual fund and ETF trade processing platform. The aggregate purchase price was $73.2 million , consisting of $61.0 million of cash payments as well as a contingent consideration liability with an acquisition date fair value of $12.2 million . The contingent consideration liability contains various components which could be settled over a period not to exceed twenty-four months from the acquisition date, based on the achievement of the defined financial targets by the acquired business. The fair value of the contingent consideration liability as of June 30, 2015 is $12.2 million based on our best estimate of the final amounts payable upon settlement, the substantial majority of which is expected to be paid in the first quarter of fiscal year 2016. Net tangible assets acquired in the transaction were $4.8 million . This acquisition resulted in $39.1 million of Goodwill and $29.3 million of intangible assets, consisting of acquired customer relationships and software technology, which are being amortized over a ten -year life and seven -year life, respectively. The results of the trade processing business of WTRIS were included in the Company’s Consolidated Financial Statements from the date of acquisition. The valuation of the acquired intangible assets has been completed; however, the allocation of the purchase price will be finalized upon completion of the analysis of the fair values of the acquired business’ assets and liabilities, which is still subject to a working capital adjustment. FSCI Unit of Thomson Reuters’ Lipper division In June 2015, the Company acquired the FSCI unit from Thomson Reuters’ Lipper division, now known as Broadridge Fund Information Services. The acquisition expands the Company’s enterprise data and analytics solutions for mutual fund manufacturers, ETF issuers, and fund administrators, adding new global data and research capabilities. The purchase price was $77.0 million . Net tangible assets acquired in the transaction were $3.8 million . This acquisition resulted in $38.8 million of Goodwill and $34.4 million of intangible assets, consisting primarily of acquired customer relationships, which is being amortized over a ten -year life. The results of FSCI’s operations were included in the Company’s Consolidated Financial Statements from the date of acquisition. The valuation of the acquired intangible assets has been completed; however, the allocation of the purchase price will be finalized upon completion of the analysis of the fair values of FSCI’s assets and liabilities which is still subject to a working capital adjustment. During the fiscal year ended June 30, 2015 , the Company acquired one business in the Global Technology and Operations segment: TwoFour Systems In December 2014, the Company acquired TwoFour Systems, now known as Broadridge FX and Liquidity Solutions, a provider of real-time foreign exchange solutions for banks and broker-dealers. The aggregate purchase price was $32.7 million , consisting of $31.6 million of cash payments as well as a contingent consideration liability with an acquisition date fair value of $1.1 million that is payable over the next three years upon achievement by the acquired business of certain revenue and earnings targets. The contingent consideration liability has a maximum potential pay-out of $8.3 million upon the achievement in full of the defined financial targets by the acquired business. The fair value of the contingent consideration liability as of June 30, 2015 is $1.1 million . Net tangible liabilities assumed in the transaction were $3.3 million . This acquisition resulted in $25.5 million of Goodwill. Intangible assets acquired, which totaled $10.5 million , consist primarily of acquired software technology and customer relationships, which are being amortized over a seven -year life and ten -year life, respectively. The results of TwoFour Systems’ operations were included in the Company’s Consolidated Financial Statements from the date of acquisition. Pro forma supplemental financial information is not provided as the impact of the acquisitions on the Company’s operating results, financial position or cash flows as of and for the fiscal year ended June 30, 2015 was not material for any acquisition individually or for all acquisitions in the aggregate. During the fiscal year ended June 30, 2014 , the Company acquired two businesses in the Investor Communication Solutions segment: Bonaire In July 2013, the Company acquired Bonaire, a leading provider of fee calculation, billing, and revenue and expense management solutions for asset managers including institutional asset managers, wealth managers, mutual funds, bank trusts, hedge funds and capital markets firms. The aggregate purchase price was $37.6 million , net of cash acquired. Net liabilities assumed in the transaction were $1.5 million . The Company recorded a $0.5 million liability for the fair value of potential additional cash payments, which are payable over the next three years contingent upon the achievement by the acquired business of certain revenue and earnings targets. This acquisition resulted in $29.0 million of Goodwill. Intangible assets acquired, which totaled $10.1 million , consist primarily of acquired software technology and customer relationships, which are being amortized over a seven -year life and ten -year life, respectively. The results of Bonaire’s operations were included in the Company’s Consolidated Financial Statements from the date of acquisition. During the fourth quarter of fiscal year 2014, the fair value of the contingent consideration was increased by $0.8 million . As a result, as of June 30, 2014, the Company recorded a $1.3 million liability for the contingent consideration. In fiscal 2015, the Company increased the contingent consideration liability by $0.3 million and also made a partial pay-out on the liability of $0.4 million . As a result, the fair value of the remaining contingent consideration liability at June 30, 2015 is $1.2 million . Emerald In February 2014, the Company acquired Emerald, a leading provider of websites and related communications solutions for financial advisors. The purchase price was $59.8 million , net of cash acquired. Net liabilities assumed in the transaction were $2.1 million . This acquisition resulted in $41.1 million of Goodwill. Intangible assets acquired, which totaled $20.8 million , consist primarily of acquired customer relationships, which are being amortized over a seven -year life. The results of Emerald’s operations were included in the Company’s Consolidated Financial Statements from the date of acquisition. During the first quarter of the fiscal year ended June 30, 2014, the fair value of contingent consideration associated with one of the Company’s acquisitions was reduced by approximately $3.3 million . Pro forma supplemental financial information is not provided as the impact of the acquisitions on the Company’s operating results, financial position or cash flows as of and for the fiscal year ended June 30, 2014 was not material for any acquisition individually or for all acquisitions in the aggregate. There were no acquisitions in the fiscal year ended June 30, 2013.</t>
  </si>
  <si>
    <t>Fair Value of Financial Instruments</t>
  </si>
  <si>
    <t>Fair Value Disclosures [Abstract]</t>
  </si>
  <si>
    <t>FAIR VALUE OF FINANCIAL INSTRUMENTS Accounting guidance on fair value measurements for certain financial assets and liabilities requires that assets and liabilities carried at fair value be classified and disclosed in one of the following three categories: Level 1 Inputs that are based upon unadjusted quoted prices for identical instruments traded in active markets. Level 1 assets for the Company include money market deposit accounts (“MMDA account”). Level 2 Quoted prices in markets that are not considered to be active or financial instruments for which all significant inputs are observable, either directly or indirectly.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valuing assets and liabilities, the Company is required to maximize the use of quoted market prices and minimize the use of unobservable inputs. The Company calculates the fair value of its Level 1 and Level 2 instruments based on the exchange traded price of similar or identical instruments where available or based on other observable instruments. These calculations take into consideration the credit risk of both the Company and its counterparties. The Company has not changed its valuation techniques in measuring the fair value of any financial assets and liabilities during the period. The Company holds certain available-for-sale securities in a non-public entity for which the lowest level of significant inputs is unobservable. On a recurring basis, the Company uses pricing models and similar techniques for which the determination of fair value requires significant judgment by management. Accordingly, the Company classifies the available-for-sale securities as Level 3 in the table below. The fair value of the contingent consideration obligations are based on a probability weighted approach derived from the estimates of earn-out criteria and the probability assessment with respect to the likelihood of achieving those criteria. The measurement is based on significant inputs that are not observable in the market, therefore, the Company classifies this liability as Level 3 in the table below. The following tables set forth the Company’s financial assets and liabilities at June 30, 2015 and 2014 , measured at fair value on a recurring basis during the period, segregated by level within the fair value hierarchy: Level 1 Level 2 Level 3 Total ($ in millions) Assets Cash and cash equivalents: Money market funds(1) $ 65.5 $ — $ — $ 65.5 Other current assets: Available-for-sale equity securities 0.1 — — 0.1 Other non-current assets: Available-for-sale equity securities 24.5 — 1.1 25.6 Total assets as of June 30, 2015 $ 90.1 $ — $ 1.1 $ 91.2 Liabilities Contingent consideration obligations: $ — $ — $ 15.7 $ 15.7 Total liabilities as of June 30, 2015 $ — $ — $ 15.7 $ 15.7 Level 1 Level 2 Level 3 Total ($ in millions) Assets Cash and cash equivalents: Money market funds(1) $ 138.9 $ — $ — $ 138.9 Other current assets: Available-for-sale equity securities 0.1 — — 0.1 Other non-current assets: Available-for-sale equity securities 19.8 — 1.1 20.9 Total assets as of June 30, 2014 $ 158.8 $ — $ 1.1 $ 159.9 Liabilities Contingent consideration obligations: $ — $ — $ 1.3 $ 1.3 Total liabilities as of June 30, 2014 $ — $ — $ 1.3 $ 1.3 (1) Money market funds include MMDA account balances of $34.0 million and $71.6 million as of June 30, 2015 and 2014 , respectively. The following table sets forth an analysis of changes during fiscal years 2015 and 2014 in Level 3 financial assets of the Company: 2015 2014 ($ in millions) Beginning balance $ 1.1 $ 1.1 Net realized/unrealized gains (losses) — — Purchases — — Transfers in (out) of Level 3 — — Ending balance $ 1.1 $ 1.1 The following table sets forth an analysis of changes during fiscal years 2015 and 2014 in Level 3 financial liabilities of the Company: 2015 2014 ($ in millions) Beginning balance $ 1.3 $ — Additional contingent consideration incurred 14.5 0.5 Increase in contingent consideration liability 0.3 0.8 Payments (0.4 ) — Ending balance $ 15.7 $ 1.3 The Company did not incur any Level 3 fair value asset impairments during fiscal years 2015 , 2014 , and 2013 . Changes in economic conditions or model based valuation techniques may require the transfer of financial instruments between levels. The Company’s policy is to record transfers between levels if any, as of the beginning of the fiscal year.</t>
  </si>
  <si>
    <t>Property, Plant and Equipment, Net</t>
  </si>
  <si>
    <t>Property, Plant and Equipment [Abstract]</t>
  </si>
  <si>
    <t>PROPERTY, PLANT AND EQUIPMENT, NET Depreciation expense for Property, plant and equipment was $38.0 million , $35.5 million , and $35.2 million for the fiscal years ended June 30, 2015 , 2014 and 2013 , respectively. Property, plant and equipment at cost and Accumulated depreciation at June 30, 2015 and 2014 are as follows: June 30, 2015 2014 ($ in millions) Property, plant and equipment: Land and buildings $ 4.9 $ 4.9 Equipment 317.4 280.9 Furniture, leaseholds and other 170.9 166.7 493.2 452.5 Less: Accumulated depreciation (395.9 ) (364.2 ) Property, plant and equipment, net $ 97.3 $ 88.3 In fiscal years 2015 and 2014 , Property, plant and equipment and Accumulated depreciation were each reduced by $1.9 million and $14.0 million , respectively, of asset retirements related to fully depreciated property, plant and equipment.</t>
  </si>
  <si>
    <t>Goodwill and Intangible Assets, Net</t>
  </si>
  <si>
    <t>Goodwill and Intangible Assets Disclosure [Abstract]</t>
  </si>
  <si>
    <t>GOODWILL AND INTANGIBLE ASSETS, NET Changes in Goodwill for the fiscal years ended June 30, 2015 and 2014 are as follows: Investor Communication Solutions Global Technology and Operations Total ($ in millions) Goodwill, gross, at July 1, 2013 (1) $ 513.0 $ 265.4 $ 778.4 Additions 70.1 — 70.1 Foreign currency translation and other — 7.6 7.6 Accumulated impairment losses — — — Goodwill, net, at June 30, 2014 $ 583.1 $ 273.0 $ 856.1 Goodwill, gross, at June 30, 2014 $ 583.1 $ 273.0 $ 856.1 Additions 98.5 25.5 124.0 Foreign currency translation and other (0.2 ) (9.4 ) (9.6 ) Accumulated impairment losses — — — Goodwill, net, at June 30, 2015 $ 681.4 $ 289.1 $ 970.5 (1) Includes $10.6 million of Goodwill transferred from Global Technology and Operations to Investor Communication Solutions during the fiscal year ended June 30, 2015 related to the organizational change discussed further in Note 17 , “Financial Data by Segment”. Additions for the fiscal year ended June 30, 2015 include $25.5 million , $20.6 million , $39.1 million , and $38.8 million for the acquisitions of TwoFour Systems, Direxxis, the trade processing business of WTRIS, and FSCI, respectively. Additions for the fiscal year ended June 30, 2014 include $41.1 million and $29.0 million for the Emerald and Bonaire acquisitions, respectively (see Note 5 , “Acquisitions”). During fiscal years 2015 , 2014 and 2013 , the Company performed the required impairment tests of Goodwill under ASC No. 350 and determined that there was no impairment. Intangible assets at cost and accumulated amortization at June 30, 2015 and 2014 are as follows: June 30, 2015 2014 Original Cost Accumulated Amortization Intangible Assets, net Original Cost Accumulated Amortization Intangible Assets, net ($ in millions) Software licenses $ 89.7 $ (63.3 ) $ 26.4 $ 79.7 $ (58.6 ) $ 21.1 Acquired software technology 74.4 (42.9 ) 31.5 60.1 (35.6 ) 24.5 Customer contracts and lists 196.8 (65.9 ) 130.9 127.6 (51.8 ) 75.8 Other intangibles 18.5 (11.6 ) 6.9 19.8 (11.2 ) 8.6 $ 379.4 $ (183.7 ) $ 195.7 $ 287.2 $ (157.2 ) $ 130.0 In fiscal years 2015 and 2014 , intangible assets and accumulated amortization were each reduced by $7.0 million and $4.7 million , respectively of asset retirements related to fully amortized intangibles. Other intangibles consist primarily of purchased rights, covenants, patents, and trademarks (acquired directly or through acquisitions). All of the intangible assets have finite lives and, as such, are subject to amortization. The weighted-average remaining useful life of the intangible assets is 8.7 years ( 6.3 years for software licenses and 6.7 years for acquired software technology, 9.9 years for customer contracts and lists and 5.0 years for other intangibles). Amortization of intangibles totaled $36.6 million , $33.9 million , and $34.2 million for fiscal years 2015 , 2014 , and 2013 , respectively. Estimated remaining amortization expenses of the Company’s existing intangible assets for the next five fiscal years and thereafter are as follows: Years Ending June 30, ($ in millions) 2016 $ 42.6 2017 35.5 2018 29.2 2019 21.6 2020 19.1 Thereafter 47.7</t>
  </si>
  <si>
    <t>Other Non-Current Assets</t>
  </si>
  <si>
    <t>Deferred Costs, Capitalized, Prepaid, and Other Assets Disclosure [Abstract]</t>
  </si>
  <si>
    <t>OTHER NON-CURRENT ASSETS Other non-current assets consisted of the following: June 30, 2015 2014 ($ in millions) Deferred client conversion and start-up costs $ 137.1 $ 135.5 Deferred data center costs 43.5 44.9 Long-term investments 33.3 25.3 Long-term broker fees 5.4 8.7 Other 23.9 22.7 Total $ 243.2 $ 237.1</t>
  </si>
  <si>
    <t>Accrued Expenses and Other Current Liabilities</t>
  </si>
  <si>
    <t>Other Liabilities Disclosure [Abstract]</t>
  </si>
  <si>
    <t>ACCRUED EXPENSES AND OTHER CURRENT LIABILITIES Accrued expenses and other current liabilities consist of the following: June 30, 2015 2014 ($ in millions) Employee compensation and benefits $ 163.2 $ 164.4 Accrued broker fees 63.4 62.0 Accrued income taxes 28.5 35.0 Accrued dividend payable 31.4 24.7 Other 33.9 20.5 Total $ 320.4 $ 306.6</t>
  </si>
  <si>
    <t>Borrowings</t>
  </si>
  <si>
    <t>Debt Disclosure [Abstract]</t>
  </si>
  <si>
    <t>BORROWINGS Outstanding borrowings and available capacity under the Company’s borrowing arrangements were as follows: Expiration Date June 30, June 30, Unused Available Capacity ($ in millions) Long-term debt Fiscal 2015 Revolving Credit Facility August 2019 $ 165.0 $ — $ 585.0 Fiscal 2007 Senior Notes June 2017 124.8 124.6 — Fiscal 2014 Senior Notes September 2020 399.6 399.5 — Total debt $ 689.4 $ 524.1 $ 585.0 Fiscal 2012 Credit Facilities: On September 22, 2011, the Company entered into a $990.0 million senior unsecured credit facility, consisting of a $490.0 million five -year term loan facility (the “Fiscal 2012 Term Loan”) and a $500.0 million five -year revolving credit facility (the “Fiscal 2012 Revolving Credit Facility”) (collectively the “Fiscal 2012 Credit Facilities”). Borrowings under the Fiscal 2012 Credit Facilities bore interest at the London Interbank Offered Rate (“LIBOR”) plus 125 basis points. The Fiscal 2012 Revolving Credit Facility also had an annual facility fee equal to 15 basis points, on the unused portion of the facility, which totaled $0.1 million , $0.8 million , and $0.8 million for the fiscal years ended June 30, 2015 , 2014 , and 2013 , respectively. The Company repaid the remaining $400.0 million outstanding on the Fiscal 2012 Term Loan in August 2013. The weighted-average interest rate on the Fiscal 2012 Term Loan was 1.44% and 1.47% for the fiscal years ended June 30, 2014 and 2013 , respectively. Fiscal 2015 Revolving Credit Facility: On August 14, 2014, the Company entered into an amended and restated $750.0 million five -year revolving credit facility (the “Fiscal 2015 Revolving Credit Facility”), which replaced the Fiscal 2012 Revolving Credit Facility. The Fiscal 2015 Revolving Credit Facility is comprised of a $670.0 million U.S. dollar tranche and an $80.0 million multicurrency tranche. At June 30, 2015, the Company had $165.0 million in outstanding borrowings and had unused available capacity of $585.0 million under the Fiscal 2015 Revolving Credit Facility. The weighted-average interest rate on the Fiscal 2015 Revolving Credit Facility was 1.18% for the fiscal year ended June 30, 2015 . The fair value of the variable-rate Fiscal 2015 Revolving Credit Facility borrowings at June 30, 2015 approximates carrying value. Borrowings under the Fiscal 2015 Revolving Credit Facility initially bear interest at LIBOR plus 112.5 basis points . The Fiscal 2015 Revolving Credit Facility has an annual facility fee equal to 12.5 basis points on the unused portion of the facility, which totaled $0.8 million for the fiscal year ended June 30, 2015 . The Company incurred $1.9 million in costs to establish the Fiscal 2015 Revolving Credit Facility. During the quarter ended September 30, 2014, the Company expensed $0.1 million of costs related to certain lenders from the 2012 Revolving Credit Facility that did not participate in the Fiscal 2015 Revolving Credit Facility. As of June 30, 2015 , $2.0 million of these costs remain to be amortized (including $0.4 million of costs from the Fiscal 2012 Revolving Credit Facility). Such costs are capitalized in Other non-current assets in the Consolidated Balance Sheets and are being amortized to Other expenses, net on a straight-line basis, which approximates the effective interest method, over the term of this facility. The Company may voluntarily prepay, in whole or in part and without premium or penalty, borrowings under the Fiscal 2015 Revolving Credit Facility at any time. The Fiscal 2015 Revolving Credit Facility is subject to covenants, including financial covenants consisting of a leverage ratio and an interest coverage ratio. At June 30, 2015 , the Company is not aware of any instances of non-compliance with the financial covenants of the Fiscal 2015 Revolving Credit Facility. Fiscal 2007 Senior Notes : In May 2007, the Company completed an offering of $250.0 million in aggregate principal amount of senior notes (the “Fiscal 2007 Senior Notes”). The Fiscal 2007 Senior Notes will mature on June 1, 2017 and bear interest at a rate of 6.125% per annum. Interest on the Fiscal 2007 Senior Notes is payable semi-annually in arrears on June 1 and December 1 of each year. The Fiscal 2007 Senior Notes were issued at a price of 99.1% (effective yield to maturity of 6.251% ). The indenture governing the Fiscal 2007 Senior Notes contains certain covenants including covenants restricting the Company’s ability to create or incur liens securing indebtedness for borrowed money and to enter into certain sale-leaseback transactions. At June 30, 2015 , the Company is not aware of any instances of non-compliance with the covenants of the indenture governing the Fiscal 2007 Senior Notes. The indenture also contains covenants regarding the purchase of the Fiscal 2007 Senior Notes upon a change of control triggering event. The Fiscal 2007 Senior Notes are senior unsecured obligations of the Company and rank equally with the Company’s other senior indebtedness. The Company may redeem the Fiscal 2007 Senior Notes in whole or in part at any time before their maturity. The Company incurred $1.9 million in debt issuance costs to establish the Fiscal 2007 Senior Notes. These costs have been capitalized and are being amortized to Other expenses, net on a straight-line basis, which approximates the effective interest method, over the ten year term. At June 30, 2015 and 2014 , the costs remaining to be amortized related to the Fiscal 2007 Senior Notes was $0.3 million and $0.5 million , respectively. During the fiscal year ended June 30, 2009, the Company purchased $125.0 million principal amount of the Fiscal 2007 Senior Notes (including $1.0 million unamortized bond discount) pursuant to a cash tender offer for such notes. The fair value of the fixed-rate Fiscal 2007 Senior Notes at June 30, 2015 and 2014 was $135.8 million and $139.1 million , respectively, based on quoted market prices and has been classified as a Level 1 financial liability (as defined in Note 6 , “Fair Value of Financial Instruments”). Fiscal 2014 Senior Notes : In August 2013, the Company completed an offering of $400.0 million in aggregate principal amount of senior notes (the “ Fiscal 2014 Senior Notes ”). The Fiscal 2014 Senior Notes will mature on September 1, 2020 and bear interest at a rate of 3.95% per annum. Interest on the Fiscal 2014 Senior Notes is payable semi-annually in arrears on March 1 and September 1 of each year. The Fiscal 2014 Senior Notes were issued at a price of 99.871% (effective yield to maturity of 3.971% ). The indenture governing the Fiscal 2014 Senior Notes contains certain covenants including covenants restricting the Company’s ability to create or incur liens securing indebtedness for borrowed money and to enter into certain sale-leaseback transactions. At June 30, 2015 , the Company is not aware of any instances of non-compliance with the covenants of the indenture governing the Fiscal 2014 Senior Notes. The indenture also contains covenants regarding the purchase of the Fiscal 2014 Senior Notes upon a change of control triggering event. The Fiscal 2014 Senior Notes are senior unsecured obligations of the Company and rank equally with the Company’s other senior indebtedness. The Company may redeem the Fiscal 2014 Senior Notes in whole or in part at any time before their maturity. The Company incurred $4.3 million in debt issuance costs to establish the Fiscal 2014 Senior Notes. These costs have been capitalized and are being amortized to Other expenses, net on a straight-line basis, which approximates the effective interest method, over the seven -year term. At June 30, 2015 and 2014 , the costs remaining to be amortized related to the Fiscal 2014 Senior Notes was $3.1 million and $3.7 million , respectively. The fair value of the fixed-rate Fiscal 2014 Senior Notes at June 30, 2015 and 2014 was $417.8 million and $426.6 million , respectively, based on quoted market prices and has been classified as a Level 1 financial liability (as defined in Note 6 , “Fair Value of Financial Instruments”). In addition, the Company and certain subsidiaries established unsecured, uncommitted lines of credit with banks. As of June 30, 2015 and 2014 , respectively, there were no amounts outstanding borrowings under these lines of credit.</t>
  </si>
  <si>
    <t>Stock-Based Compensation</t>
  </si>
  <si>
    <t>Disclosure of Compensation Related Costs, Share-based Payments [Abstract]</t>
  </si>
  <si>
    <t>STOCK-BASED COMPENSATION Incentive Equity Awards . The Broadridge Financial Solutions, Inc. 2007 Omnibus Award Plan (the “2007 Plan”) provides for the granting of incentive stock options, nonqualified stock options, stock appreciation rights, restricted stock, restricted stock units, phantom stock awards, stock bonuses and performance compensation awards to employees, non-employee directors, and other key individuals who perform services for the Company. The Company accounts for stock-based compensation in accordance with ASC No. 718, which requires the measurement of stock-based compensation expense to be recognized in Net earnings based on the fair value of the award on the date of grant. In accordance with the 2007 Plan, the Company’s stock-based compensation consists of the following: Stock Options: Stock options are granted to employees at exercise prices equal to the fair market value of the Company’s common stock on the dates of grant. Stock options are generally issued under a graded vesting schedule, meaning that they vest ratably over four years , and have a term of 10 years . A portion of the stock options granted in fiscal year 2014 have a cliff vesting schedule meaning that they vest in four years from the grant date and have a term of 10 years. Compensation expense for stock options under a graded vesting schedule is recognized over the requisite service period for each separately vesting portion of the stock option award. Compensation expense for stock options under a cliff vesting schedule is recognized equally over the four year vesting period with 25 percent of the cost recognized over each 12 month period. Time-based Restricted Stock Units: The Company has a time-based restricted stock unit (“RSU”) program under which RSUs representing the right to receive one share of the Company’s common stock for each vested RSU are granted. Time-based RSUs typically vest two and one-half years from the date of grant. The Company records stock compensation expense for time-based RSUs on a straight-line basis over the vesting period. Performance-based Restricted Stock Units: The Company has a performance-based RSU program under which RSUs representing the right to receive one share of the Company’s common stock for each vested RSU are granted. RSUs vest upon the achievement by the Company of specific performance metrics. The Company records stock compensation expense for performance-based RSUs on a straight-line basis over the performance period, plus a subsequent vesting period, which typically totals approximately two and one-half years from the date of grant. The activity related to the Company’s incentive equity awards for the fiscal years ended June 30, 2015 , 2014 and 2013 consisted of the following: Stock Options Time-based RSUs Performance-based RSUs Number of Options Weighted Average Exercise Price Number of Shares Weighted Average Grant-Date Fair Value Number of Shares Weighted Average Grant-Date Fair Value Balances at July 1, 2012 12,381,488 $ 19.42 2,025,569 $ 19.61 703,195 $ 20.39 Granted 1,497,855 22.51 1,093,856 21.32 246,894 21.25 Exercised (a) (2,724,439 ) 17.23 — — — — Vesting of RSUs (b) — — (907,922 ) 21.62 (259,431 ) 21.70 Expired/forfeited (169,422 ) 18.82 (124,669 ) 19.38 (117,835 ) 21.42 Balances at June 30, 2013 10,985,482 $ 20.39 2,086,834 $ 19.65 572,823 $ 19.96 Granted 1,683,875 36.88 906,061 30.46 348,997 30.93 Exercised (a) (2,686,105 ) 18.46 — — — — Vesting of RSUs (b) — — (961,930 ) 17.78 (237,189 ) 17.73 Expired/forfeited (135,961 ) 20.89 (164,557 ) 21.60 (22,349 ) 27.10 Balances at June 30, 2014 9,847,291 $ 23.73 1,866,408 $ 25.69 662,282 $ 26.30 Granted 1,075,759 50.10 748,582 39.66 254,440 35.89 Exercised (a) (3,140,921 ) 19.79 — — — — Vesting of RSUs (b) — — (945,506 ) 21.89 (357,515 ) 21.29 Expired/forfeited (108,182 ) 26.49 (143,024 ) 29.81 (11,342 ) 30.27 Balances at June 30, 2015 (c) 7,673,947 $ 29.00 1,526,460 $ 34.51 547,865 $ 33.94 (a) Stock options exercised during the fiscal years ended June 30, 2015 , 2014 and 2013 had intrinsic values of $86.2 million , $49.9 million and $19.8 million , respectively. (b) Time-based RSUs that vested during the fiscal years ended June 30, 2015 , 2014 and 2013 had a total fair value of $51.5 million , $36.5 million and $22.1 million , respectively. Performance-based RSUs that vested during the fiscal years ended June 30, 2015 , 2014 and 2013 had a total fair value of $19.2 million , $8.9 million and $6.3 million , respectively. (c) As of June 30, 2015 , the Company’s outstanding “in the money” vested stock options using the fiscal year-end share price of $50.01 (approximately 4.5 million shares) had an aggregate intrinsic value of $120.2 million . As of June 30, 2015 , time-based RSUs and performance-based RSUs expected to vest using the fiscal year-end share price of $50.01 (approximately 1.4 million and 0.5 million shares, respectively) had an aggregate intrinsic value of $69.5 million and $26.6 million , respectively. The tables below summarize information regarding the Company’s outstanding and exercisable stock options as of June 30, 2015 : Outstanding Options Options Outstanding Weighted Average Remaining Contractual Life Weighted Average Exercise Price Range of Exercise Prices $0.01 to $16.00 189,305 3.44 $ 14.40 $16.01 to $19.00 740,811 1.53 $ 18.04 $19.01 to $22.00 1,049,912 4.07 $ 21.25 $22.01 to $25.00 2,568,641 6.18 $ 23.08 $25.01 to $28.00 418,016 5.04 $ 25.74 $28.01 to $37.00 1,631,503 8.60 $ 36.89 $37.01 to $46.00 136,630 9.33 $ 44.24 $46.01 to $52.00 939,129 9.62 $ 50.95 7,673,947 6.38 $ 29.00 Exercisable Options Range of Exercise Prices Options Exercisable Weighted Average Remaining Contractual Life Weighted Average Exercise Price $0.01 to $16.00 189,305 3.44 $ 14.40 $16.01 to $19.00 740,811 1.53 $ 18.04 $19.01 to $22.00 1,049,912 4.07 $ 21.25 $22.01 to $25.00 1,728,390 5.86 $ 23.20 $25.01 to $28.00 380,810 4.77 $ 25.71 $28.01 to $37.00 240,140 8.53 $ 36.73 $37.01 to $46.00 136,630 9.33 $ 44.24 $46.01 to $52.00 3,087 9.87 $ 51.43 4,469,085 4.78 $ 23.12 Stock-based compensation expense of $38.6 million , $34.6 million , and $27.1 million was recognized in the Consolidated Statements of Earnings for the fiscal years ended June 30, 2015 , 2014 and 2013 , respectively, as well as related tax benefits of $14.5 million , $13.0 million , and $10.1 million , respectively. As of June 30, 2015 , the total remaining unrecognized compensation cost related to non-vested stock options and RSU awards amounted to $15.2 million and $31.9 million , respectively, which will be amortized over the weighted-average remaining requisite service periods of 3.0 years and 1.5 years , respectively. In April 2013, the Company began reissuing treasury stock to satisfy stock option exercises and issuances under the Company’s RSU awards. From time to time, the Company may repurchase shares of its common stock under its authorized share repurchase programs. The Company repurchased 5.2 million shares in fiscal year 2015 under our share repurchase program as compared to 2.9 million shares repurchased in fiscal year 2014 , which excludes shares withheld by the Company to cover payroll taxes on the vesting of RSU awards, which are also accounted for as treasury stock. The Company considers several factors in determining when to execute share repurchases, including, among other things, actual and potential acquisition activity, cash balances and cash flows, issuances due to employee benefit plan activity, and market conditions. For stock options issued, the fair value of each stock option was estimated on the date of grant using a binomial option pricing model. The binomial model considers a range of assumptions related to volatility, risk-free interest rate and employee exercise behavior. Expected volatilities utilized in the binomial model are based on a combination of implied market volatilities, historical volatility of the Company’s stock price and other factors. Similarly, the dividend yield is based on historical experience and expected future changes. The risk-free rate is derived from the U.S. Treasury yield curve in effect at the time of grant. The binomial model also incorporates exercise and forfeiture assumptions based on an analysis of historical data. The expected life of the stock option grants is derived from the output of the binomial model and represents the period of time that options granted are expected to be outstanding. The following table presents the assumptions used to determine the fair values of the stock option grants using the Binomial options pricing model during the fiscal years ended June 30, 2015 , 2014 and 2013 : Fiscal Year Ended Fiscal Year Ended Fiscal Year Ended Graded Vesting Risk-free interest rate 1.8 % 2.1 % 1.3 % Dividend yield 2.1 % 2.3 % 3.2 % Weighted-average volatility factor 24.2 % 26.4 % 25.7 % Weighted-average expected life (in years) 6.9 6.9 6.8 Weighted-average fair value (in dollars) $10.21 $8.19 $3.78 Fiscal Year Ended Fiscal Year Ended Fiscal Year Ended Cliff Vesting Risk-free interest rate — 2.3 % — Dividend yield — 2.3 % — Weighted-average volatility factor — 26.4 % — Weighted-average expected life (in years) — 7.7 — Weighted-average fair value (in dollars) — $8.76 —</t>
  </si>
  <si>
    <t>Employee Benefit Plans</t>
  </si>
  <si>
    <t>Compensation and Retirement Disclosure [Abstract]</t>
  </si>
  <si>
    <t>EMPLOYEE BENEFIT PLANS A. Defined Contribution Savings Plans. The Company sponsors a 401(k) savings plan covering eligible full-time U.S. employees of the Company. This plan provides a base contribution plus Company matching contributions on a portion of employee contributions. The costs recorded by the Company for this plan were $24.9 million , $22.1 million and $21.6 million for the fiscal years ended June 30, 2015 , 2014 and 2013 , respectively. A new Executive Retirement and Savings Plan (the “ERSP”) was adopted effective January 1, 2015 for those executives who are not participants in the Broadridge SORP or Broadridge SERP (defined below). The ERSP is a defined contribution plan that allows eligible full-time U.S. employees to defer compensation until a later date and the Company will match a portion of the deferred compensation above the qualified defined contribution compensation and deferral limitations. The costs recorded by the Company for this plan was $0.4 million for the fiscal year ended June 30, 2015. B. Defined Benefit Pension Plans. The Company sponsors a Supplemental Officer Retirement Plan (the “Broadridge SORP”). The Broadridge SORP is a defined benefit plan pursuant to which the Company will pay supplemental pension benefits to certain key officers upon retirement based upon the officers’ years of service and compensation. The amount charged to expense for the Broadridge SORP was $2.7 million , $2.9 million and $3.4 million during the fiscal years ended June 30, 2015 , 2014 and 2013 , respectively. The Broadridge SORP is currently unfunded, and the benefit obligation under this plan was $25.3 million , $21.0 million and $17.0 million at June 30, 2015 , 2014 and 2013 , respectively. The Broadridge SORP was closed to new participants in fiscal year 2015. The Company also sponsors a Supplemental Executive Retirement Plan (the “Broadridge SERP”). The Broadridge SERP is a defined benefit plan pursuant to which the Company will pay supplemental pension benefits to certain key executives upon retirement based upon the executives’ years of service and compensation. The amount charged to expense for the Broadridge SERP was $0.6 million , $0.5 million and $0.5 million during the fiscal years ended June 30, 2015 , 2014 and 2013 , respectively. The Broadridge SERP is currently unfunded, and the benefit obligation under this plan was $2.7 million , $2.3 million and $1.5 million at June 30, 2015 , 2014 and 2013 , respectively. The Broadridge SERP was closed to new participants in fiscal year 2015. C. Other Post-retirement Benefit Plan. The Company sponsors an Executive Retiree Health Insurance Plan. It is a post-retirement benefit plan pursuant to which the Company helps defray the health care costs of certain eligible key executive retirees and qualifying dependents, based upon the retirees’ age and years of service, until they reach the age of 65. The amount charged to expense under this plan was $0.2 million for each of the fiscal years ended June 30, 2015 , 2014 and 2013 . The plan is currently unfunded, and the benefit obligation under this plan was $3.9 million , $3.2 million and $3.0 million at June 30, 2015 , 2014 and 2013 , respectively.</t>
  </si>
  <si>
    <t>Income Taxes</t>
  </si>
  <si>
    <t>Income Tax Disclosure [Abstract]</t>
  </si>
  <si>
    <t>INCOME TAXES Earnings before income taxes shown below are based on the geographic location to which such earnings are attributable. Years Ended June 30, 2015 2014 2013 ($ in millions) Earnings before income taxes: U.S. $ 365.4 $ 308.1 $ 252.3 Foreign 73.5 87.4 70.9 Total $ 438.9 $ 395.5 $ 323.2 The Provision for income taxes consists of the following components: Years Ended June 30, 2015 2014 2013 ($ in millions) Current: U.S. Domestic $ 120.8 $ 114.8 $ 73.1 Foreign 19.8 22.5 15.8 State 10.6 6.8 8.1 Total current 151.2 144.1 97.0 Deferred: U.S. Domestic 4.5 (8.7 ) 16.0 Foreign (0.9 ) (0.4 ) — State (3.0 ) (2.5 ) (1.9 ) Total deferred 0.6 (11.6 ) 14.1 Total Provision for income taxes $ 151.8 $ 132.5 $ 111.1 Years Ended June 30, 2015 % 2014 % 2013 % ($ in millions) Provision for income taxes at U.S. statutory rate $ 153.6 35.0 $ 138.4 35.0 $ 113.1 35.0 Increase (decrease) in Provision for income taxes from: State taxes, net of federal tax 5.8 1.3 4.0 1.0 4.6 1.4 Foreign taxes (5.1 ) (1.2 ) (7.5 ) (1.9 ) (4.3 ) (1.3 ) Valuation allowances (0.9 ) (0.2 ) (0.7 ) (0.2 ) 1.0 0.3 Other (1.6 ) (0.3 ) (1.7 ) (0.4 ) (3.3 ) (1.0 ) Total Provision for income taxes $ 151.8 34.6 $ 132.5 33.5 $ 111.1 34.4 The Provision for income taxes and the effective tax rates for the fiscal year ended June 30, 2015 were $151.8 million and 34.6% , respectively, compared to $132.5 million and 33.5% , for the fiscal year ended June 30, 2014 , respectively. The increase in the effective tax rate was primarily attributable to the cumulative tax benefits in fiscal year 2015 being less than cumulative tax benefits in fiscal year 2014 . The cumulative tax benefits in fiscal year 2015 primarily related to the release of various tax reserves related to certain foreign, U.S. federal and state income taxes due to audit settlements and the expiration of certain audit periods, and the recognition of U.S. federal research and development credits based on the December 2014 legislative reinstatement of this credit for calendar year 2014 which collectively resulted in a net decrease to the effective tax rate of approximately 50 basis points. In fiscal year 2014 the cumulative tax benefits resulted in a net 85 basis point decrease to the effective tax rate. In addition to the lower cumulative tax benefits in fiscal year 2015 when compared to 2014, the change in the effective tax rate was also negatively impacted by the geographical mix of income. In general, the Company’s foreign earnings are subject to a lower corporate income tax rates relative to the tax rate applied against U.S. income. In fiscal year 2015, the Company’s foreign earnings were approximately 17% of total company earnings before income taxes as compared to fiscal year 2014 when the Company’s foreign earnings were approximately 22% of total company earnings before income taxes. The geographical mix of income may impact the effective tax rate in future periods as the geographical mix of the Company’s business changes. The cumulative tax benefits in fiscal year 2014 primarily related to the release of a valuation allowance for a net operating loss carryforward in a foreign tax jurisdiction, and the release of various tax reserves related to certain foreign, U.S. federal and state income taxes due to audit settlements and the expiration of certain audit periods which resulted in a decrease to the effective tax rate of approximately 115 basis points as compared to fiscal year 2013. In addition, the effective tax rate was also positively affected by approximately 30 basis points due to the characterization of a $3.3 million decrease in the fair value of obligations under contingent acquisition consideration arrangements as a deductible permanent tax item. Offsetting these positive benefits were various non-deductible permanent tax items that negatively impacted the tax rate by approximately 60 basis points. The cumulative tax benefits in fiscal year 2014 primarily consisted of the recognition of a previous period’s foreign tax credits. In addition to the higher cumulative tax benefits in fiscal year 2014, the change in the effective tax rate was marginally positively impacted by the geographical mix of income. As of June 30, 2015 , the Company had approximately $375.0 million of accumulated earnings attributable to foreign subsidiaries. The Company considers such earnings as permanently reinvested outside the U.S. and, therefore, provides no additional taxes that could occur upon repatriation. It is not practicable to determine the amount of income taxes payable in the event all such foreign earnings are repatriated. Deferred income taxes reflect the net tax effects of temporary differences between the financial reporting and tax bases of assets and liabilities and are measured using the enacted tax rates and laws that will be in effect when such differences are expected to reverse. Significant components of the Company’s deferred tax assets and liabilities at June 30, 2015 and 2014 were as follows: June 30, 2015 2014 ($ in millions) Classification: Current deferred tax assets (included in Other current assets) $ 17.7 $ 18.9 Long-term deferred tax assets (included in Other non-current assets) 1.3 0.9 Current deferred tax liabilities (included in Accrued expenses and other current liabilities) (0.6 ) (0.6 ) Long-term deferred tax liabilities (61.7 ) (62.4 ) Net deferred tax liabilities $ (43.3 ) $ (43.2 ) Components: Deferred tax assets: Accrued expenses not currently deductible $ 4.3 $ 4.9 Depreciation 19.6 23.9 Compensation and benefits not currently deductible 47.3 47.5 Net operating and capital losses 23.7 27.3 Tax credits 5.9 4.5 Other 4.9 5.6 Total deferred tax assets 105.7 113.7 Less: Valuation allowances (9.2 ) (10.9 ) Deferred tax assets, net 96.5 102.8 Deferred tax liabilities: Goodwill and identifiable intangibles 116.4 121.8 Net deferred expenses 16.9 19.9 Other 6.5 4.3 Deferred tax liabilities 139.8 146.0 Net deferred tax liabilities $ (43.3 ) $ (43.2 ) The Company has estimated foreign net operating loss carryforwards of approximately $14.1 million as of June 30, 2015 of which $0.5 million expires in 2017 through 2027 and of which $13.6 million has an indefinite utilization period. In addition, the Company has estimated U.S. federal net operating loss carryforwards of approximately $37.4 million , which expire in 2015 through 2030 . Valuation allowances are recognized to reduce deferred tax assets when it is more likely than not that the Company will not be able to utilize the deferred tax assets attributable to net operating and capital loss carryforwards of certain subsidiaries to offset future taxable earnings. The Company has recorded valuation allowances of $ 9.2 million and $ 10.9 million at June 30, 2015 and 2014 , respectively. The determination as to whether a deferred tax asset will be recognized is made on a jurisdictional basis and is based on the evaluation of historical taxable income or loss, projected future taxable income, carryforward periods, scheduled reversals of deferred tax liabilities and tax planning strategies. Projected future taxable income is based on expected results and assumptions as to the jurisdiction in which the income will be earned. The assumptions used to project future taxable income require significant judgment and are consistent with the plans and estimates used to manage the underlying businesses. As of June 30, 2015 and 2014 , the Company’s total amounts of unrecognized tax benefits were $ 24.4 million and $ 26.6 million , respectively. The change relates to tax positions taken for the current and prior tax year. The amount of the unrecognized tax benefits at June 30, 2015 that, if recognized, would affect the Company’s effective tax rate is approximately $12.7 million . In the next twelve months, the Company expects to decrease its reserve for unrecognized tax benefits by approximately $0.8 million as a result of statute of limitations expirations and certain potential state settlements. The following table summarizes the activity related to the Company’s unrecognized tax benefits: Fiscal Year Ended June 30, 2015 2014 2013 ($ in millions) Beginning balance $ 26.6 $ 30.0 $ 62.6 Gross increase related to prior period tax positions 0.5 0.5 1.9 Gross increase related to current period tax positions 2.4 2.2 2.2 Gross decrease related to prior period tax positions (5.1 ) (6.1 ) (36.7 ) Ending balance $ 24.4 $ 26.6 $ 30.0 The $5.1 million gross decrease in fiscal year 2015 for prior period tax positions related to certain state, federal and foreign statute of limitation expirations. The $6.1 million gross decrease in fiscal year 2014 for prior period tax positions related to the settlement of certain state income tax audits and certain federal and foreign statute of limitation expirations. The $36.7 million gross decrease in fiscal year 2013 for prior period tax positions related to the settlement and execution of an advance pricing agreement with the U.S. Internal Revenue Service and the Canada Revenue Agency and statute of limitation expirations. The Company’s policy with respect to interest and penalties associated with uncertain tax positions is not to include them in income tax expense but include penalties as a component of other accrued expenses and interest in interest expense. During the fiscal years ended June 30, 2015 , 2014 and 2013 , the Company recognized approximately $0.1 million , $0.9 million and $0.2 million , respectively, in interest and penalties. The Company is regularly subject to examination of its income tax returns by U.S. Federal, state and foreign income tax authorities. A change in the assessment of the outcomes of such matters could materially impact our Consolidated Financial Statements.</t>
  </si>
  <si>
    <t>Contractual Commitments, Contingencies, and Off-Balance Sheet Arrangements</t>
  </si>
  <si>
    <t>Commitments and Contingencies Disclosure [Abstract]</t>
  </si>
  <si>
    <t>CONTRACTUAL COMMITMENTS, CONTINGENCIES, AND OFF-BALANCE SHEET ARRANGEMENTS In the normal course of business, the Company is subject to various claims and litigation. While the outcome of any claim or litigation is inherently unpredictable, and with the exception of the matter described in the following paragraph, the Company believes that the ultimate resolution of these matters will not, individually or in the aggregate, result in a material impact on its financial condition, results of operations or cash flows. In March 2010, the Company and International Business Machines Corporation (“IBM”) entered into an Information Technology Services Agreement (the “IT Services Agreement”), under which IBM provides certain aspects of the Company’s information technology infrastructure. Under the IT Services Agreement, IBM provides a broad range of technology services to the Company including supporting its mainframe, midrange, open systems, network and data center operations, as well as providing disaster recovery services. The Company has the option of incorporating additional services into the agreement over time. The migration of the data center processing to IBM was completed in August 2012. The IT Services Agreement would have expired on June 30, 2022. In March 2015, the Company signed a two -year extension to the IT Services Agreement which expires on June 30, 2024 . The Company has the right to renew the initial term of the IT Services Agreement for up to one additional 12 -month term. Commitments remaining under this agreement at June 30, 2015 are $533.9 million through fiscal year 2024, the final year of the contract. For the fiscal years ended June 30, 2015 , 2014 and 2013 , the Company recorded expenses of $95.3 million , $95.7 million and $96.3 million , respectively, in the Consolidated Statements of Earnings related to this agreement. The Company capitalized $54.7 million related to the build-out of the IBM data center in Other non-current assets, with $5.1 million , $5.4 million , and $5.9 million amortized into expense in the fiscal years ended June 30, 2015 , 2014 and 2013 , respectively. In March 2014, the Company and IBM United Kingdom Limited (“IBM UK”) entered into an Information Technology Services Agreement (the “EU IT Services Agreement”), under which IBM UK provides data center services supporting the Company’s technology outsourcing services for certain clients in Europe and Asia. The EU IT Services Agreement expires in October 2023. The Company has the right to renew the initial term of the EU IT Services Agreement for up to one additional 12 -month term or one additional 24 -month term. Commitments remaining under this agreement at June 30, 2015 are $41.1 million through fiscal year 2024, the final year of the contract. For the fiscal years ended June 30, 2015 and 2014 , the Company recorded expenses of $4.6 million and $1.5 million , respectively, in the Consolidated Statements of Earnings related to this agreement. The Company capitalized $5.6 million related to the build-out of the IBM UK data center in Other non-current assets, with $0.4 million amortized into expense in the fiscal year ended June 30, 2015. In July 2014, the Company entered into an agreement providing for a capital commitment of $7.5 million to be made by the Company into an equity method investment. During fiscal year 2015, the Company contributed $7.5 million to this investment. In June 2015, the Company entered into an agreement to provide an additional capital commitment of $1.8 million to this investment through December 31, 2015. The Company has obligations under the IT Services Agreement, the EU IT Services Agreement, and related software maintenance agreements, various facilities and equipment leases, software license agreements, and software/hardware maintenance agreements. The total expenses related to the IT Services Agreement, the EU IT Services Agreement, and related software maintenance agreements were $99.9 million , $97.2 million , and $102.1 million (which includes $5.8 million of expenses related to the agreement with our former data center services provider) in fiscal years 2015 , 2014 , and 2013 , respectively. Total expenses related to facilities and equipment leases were $36.5 million , $39.1 million , and $39.5 million in fiscal years 2015 , 2014 , and 2013 , respectively. Total expenses related to software license agreements were $24.8 million , $25.7 million , and $20.3 million in fiscal years 2015 , 2014 , and 2013 , respectively. Total expenses related to software/hardware maintenance agreements were $48.9 million , $52.4 million , and $49.6 million in fiscal years 2015 , 2014 , and 2013 , respectively. The minimum commitments under these obligations at June 30, 2015 as follows: Years Ending June 30, ($ in millions) 2016 $ 120.0 2017 98.4 2018 86.8 2019 77.2 2020 72.3 Thereafter 260.9 $ 715.6 In addition to fixed rentals, certain leases require payment of maintenance and real estate taxes and contain escalation provisions based on future adjustments in price indices. As of June 30, 2015 , the Company had an outstanding letter of credit for $1.6 million . This letter of credit was issued in May 2007 to guarantee certain claim payments to a third-party insurance company in the event the Company does not pay its portion of the claims. No amounts were drawn on this letter of credit. In addition, the Company has obligations under various facilities and equipment leases and software license agreements. It is not the Company’s business practice to enter into off-balance sheet arrangements. However, the Company is exposed to market risk from changes in foreign currency exchange rates that could impact its financial position, results of operations, and cash flows. The Company manages its exposure to these market risks through its regular operating and financing activities and, when deemed appropriate, through the use of derivative financial instruments. The Company may use derivative financial instruments as risk management tools and not for trading purposes. The Company was not a party to any derivative financial instruments as of June 30, 2015 and 2014 , respectively. In the normal course of business, the Company also enters into contracts in which it makes representations and warranties that relate to the performance of the Company’s products and services. The Company does not expect any material losses related to such representations and warranties, or collateral arrangements. Our business process outsourcing and mutual fund processing services are performed by Broadridge Business Process Outsourcing, LLC (“BBPO”), which is a broker-dealer registered with the Securities and Exchange Commission (“SEC”) and a member of the Financial Industry Regulatory Authority, Inc. (“FINRA”). Although BBPO’s FINRA membership agreement allows it to engage in clearing and the retailing of corporate securities in addition to mutual fund retailing on a wire order basis, BBPO does not clear customer transactions, process any retail business or carry customer accounts. As a registered broker-dealer and member of FINRA, BBPO is subject to the Uniform Net Capital Rule 15c3-1 of the Securities Exchange Act of 1934, as amended (“Rule 15c3-1”), which requires BBPO to maintain a minimum net capital amount that is not material to the Company’s financial position. At June 30, 2015, BBPO was in compliance with this capital requirement. BBPO, as a “Managing Clearing Member” of the Options Clearing Corporation (the “OCC”), is also subject to OCC Rule 309(b) with respect to the business process outsourcing services that it provides to other OCC “Managed Clearing Member” broker-dealers. OCC Rule 309(b) requires that BBPO maintain a minimum net capital amount that is not material to the Company’s financial position. At June 30, 2015, BBPO was in compliance with this capital requirement. In addition, MG Trust Company, a subsidiary of Matrix (“MG Trust Company”), is a Colorado State non-depository trust company and National Securities Clearing Corporation trust member, whose primary business is to provide cash agent, custodial and directed or non-discretionary trust services to institutional customers. As a result, MG Trust Company is subject to various regulatory capital requirements administered by the Colorado Division of Banking and other state regulators where it does business, as well as the National Securities Clearing Corporation. Specific capital guidelines that involve quantitative measures of assets, liabilities, and certain off-balance sheet items, when applicable, must be met, which are not material to the Company’s financial position. At June 30, 2015, MG Trust Company was in compliance with its capital requirements.</t>
  </si>
  <si>
    <t>Changes in Accumulated Other Comprehensive Income by Component</t>
  </si>
  <si>
    <t>Equity [Abstract]</t>
  </si>
  <si>
    <t>CHANGES IN ACCUMULATED OTHER COMPREHENSIVE INCOME BY COMPONENT The following tables summarize the changes in the accumulated balances for each component of accumulated other comprehensive income: Foreign Currency Translation Available- for-Sale Securities Pension and Post- Retirement Liabilities Total ($ in millions) Balances at July 1, 2012 $ 9.0 $ 0.3 $ (5.8 ) $ 3.5 Other comprehensive income before reclassifications (1.4 ) 0.8 0.8 0.2 Amounts reclassified from accumulated other comprehensive income — — 0.5 0.5 Balances at June 30, 2013 $ 7.6 $ 1.1 $ (4.5 ) $ 4.2 Other comprehensive income before reclassifications 6.0 0.8 (1.0 ) 5.8 Amounts reclassified from accumulated other comprehensive income — — 0.3 0.3 Balances at June 30, 2014 $ 13.6 $ 1.9 $ (5.2 ) $ 10.3 Other comprehensive income before reclassifications (30.2 ) 0.1 (1.4 ) (31.5 ) Amounts reclassified from accumulated other comprehensive income — — 0.3 0.3 Balances at June 30, 2015 $ (16.6 ) $ 2.0 $ (6.3 ) $ (20.9 ) The following table summarizes the reclassifications out of accumulated other comprehensive income: Years Ended June 30, 2015 2014 2013 ($ in millions) Pension and Post-retirement liabilities: Amortization of loss reclassified into Selling, general and administrative expenses $ 0.5 $ 0.5 $ 0.8 Tax benefit (0.2 ) (0.2 ) (0.3 ) Amortization of loss, net of tax $ 0.3 $ 0.3 $ 0.5</t>
  </si>
  <si>
    <t>Financial Data by Segment</t>
  </si>
  <si>
    <t>Segment Reporting [Abstract]</t>
  </si>
  <si>
    <t>FINANCIAL DATA BY SEGMENT The Company classifies its operations into the following two reportable segments: (1) Investor Communication Solutions and (2) Global Technology and Operations (formerly known as Securities Processing Solutions). See Note 1, “Basis of Presentation” for a further discussion of the Company’s reportable segments. The primary components of “Other” are the elimination of intersegment revenues and profits as well as certain unallocated expenses. Foreign currency exchange is a reconciling item between the actual foreign currency exchange rates and the fiscal year 2015 budgeted foreign currency exchange rates. Certain corporate expenses, as well as certain centrally managed expenses, are allocated based upon budgeted amounts in a reasonable manner. Because the Company compensates the management of its various businesses on, among other factors, segment profit, the Company may elect to record certain segment related expense items in Other rather than reflect such items in segment profit. In connection with an organizational change made in 2014 in order to further align and enhance our portfolio of services, certain discrete services that were previously reported in our Global Technology and Operations reportable segment are now reported within the Investor Communication Solutions reportable segment. As a result, our prior period segment results have been revised to reflect this change in reporting segments. Investor Communication Solutions Global Technology and Operations Other Foreign Currency Exchange Total ($ in millions) Year ended June 30, 2015 Revenues $ 2,030.2 $ 692.5 $ — $ (28.5 ) $ 2,694.2 Earnings (loss) before income taxes 381.4 120.3 (73.5 ) 10.7 438.9 Assets 1,346.9 786.1 235.1 — 2,368.1 Capital expenditures 34.9 6.6 6.9 — 48.4 Depreciation and amortization 27.8 12.7 8.8 — 49.3 Amortization of acquired intangibles 20.2 5.1 — — 25.3 Amortization of other assets 6.9 17.7 5.1 — 29.7 Year ended June 30, 2014 Revenues $ 1,881.0 $ 680.7 $ — $ (3.7 ) $ 2,558.0 Earnings (loss) before income taxes 336.3 118.8 (75.3 ) 15.7 395.5 Assets 1,137.0 729.4 325.7 — 2,192.1 Capital expenditures 28.2 11.7 3.3 — 43.2 Depreciation and amortization 25.3 12.2 9.3 — 46.8 Amortization of acquired intangibles 17.8 4.8 — — 22.6 Amortization of other assets 4.4 18.2 5.4 — 28.0 Year ended June 30, 2013 Revenues $ 1,776.1 $ 644.6 $ 0.1 $ 10.0 $ 2,430.8 Earnings (loss) before income taxes 303.2 84.1 (80.3 ) 16.2 323.2 Assets 1,064.8 736.9 216.5 — 2,018.2 Capital expenditures 20.7 9.1 8.4 — 38.2 Depreciation and amortization 23.2 19.3 5.1 — 47.6 Amortization of acquired intangibles 16.4 5.4 — — 21.8 Amortization of other assets 3.6 20.4 — — 24.0 Revenues and assets by geographic area are as follows: United States Canada United Kingdom Other Total ($ in millions) Year ended June 30, 2015 Revenues $ 2,368.6 $ 224.5 $ 69.8 $ 31.3 $ 2,694.2 Assets $ 1,947.1 $ 174.5 $ 163.2 $ 83.3 $ 2,368.1 Year ended June 30, 2014 Revenues $ 2,208.9 $ 244.8 $ 65.7 $ 38.6 $ 2,558.0 Assets $ 1,830.3 $ 129.2 $ 156.5 $ 76.1 $ 2,192.1 Year ended June 30, 2013 Revenues $ 2,097.9 $ 243.2 $ 53.4 $ 36.3 $ 2,430.8 Assets $ 1,739.5 $ 86.6 $ 123.5 $ 68.6 $ 2,018.2</t>
  </si>
  <si>
    <t>Quarterly Financial Results (Unaudited)</t>
  </si>
  <si>
    <t>Quarterly Financial Information Disclosure [Abstract]</t>
  </si>
  <si>
    <t>QUARTERLY FINANCIAL RESULTS (UNAUDITED) Summarized quarterly results of operations for the fiscal years ended June 30, 2015 and 2014 are as follows: First Quarter Second Quarter Third Quarter Fourth Quarter ($ in millions, except per share amounts) Year ended June 30, 2015 Revenues $ 555.8 $ 574.6 $ 634.2 $ 929.6 Gross profit 149.3 160.6 181.6 374.5 Earnings before income taxes 50.0 51.6 81.9 255.4 Net earnings 32.5 34.7 54.0 165.9 Basic EPS 0.27 0.29 0.45 1.39 Diluted EPS 0.26 0.28 0.43 1.35 Year ended June 30, 2014 Revenues $ 545.2 $ 520.6 $ 606.3 $ 885.9 Gross profit 147.7 135.5 178.7 334.7 Earnings before income taxes 69.3 42.7 76.9 206.6 Net earnings 44.4 27.6 50.8 140.2 Basic EPS 0.37 0.23 0.42 1.16 Diluted EPS 0.36 0.22 0.41 1.13 * * * * * * *</t>
  </si>
  <si>
    <t>Schedule II-Valuation and Qualifying Accounts</t>
  </si>
  <si>
    <t>Valuation and Qualifying Accounts [Abstract]</t>
  </si>
  <si>
    <t>Schedule II—Valuation and Qualifying Accounts ($ in thousands) Column A Column B Column C Column D Column E Balance at beginning of period Additions charged to costs and expenses Deductions Balance at end of period Fiscal year ended June 30, 2015: Allowance for doubtful accounts $ 3,276 $ 1,199 $ (632 ) $ 3,843 Deferred tax valuation allowance $ 10,900 $ — $ (1,700 ) $ 9,200 Fiscal year ended June 30, 2014: Allowance for doubtful accounts $ 3,737 $ 995 $ (1,456 ) $ 3,276 Deferred tax valuation allowance $ 12,500 $ — $ (1,600 ) $ 10,900 Fiscal year ended June 30, 2013: Allowance for doubtful accounts $ 6,539 $ 1,811 $ (4,613 ) $ 3,737 Deferred tax valuation allowance $ 14,700 $ 1,000 $ (3,200 ) $ 12,500</t>
  </si>
  <si>
    <t>Basis of Presentation (Policies)</t>
  </si>
  <si>
    <t>Basis of Presentation . The Consolidated Financial Statements have been prepared in accordance with accounting principles generally accepted in the United States of America (“U.S.”) (“GAAP”). These financial statements present the consolidated position of the Company. These financial statements include the entities in which the Company directly or indirectly has a controlling financial interest and various entities in which the Company has investments recorded under both the cost and equity methods of accounting. Intercompany balances and transactions have been eliminated.</t>
  </si>
  <si>
    <t>Use of Estimates</t>
  </si>
  <si>
    <t>Use of Estimates. The preparation of these financial statements in conformity with GAAP requires management to make estimates and assumptions that affect the amounts reported in the Consolidated Financial Statements and accompanying notes thereto. The most significant assumptions are employed in estimates used in determining the fair value and impairment testing of goodwill, useful lives and impairment testing of intangible assets, valuation of share-based payments, recoverability of deferred tax assets and determination of uncertain tax positions. Actual results may differ from those estimates.</t>
  </si>
  <si>
    <t>Revenue Recognition</t>
  </si>
  <si>
    <t>Revenue Recognition. The Company’s revenues are primarily generated from fees for providing services. Revenues are recognized for the two reportable segments as follows: • Investor Communication Solutions —Revenues are generated from processing and distributing investor communications as well as vote processing and tabulation. The Company typically enters into agreements with clients to provide services on a fee for service basis. Fees received from the rendering of services are recognized as revenue in the period in which the services have been provided and when collectability is reasonably assured. Revenues for distribution services as well as proxy fulfillment services are recorded in revenue on a gross basis with corresponding costs including amounts remitted to nominees recorded in Cost of revenues. • Global Technology and Operations —Revenues are generated from fees for transaction processing. Client service agreements often include up-front consideration as well as a recurring fee for transaction processing. In accordance with Accounting Standards Codification Topic (“ASC”) No. 605 “Revenue Recognition” up-front implementation fees are deferred and recognized on a straight-line basis over the longer of the respective service term of the contract or the expected customer relationship period which commences after client acceptance when the processing term begins. Fees received from processing and outsourcing services are recognized as revenue in the period in which the services have been rendered and when collectability is reasonably assured. Revenue arrangements with multiple deliverables are evaluated to determine if the deliverables (items) should be divided into more than one unit of accounting. An item should generally be considered a separate unit of accounting if both of the following criteria are met: 1) the delivered item(s) has value to the customer on a standalone basis; and 2) if the arrangement includes a general right of return relative to the delivered item(s), delivery or performance of the undelivered item(s) is considered probable and substantially in our control. Once separate units of accounting are determined, the arrangement consideration is allocated at the inception of the arrangement to all deliverables using the relative selling price method. Relative selling price is obtained from sources such as vendor-specific objective evidence, which is based on the separate selling price for that or a similar item. If such evidence is unavailable, the Company uses the best estimate of the selling price, which includes various internal factors such as pricing strategy and market factors. A significant portion of the Company’s multi-element arrangements is generated from variable transaction, volume based fees and include services that are delivered at the same time. The Company recognizes revenue related to these arrangements as the services are provided.</t>
  </si>
  <si>
    <t>Cash and Cash Equivalents</t>
  </si>
  <si>
    <t>Cash and Cash Equivalents. Investment securities with an original maturity of 90 days or less are considered cash equivalents. The fair value of the Company’s Cash and cash equivalents approximates carrying value due to their short term nature.</t>
  </si>
  <si>
    <t>Financial Instruments</t>
  </si>
  <si>
    <t>Financial Instruments. Substantially all of the financial instruments of the Company other than Long-term debt are carried at fair values, or at carrying amounts that approximate fair values because of the short maturity of the instruments. The carrying value of the Company’s long-term fixed-rate senior notes represent the face value of the long-term fixed-rate senior notes net of the unamortized discount. The fair value of the Company’s long-term fixed-rate senior notes is based on quoted market prices. See Note 11 , “Borrowings,” for a further discussion of the Company’s long-term fixed-rate senior notes.</t>
  </si>
  <si>
    <t>Property, Plant and Equipment</t>
  </si>
  <si>
    <t>Property, Plant and Equipment. Property, plant and equipment is stated at cost and depreciated over the estimated useful lives of the assets using the straight-line method. Leasehold improvements are amortized over the shorter of the term of the lease or the estimated useful lives of the improvements. The estimated useful lives of assets are as follows: Equipment 3 to 5 years Buildings 10 years Furniture and fixtures 3 to 7 years</t>
  </si>
  <si>
    <t>Available-For-Sale Equity Securities</t>
  </si>
  <si>
    <t>Available-For-Sale Equity Securities. Available-for-sale equity securities are non-derivatives that are reflected in Other non-current assets in the Consolidated Balance Sheets, unless management intends to dispose of the investment within twelve months of the end of the reporting period, in which case they are reflected in Other current assets in the Consolidated Balance Sheets. These investments are in entities over which the Company does not have control, joint control, or significant influence. Investments are initially recognized and carried at fair value. Unrealized holding gains and losses, net of tax, on available-for-sale securities are excluded from earnings and are included in Other comprehensive income (loss), net. Realized gains and losses on available-for-sale securities are included in Other expenses, net and, when applicable, are reported as a reclassification adjustment, net of tax, as a component of Other comprehensive income (loss), net. Declines in the fair value of available-for-sale securities below their amortized cost that are other-than-temporary result in write-downs of the individual securities to their fair value. The related write-downs are includ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t>
  </si>
  <si>
    <t>Inventories</t>
  </si>
  <si>
    <t>Inventories. Inventories are stated at the lower of cost (determined on a first-in, first-out basis) or market.</t>
  </si>
  <si>
    <t>Deferred Client Conversion and Start-Up Costs</t>
  </si>
  <si>
    <t>Deferred Client Conversion and Start-Up Costs. Direct costs that are incurred to set up or convert a client’s systems to function with the Company’s technology are generally deferred and recognized on a straight-line basis which commences after client acceptance when the processing term begins. To the extent deferred costs exceed related implementation fee revenues, such excess costs are amortized over the service term of the contract. Deferred costs up to the amount of the related implementation fees are recognized and capitalized over the longer of the respective service term of the contract or expected customer relationship period.</t>
  </si>
  <si>
    <t>Deferred Data Center Costs</t>
  </si>
  <si>
    <t>Deferred Data Center Costs. Data center costs relate to conversion costs associated with our principal data center systems and applications. Costs directly related to the activities necessary to make the data center usable for its intended purpose are deferred and amortized over the life of the contract on a straight-line basis commencing on the date the data center has achieved full functionality.</t>
  </si>
  <si>
    <t>Goodwill. The Company accounts for its goodwill and intangible assets in accordance with ASC No. 350, “Intangibles—Goodwill and Other” (“ASC No. 350”), which states that goodwill should not be amortized, but instead tested for impairment at the reporting unit level at least annually or more frequently if circumstances indicate possible impairment. The Company tests for goodwill impairment annually in the fourth quarter of the fiscal year, using the March 31 financial statement balances. If impairment exists, a write-down to fair value (measured by discounting estimated future cash flows) is recorded. The Company performs a sensitivity analysis under Step 1 of the goodwill impairment test as prescribed in ASC No. 350, assuming hypothetical reductions in the fair values of the reporting units. A 10% change in our estimates of projected future operating cash flows, discount rates, or terminal value growth rates used in our calculations of the fair values of the reporting units would not result in an impairment of our goodwill.</t>
  </si>
  <si>
    <t>Impairment of Long-Lived Assets</t>
  </si>
  <si>
    <t>Impairment of Long-Lived Assets. In accordance with ASC No. 360, “Property, Plant and Equipment—Impairment or Disposal of Long-Lived Assets” (“ASC No. 360”), long-lived assets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xpected estimated future cash flows, an impairment charge is recognized for the amount by which the carrying amount of the asset exceeds the fair value of the asset. Intangible assets with finite lives are amortized primarily on a straight-line basis over their estimated useful lives and are reviewed for impairment in accordance with ASC No. 360.</t>
  </si>
  <si>
    <t>Equity Method Investments</t>
  </si>
  <si>
    <t xml:space="preserve">Equity Method Investments . The Company’s investments resulting in a 50% or less ownership interest are accounted for using the equity method of accounting when the ability to exercise significant influence is maintained by the Company. The Company’s share of net income or losses of equity method investments is included in losses from equity method investments in Other expenses, net. Equity method investments are included in Other non-current assets. Equity method investments are reviewed for impairment by assessing if a decline in market value of the investment below the carrying value is other than temporary, which considers the intent and ability to retain the investment, the length of time and extent that the market value has been less than cost, and the financial condition of the investee. </t>
  </si>
  <si>
    <t>Foreign Currency Translation and Transactions</t>
  </si>
  <si>
    <t>Foreign Currency Translation and Transactions. The assets and liabilities of the Company’s foreign subsidiaries are translated into U.S. dollars based on exchange rates in effect at the end of each period. Revenues and expenses are translated at average exchange rates during the periods. Currency transaction gains or losses are included in Other expenses, net. Gains or losses from balance sheet translation are included in Accumulated other comprehensive income (loss).</t>
  </si>
  <si>
    <t>Stock-Based Compensation. The Company accounts for stock-based compensation in accordance with ASC No. 718, “Compensation—Stock Compensation,” by recognizing the measurement of stock-based compensation expense in Net earnings based on the fair value of the award on the date of grant. For stock options issued, the fair value of each stock option was estimated on the date of grant using a binomial option pricing model. The binomial model considers a range of assumptions related to volatility, risk-free interest rate, and employee exercise behavior. Expected volatilities utilized in the binomial model are based on a combination of implied market volatilities, historical volatility of the Company’s stock price, and other factors. Similarly, the dividend yield is based on historical experience and expected future changes. The risk-free rate is derived from the U.S. Treasury yield curve in effect at the time of grant. The binomial model also incorporates exercise and forfeiture assumptions based on an analysis of historical data. The expected life of the stock option grants is derived from the output of the binomial model and represents the period of time that options granted are expected to be outstanding.</t>
  </si>
  <si>
    <t>Internal Use Software</t>
  </si>
  <si>
    <t>Internal Use Software. Expenditures for major software purchases and software developed or obtained for internal use are capitalized and amortized over a three- to five-year period on a straight-line basis. For software developed or obtained for internal use, the Company capitalizes these costs in accordance with the provisions of ASC No. 350-40, “Internal Use Software.” The Company’s policy provides for the capitalization of external direct costs of materials and services associated with developing or obtaining internal use computer software. In addition, the Company also capitalizes payroll and payroll-related costs for employees who are directly associated with internal use computer software projects. The amount of capitalizable payroll costs with respect to these employees is limited to direct time spent on such projects. Costs associated with preliminary project stage activities, training, maintenance, and all other post-implementation stage activities are expensed as incurred. The Company also expenses internal costs related to minor upgrades and enhancements, as it is impractical to separate these costs from normal maintenance activities.</t>
  </si>
  <si>
    <t>Income Taxes. The Company accounts for income taxes under the liability method, which requires that deferred tax assets and liabilities be determined based on the expected future income tax consequences of events that have been recognized in the Consolidated Financial Statements. Deferred tax assets and liabilities are recognized based on temporary differences between the consolidated financial statement carrying amounts and tax bases of assets and liabilities using enacted tax rates in effect in the years in which the temporary differences are expected to reverse.</t>
  </si>
  <si>
    <t>Advertising Costs</t>
  </si>
  <si>
    <t>Advertising Costs. Advertising costs are expensed at the time the advertising takes place.</t>
  </si>
  <si>
    <t>New Accounting Pronouncements</t>
  </si>
  <si>
    <t>New Accounting Pronouncements. In April 2015, the Financial Accounting Standards Board (“FASB”) issued Accounting Standards Update (“ASU”) No. 2015-3, “Simplifying the Presentation of Debt Issuance Costs”(“ASU No. 2015-3”) to require that debt issuance costs related to a recognized debt liability be presented in the balance sheet as a direct deduction from the carrying amount of that debt liability, consistent with debt discounts. ASU No. 2015-3 is effective for the Company in first quarter of fiscal year 2017. The Company is currently evaluating the impact of the pending adoption of ASU No. 2015-3 on its Consolidated Financial Statements. In May 2014, the FASB issued ASU No. 2014-09, “Revenue from Contracts with Customers” (“ASU No. 2014-09”), to supersede nearly all existing revenue recognition guidance under U.S. GAAP. The core principle of ASU No. 2014-09 is to recognize revenues when promised goods or services are transferred to customers in an amount that reflects the consideration that is expected to be received for those goods or services. ASU No.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In April 2015, the FASB proposed to defer for one year the effective date of the new revenue standard, with an option that would permit companies to adopt the standard as early as the original effective date. In July 2015, the FASB affirmed its proposal to defer the effective date of ASU No. 2014-09 for all entities by one year. As a result, ASU No. 2014- 09 is expected to be effective for the Company in our first quarter of fiscal 2019 using either of two methods: (i) retrospective to each prior reporting period presented with the option to elect certain practical expedients as defined within ASU No. 2014-09; or (ii) retrospective with the cumulative effect of initially applying ASU No. 2014-09 recognized at the date of initial application and providing certain additional disclosures as defined per ASU No. 2014-09. Early adoption prior to the original effective date would not be permitted. The Company is currently evaluating the impact of the pending adoption of ASU No. 2014-09 on its Consolidated Financial Statements. In April 2014, the FASB issued ASU No. 2014-08, “Reporting Discontinued Operations and Disclosures of Disposals of Components of an Entity” (“ASU No. 2014-08”), to change the criteria for determining which disposals can be presented as discontinued operations and enhanced the related disclosure requirements. ASU No. 2014-08 is effective for the Company on a prospective basis in our first quarter of fiscal 2016. The impact of adopting ASU No. 2014-08 is dependent upon the nature of dispositions, if any, after adoption. In July 2013, the FASB issued ASU No. 2013-11, “Presentation of an Unrecognized Tax Benefit When a Net Operating Loss Carryforward, a Similar Tax Loss, or a Tax Credit Carryforward Exists” (“ASU No. 2013-11”) to provide guidance on the presentation of unrecognized tax benefits. ASU No. 2013-11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No. 2013-11 was effective for the Company in our first quarter of fiscal 2015. The adoption of ASU No. 2013-11 did not impact the Company’s consolidated results of operations, cash flows or financial condition as it only requires a change in the Company’s presentation of unrecognized tax benefits. In February 2013, the FASB issued ASU No. 2013-02, “Reporting of Amounts Reclassified Out of Accumulated Other Comprehensive Income” (“ASU No. 2013-02”). ASU No. 2013-02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but only if the amount reclassified is required to be reclassified to net income in its entirety in the same reporting period. For amounts not required to be reclassified in their entirety to net income, entities are required to cross-reference to other disclosures under GAAP that provide additional detail about those amounts. ASU No. 2013-02 became effective for the Company in the first quarter of fiscal 2014. The adoption of ASU No. 2013-02 did not have a material impact on the Company’s consolidated results of operations, cash flows or financial condition. The disclosures required by this guidance are presented in Note 16 , “Changes in Accumulated Other Comprehensive Income by Component.”</t>
  </si>
  <si>
    <t>Subsequent Events</t>
  </si>
  <si>
    <t xml:space="preserve">Subsequent Events. In preparing the accompanying Consolidated Financial Statements, in accordance with ASC No. 855, “Subsequent Events,” the Company has reviewed events that have occurred after June 30, 2015 , through the date of issuance of the Consolidated Financial Statements. </t>
  </si>
  <si>
    <t>Summary of Significant Accounting Policies (Tables)</t>
  </si>
  <si>
    <t>Summary of Estimated Useful Lives of Assets</t>
  </si>
  <si>
    <t>The estimated useful lives of assets are as follows: Equipment 3 to 5 years Buildings 10 years Furniture and fixtures 3 to 7 years</t>
  </si>
  <si>
    <t>Earnings Per Share (Tables)</t>
  </si>
  <si>
    <t>Denominators of Basic and Diluted EPS Computations</t>
  </si>
  <si>
    <t>The following table sets forth the denominators of the basic and diluted EPS computations: Years ended June 30, 2015 2014 2013 (in millions) Weighted-average shares outstanding: Basic 119.9 119.6 121.9 Common stock equivalents 4.1 4.5 3.5 Diluted 124.0 124.1 125.4</t>
  </si>
  <si>
    <t>Computation of Basic EPS</t>
  </si>
  <si>
    <t>The following table sets forth the computation of basic EPS utilizing Net earnings for the fiscal year and the Company’s basic Weighted-average shares outstanding: Years ended June 30, 2015 2014 2013 (in millions, except per share amounts) Net earnings $ 287.1 $ 263.0 $ 212.1 Basic Weighted-average shares outstanding 119.9 119.6 121.9 Basic EPS $ 2.39 $ 2.20 $ 1.74</t>
  </si>
  <si>
    <t>Computation of Diluted EPS</t>
  </si>
  <si>
    <t>The following table sets forth the computation of diluted EPS utilizing Net earnings for the fiscal year and the Company’s diluted Weighted-average shares outstanding: Years ended June 30, 2015 2014 2013 (in millions, except per share amounts) Net earnings $ 287.1 $ 263.0 $ 212.1 Diluted Weighted-average shares outstanding 124.0 124.1 125.4 Diluted EPS $ 2.32 $ 2.12 $ 1.69</t>
  </si>
  <si>
    <t>Other Expenses, Net (Tables)</t>
  </si>
  <si>
    <t>Components of Other Expenses, Net</t>
  </si>
  <si>
    <t>Other expenses, net consisted of the following: Years ended June 30, 2015 2014 2013 ($ in millions) Interest expense on borrowings $ 25.4 $ 23.7 $ 13.7 Interest income (2.8 ) (1.8 ) (1.5 ) Losses from equity method investments 5.5 — — Foreign currency exchange (gain) loss (0.1 ) 0.3 0.8 Other, net 2.3 2.9 3.2 Other expenses, net $ 30.3 $ 25.1 $ 16.2</t>
  </si>
  <si>
    <t>Fair Value of Financial Instruments (Tables)</t>
  </si>
  <si>
    <t>Summary of Financial Assets and Liabilities Measured at Fair Value on Recurring Basis</t>
  </si>
  <si>
    <t>The following tables set forth the Company’s financial assets and liabilities at June 30, 2015 and 2014 , measured at fair value on a recurring basis during the period, segregated by level within the fair value hierarchy: Level 1 Level 2 Level 3 Total ($ in millions) Assets Cash and cash equivalents: Money market funds(1) $ 65.5 $ — $ — $ 65.5 Other current assets: Available-for-sale equity securities 0.1 — — 0.1 Other non-current assets: Available-for-sale equity securities 24.5 — 1.1 25.6 Total assets as of June 30, 2015 $ 90.1 $ — $ 1.1 $ 91.2 Liabilities Contingent consideration obligations: $ — $ — $ 15.7 $ 15.7 Total liabilities as of June 30, 2015 $ — $ — $ 15.7 $ 15.7 Level 1 Level 2 Level 3 Total ($ in millions) Assets Cash and cash equivalents: Money market funds(1) $ 138.9 $ — $ — $ 138.9 Other current assets: Available-for-sale equity securities 0.1 — — 0.1 Other non-current assets: Available-for-sale equity securities 19.8 — 1.1 20.9 Total assets as of June 30, 2014 $ 158.8 $ — $ 1.1 $ 159.9 Liabilities Contingent consideration obligations: $ — $ — $ 1.3 $ 1.3 Total liabilities as of June 30, 2014 $ — $ — $ 1.3 $ 1.3 (1) Money market funds include MMDA account balances of $34.0 million and $71.6 million as of June 30, 2015 and 2014 , respectively.</t>
  </si>
  <si>
    <t>Schedule of Changes in Level 3 Financial Assets</t>
  </si>
  <si>
    <t>The following table sets forth an analysis of changes during fiscal years 2015 and 2014 in Level 3 financial assets of the Company: 2015 2014 ($ in millions) Beginning balance $ 1.1 $ 1.1 Net realized/unrealized gains (losses) — — Purchases — — Transfers in (out) of Level 3 — — Ending balance $ 1.1 $ 1.1</t>
  </si>
  <si>
    <t>Schedule of Changes in Level 3 Financial Liabilities</t>
  </si>
  <si>
    <t>The following table sets forth an analysis of changes during fiscal years 2015 and 2014 in Level 3 financial liabilities of the Company: 2015 2014 ($ in millions) Beginning balance $ 1.3 $ — Additional contingent consideration incurred 14.5 0.5 Increase in contingent consideration liability 0.3 0.8 Payments (0.4 ) — Ending balance $ 15.7 $ 1.3</t>
  </si>
  <si>
    <t>Property, Plant and Equipment, Net (Tables)</t>
  </si>
  <si>
    <t>Schedule of Property, Plant and Equipment at Cost and Accumulated Depreciation</t>
  </si>
  <si>
    <t>Property, plant and equipment at cost and Accumulated depreciation at June 30, 2015 and 2014 are as follows: June 30, 2015 2014 ($ in millions) Property, plant and equipment: Land and buildings $ 4.9 $ 4.9 Equipment 317.4 280.9 Furniture, leaseholds and other 170.9 166.7 493.2 452.5 Less: Accumulated depreciation (395.9 ) (364.2 ) Property, plant and equipment, net $ 97.3 $ 88.3</t>
  </si>
  <si>
    <t>Goodwill and Intangible Assets, Net (Tables)</t>
  </si>
  <si>
    <t>Schedule of Changes in Goodwill</t>
  </si>
  <si>
    <t xml:space="preserve">Changes in Goodwill for the fiscal years ended June 30, 2015 and 2014 are as follows: Investor Communication Solutions Global Technology and Operations Total ($ in millions) Goodwill, gross, at July 1, 2013 (1) $ 513.0 $ 265.4 $ 778.4 Additions 70.1 — 70.1 Foreign currency translation and other — 7.6 7.6 Accumulated impairment losses — — — Goodwill, net, at June 30, 2014 $ 583.1 $ 273.0 $ 856.1 Goodwill, gross, at June 30, 2014 $ 583.1 $ 273.0 $ 856.1 Additions 98.5 25.5 124.0 Foreign currency translation and other (0.2 ) (9.4 ) (9.6 ) Accumulated impairment losses — — — Goodwill, net, at June 30, 2015 $ 681.4 $ 289.1 $ 970.5 (1) Includes $10.6 million of Goodwill transferred from Global Technology and Operations to Investor Communication Solutions during the fiscal year ended June 30, 2015 related to the organizational change discussed further in Note 17 , “Financial Data by Segment”. </t>
  </si>
  <si>
    <t>Schedule of Intangible Assets at Cost and Accumulated Amortization</t>
  </si>
  <si>
    <t>Intangible assets at cost and accumulated amortization at June 30, 2015 and 2014 are as follows: June 30, 2015 2014 Original Cost Accumulated Amortization Intangible Assets, net Original Cost Accumulated Amortization Intangible Assets, net ($ in millions) Software licenses $ 89.7 $ (63.3 ) $ 26.4 $ 79.7 $ (58.6 ) $ 21.1 Acquired software technology 74.4 (42.9 ) 31.5 60.1 (35.6 ) 24.5 Customer contracts and lists 196.8 (65.9 ) 130.9 127.6 (51.8 ) 75.8 Other intangibles 18.5 (11.6 ) 6.9 19.8 (11.2 ) 8.6 $ 379.4 $ (183.7 ) $ 195.7 $ 287.2 $ (157.2 ) $ 130.0</t>
  </si>
  <si>
    <t>Estimated Amortization Expenses of Intangible Assets</t>
  </si>
  <si>
    <t>Estimated remaining amortization expenses of the Company’s existing intangible assets for the next five fiscal years and thereafter are as follows: Years Ending June 30, ($ in millions) 2016 $ 42.6 2017 35.5 2018 29.2 2019 21.6 2020 19.1 Thereafter 47.7</t>
  </si>
  <si>
    <t>Other Non-Current Assets (Tables)</t>
  </si>
  <si>
    <t>Schedule of Other Non-Current Assets</t>
  </si>
  <si>
    <t>Other non-current assets consisted of the following: June 30, 2015 2014 ($ in millions) Deferred client conversion and start-up costs $ 137.1 $ 135.5 Deferred data center costs 43.5 44.9 Long-term investments 33.3 25.3 Long-term broker fees 5.4 8.7 Other 23.9 22.7 Total $ 243.2 $ 237.1</t>
  </si>
  <si>
    <t>Accrued Expenses and Other Current Liabilities (Tables)</t>
  </si>
  <si>
    <t>Components of Accrued Expenses and Other Current Liabilities</t>
  </si>
  <si>
    <t>Accrued expenses and other current liabilities consist of the following: June 30, 2015 2014 ($ in millions) Employee compensation and benefits $ 163.2 $ 164.4 Accrued broker fees 63.4 62.0 Accrued income taxes 28.5 35.0 Accrued dividend payable 31.4 24.7 Other 33.9 20.5 Total $ 320.4 $ 306.6</t>
  </si>
  <si>
    <t>Borrowings (Tables)</t>
  </si>
  <si>
    <t>Outstanding Borrowings</t>
  </si>
  <si>
    <t>Outstanding borrowings and available capacity under the Company’s borrowing arrangements were as follows: Expiration Date June 30, June 30, Unused Available Capacity ($ in millions) Long-term debt Fiscal 2015 Revolving Credit Facility August 2019 $ 165.0 $ — $ 585.0 Fiscal 2007 Senior Notes June 2017 124.8 124.6 — Fiscal 2014 Senior Notes September 2020 399.6 399.5 — Total debt $ 689.4 $ 524.1 $ 585.0</t>
  </si>
  <si>
    <t>Stock-Based Compensation (Tables)</t>
  </si>
  <si>
    <t>Summary of Incentive Equity Awards</t>
  </si>
  <si>
    <t>The activity related to the Company’s incentive equity awards for the fiscal years ended June 30, 2015 , 2014 and 2013 consisted of the following: Stock Options Time-based RSUs Performance-based RSUs Number of Options Weighted Average Exercise Price Number of Shares Weighted Average Grant-Date Fair Value Number of Shares Weighted Average Grant-Date Fair Value Balances at July 1, 2012 12,381,488 $ 19.42 2,025,569 $ 19.61 703,195 $ 20.39 Granted 1,497,855 22.51 1,093,856 21.32 246,894 21.25 Exercised (a) (2,724,439 ) 17.23 — — — — Vesting of RSUs (b) — — (907,922 ) 21.62 (259,431 ) 21.70 Expired/forfeited (169,422 ) 18.82 (124,669 ) 19.38 (117,835 ) 21.42 Balances at June 30, 2013 10,985,482 $ 20.39 2,086,834 $ 19.65 572,823 $ 19.96 Granted 1,683,875 36.88 906,061 30.46 348,997 30.93 Exercised (a) (2,686,105 ) 18.46 — — — — Vesting of RSUs (b) — — (961,930 ) 17.78 (237,189 ) 17.73 Expired/forfeited (135,961 ) 20.89 (164,557 ) 21.60 (22,349 ) 27.10 Balances at June 30, 2014 9,847,291 $ 23.73 1,866,408 $ 25.69 662,282 $ 26.30 Granted 1,075,759 50.10 748,582 39.66 254,440 35.89 Exercised (a) (3,140,921 ) 19.79 — — — — Vesting of RSUs (b) — — (945,506 ) 21.89 (357,515 ) 21.29 Expired/forfeited (108,182 ) 26.49 (143,024 ) 29.81 (11,342 ) 30.27 Balances at June 30, 2015 (c) 7,673,947 $ 29.00 1,526,460 $ 34.51 547,865 $ 33.94 (a) Stock options exercised during the fiscal years ended June 30, 2015 , 2014 and 2013 had intrinsic values of $86.2 million , $49.9 million and $19.8 million , respectively. (b) Time-based RSUs that vested during the fiscal years ended June 30, 2015 , 2014 and 2013 had a total fair value of $51.5 million , $36.5 million and $22.1 million , respectively. Performance-based RSUs that vested during the fiscal years ended June 30, 2015 , 2014 and 2013 had a total fair value of $19.2 million , $8.9 million and $6.3 million , respectively. (c) As of June 30, 2015 , the Company’s outstanding “in the money” vested stock options using the fiscal year-end share price of $50.01 (approximately 4.5 million shares) had an aggregate intrinsic value of $120.2 million . As of June 30, 2015 , time-based RSUs and performance-based RSUs expected to vest using the fiscal year-end share price of $50.01 (approximately 1.4 million and 0.5 million shares, respectively) had an aggregate intrinsic value of $69.5 million and $26.6 million , respectively.</t>
  </si>
  <si>
    <t>Summary of Outstanding and Exercisable Stock Options</t>
  </si>
  <si>
    <t>The tables below summarize information regarding the Company’s outstanding and exercisable stock options as of June 30, 2015 : Outstanding Options Options Outstanding Weighted Average Remaining Contractual Life Weighted Average Exercise Price Range of Exercise Prices $0.01 to $16.00 189,305 3.44 $ 14.40 $16.01 to $19.00 740,811 1.53 $ 18.04 $19.01 to $22.00 1,049,912 4.07 $ 21.25 $22.01 to $25.00 2,568,641 6.18 $ 23.08 $25.01 to $28.00 418,016 5.04 $ 25.74 $28.01 to $37.00 1,631,503 8.60 $ 36.89 $37.01 to $46.00 136,630 9.33 $ 44.24 $46.01 to $52.00 939,129 9.62 $ 50.95 7,673,947 6.38 $ 29.00 Exercisable Options Range of Exercise Prices Options Exercisable Weighted Average Remaining Contractual Life Weighted Average Exercise Price $0.01 to $16.00 189,305 3.44 $ 14.40 $16.01 to $19.00 740,811 1.53 $ 18.04 $19.01 to $22.00 1,049,912 4.07 $ 21.25 $22.01 to $25.00 1,728,390 5.86 $ 23.20 $25.01 to $28.00 380,810 4.77 $ 25.71 $28.01 to $37.00 240,140 8.53 $ 36.73 $37.01 to $46.00 136,630 9.33 $ 44.24 $46.01 to $52.00 3,087 9.87 $ 51.43 4,469,085 4.78 $ 23.12</t>
  </si>
  <si>
    <t>Assumptions Used to Determine Fair Values of Stock Option Grants</t>
  </si>
  <si>
    <t>The following table presents the assumptions used to determine the fair values of the stock option grants using the Binomial options pricing model during the fiscal years ended June 30, 2015 , 2014 and 2013 : Fiscal Year Ended Fiscal Year Ended Fiscal Year Ended Graded Vesting Risk-free interest rate 1.8 % 2.1 % 1.3 % Dividend yield 2.1 % 2.3 % 3.2 % Weighted-average volatility factor 24.2 % 26.4 % 25.7 % Weighted-average expected life (in years) 6.9 6.9 6.8 Weighted-average fair value (in dollars) $10.21 $8.19 $3.78 Fiscal Year Ended Fiscal Year Ended Fiscal Year Ended Cliff Vesting Risk-free interest rate — 2.3 % — Dividend yield — 2.3 % — Weighted-average volatility factor — 26.4 % — Weighted-average expected life (in years) — 7.7 — Weighted-average fair value (in dollars) — $8.76 —</t>
  </si>
  <si>
    <t>Income Taxes (Tables)</t>
  </si>
  <si>
    <t>Earnings from Continuing Operations before Income Taxes</t>
  </si>
  <si>
    <t>Earnings before income taxes shown below are based on the geographic location to which such earnings are attributable. Years Ended June 30, 2015 2014 2013 ($ in millions) Earnings before income taxes: U.S. $ 365.4 $ 308.1 $ 252.3 Foreign 73.5 87.4 70.9 Total $ 438.9 $ 395.5 $ 323.2</t>
  </si>
  <si>
    <t>Components of Provision for Income Taxes</t>
  </si>
  <si>
    <t>The Provision for income taxes consists of the following components: Years Ended June 30, 2015 2014 2013 ($ in millions) Current: U.S. Domestic $ 120.8 $ 114.8 $ 73.1 Foreign 19.8 22.5 15.8 State 10.6 6.8 8.1 Total current 151.2 144.1 97.0 Deferred: U.S. Domestic 4.5 (8.7 ) 16.0 Foreign (0.9 ) (0.4 ) — State (3.0 ) (2.5 ) (1.9 ) Total deferred 0.6 (11.6 ) 14.1 Total Provision for income taxes $ 151.8 $ 132.5 $ 111.1</t>
  </si>
  <si>
    <t>Effective Income Tax Rate Reconciliation</t>
  </si>
  <si>
    <t xml:space="preserve"> Years Ended June 30, 2015 % 2014 % 2013 % ($ in millions) Provision for income taxes at U.S. statutory rate $ 153.6 35.0 $ 138.4 35.0 $ 113.1 35.0 Increase (decrease) in Provision for income taxes from: State taxes, net of federal tax 5.8 1.3 4.0 1.0 4.6 1.4 Foreign taxes (5.1 ) (1.2 ) (7.5 ) (1.9 ) (4.3 ) (1.3 ) Valuation allowances (0.9 ) (0.2 ) (0.7 ) (0.2 ) 1.0 0.3 Other (1.6 ) (0.3 ) (1.7 ) (0.4 ) (3.3 ) (1.0 ) Total Provision for income taxes $ 151.8 34.6 $ 132.5 33.5 $ 111.1 34.4</t>
  </si>
  <si>
    <t>Components of Deferred Tax Assets and Liabilities</t>
  </si>
  <si>
    <t>Significant components of the Company’s deferred tax assets and liabilities at June 30, 2015 and 2014 were as follows: June 30, 2015 2014 ($ in millions) Classification: Current deferred tax assets (included in Other current assets) $ 17.7 $ 18.9 Long-term deferred tax assets (included in Other non-current assets) 1.3 0.9 Current deferred tax liabilities (included in Accrued expenses and other current liabilities) (0.6 ) (0.6 ) Long-term deferred tax liabilities (61.7 ) (62.4 ) Net deferred tax liabilities $ (43.3 ) $ (43.2 ) Components: Deferred tax assets: Accrued expenses not currently deductible $ 4.3 $ 4.9 Depreciation 19.6 23.9 Compensation and benefits not currently deductible 47.3 47.5 Net operating and capital losses 23.7 27.3 Tax credits 5.9 4.5 Other 4.9 5.6 Total deferred tax assets 105.7 113.7 Less: Valuation allowances (9.2 ) (10.9 ) Deferred tax assets, net 96.5 102.8 Deferred tax liabilities: Goodwill and identifiable intangibles 116.4 121.8 Net deferred expenses 16.9 19.9 Other 6.5 4.3 Deferred tax liabilities 139.8 146.0 Net deferred tax liabilities $ (43.3 ) $ (43.2 )</t>
  </si>
  <si>
    <t>Summary of Activity Related to Unrecognized Tax Benefits</t>
  </si>
  <si>
    <t>The following table summarizes the activity related to the Company’s unrecognized tax benefits: Fiscal Year Ended June 30, 2015 2014 2013 ($ in millions) Beginning balance $ 26.6 $ 30.0 $ 62.6 Gross increase related to prior period tax positions 0.5 0.5 1.9 Gross increase related to current period tax positions 2.4 2.2 2.2 Gross decrease related to prior period tax positions (5.1 ) (6.1 ) (36.7 ) Ending balance $ 24.4 $ 26.6 $ 30.0</t>
  </si>
  <si>
    <t>Contractual Commitments, Contingencies, and Off-Balance Sheet Arrangements (Tables)</t>
  </si>
  <si>
    <t>Schedule of Minimum Commitments Related to Technology Service Agreement</t>
  </si>
  <si>
    <t>The minimum commitments under these obligations at June 30, 2015 as follows: Years Ending June 30, ($ in millions) 2016 $ 120.0 2017 98.4 2018 86.8 2019 77.2 2020 72.3 Thereafter 260.9 $ 715.6</t>
  </si>
  <si>
    <t>Changes in Accumulated Other Comprehensive Income by Component (Tables)</t>
  </si>
  <si>
    <t>Schedule of Accumulated Other Comprehensive Income (Loss)</t>
  </si>
  <si>
    <t>The following tables summarize the changes in the accumulated balances for each component of accumulated other comprehensive income: Foreign Currency Translation Available- for-Sale Securities Pension and Post- Retirement Liabilities Total ($ in millions) Balances at July 1, 2012 $ 9.0 $ 0.3 $ (5.8 ) $ 3.5 Other comprehensive income before reclassifications (1.4 ) 0.8 0.8 0.2 Amounts reclassified from accumulated other comprehensive income — — 0.5 0.5 Balances at June 30, 2013 $ 7.6 $ 1.1 $ (4.5 ) $ 4.2 Other comprehensive income before reclassifications 6.0 0.8 (1.0 ) 5.8 Amounts reclassified from accumulated other comprehensive income — — 0.3 0.3 Balances at June 30, 2014 $ 13.6 $ 1.9 $ (5.2 ) $ 10.3 Other comprehensive income before reclassifications (30.2 ) 0.1 (1.4 ) (31.5 ) Amounts reclassified from accumulated other comprehensive income — — 0.3 0.3 Balances at June 30, 2015 $ (16.6 ) $ 2.0 $ (6.3 ) $ (20.9 )</t>
  </si>
  <si>
    <t>Reclassification out of Accumulated Other Comprehensive Income</t>
  </si>
  <si>
    <t>The following table summarizes the reclassifications out of accumulated other comprehensive income: Years Ended June 30, 2015 2014 2013 ($ in millions) Pension and Post-retirement liabilities: Amortization of loss reclassified into Selling, general and administrative expenses $ 0.5 $ 0.5 $ 0.8 Tax benefit (0.2 ) (0.2 ) (0.3 ) Amortization of loss, net of tax $ 0.3 $ 0.3 $ 0.5</t>
  </si>
  <si>
    <t>Financial Data by Segment (Tables)</t>
  </si>
  <si>
    <t>Schedule of Financial Data Segment Reporting Information</t>
  </si>
  <si>
    <t xml:space="preserve"> Investor Communication Solutions Global Technology and Operations Other Foreign Currency Exchange Total ($ in millions) Year ended June 30, 2015 Revenues $ 2,030.2 $ 692.5 $ — $ (28.5 ) $ 2,694.2 Earnings (loss) before income taxes 381.4 120.3 (73.5 ) 10.7 438.9 Assets 1,346.9 786.1 235.1 — 2,368.1 Capital expenditures 34.9 6.6 6.9 — 48.4 Depreciation and amortization 27.8 12.7 8.8 — 49.3 Amortization of acquired intangibles 20.2 5.1 — — 25.3 Amortization of other assets 6.9 17.7 5.1 — 29.7 Year ended June 30, 2014 Revenues $ 1,881.0 $ 680.7 $ — $ (3.7 ) $ 2,558.0 Earnings (loss) before income taxes 336.3 118.8 (75.3 ) 15.7 395.5 Assets 1,137.0 729.4 325.7 — 2,192.1 Capital expenditures 28.2 11.7 3.3 — 43.2 Depreciation and amortization 25.3 12.2 9.3 — 46.8 Amortization of acquired intangibles 17.8 4.8 — — 22.6 Amortization of other assets 4.4 18.2 5.4 — 28.0 Year ended June 30, 2013 Revenues $ 1,776.1 $ 644.6 $ 0.1 $ 10.0 $ 2,430.8 Earnings (loss) before income taxes 303.2 84.1 (80.3 ) 16.2 323.2 Assets 1,064.8 736.9 216.5 — 2,018.2 Capital expenditures 20.7 9.1 8.4 — 38.2 Depreciation and amortization 23.2 19.3 5.1 — 47.6 Amortization of acquired intangibles 16.4 5.4 — — 21.8 Amortization of other assets 3.6 20.4 — — 24.0</t>
  </si>
  <si>
    <t>Schedule of Revenues and Assets by Geographic Area</t>
  </si>
  <si>
    <t>Revenues and assets by geographic area are as follows: United States Canada United Kingdom Other Total ($ in millions) Year ended June 30, 2015 Revenues $ 2,368.6 $ 224.5 $ 69.8 $ 31.3 $ 2,694.2 Assets $ 1,947.1 $ 174.5 $ 163.2 $ 83.3 $ 2,368.1 Year ended June 30, 2014 Revenues $ 2,208.9 $ 244.8 $ 65.7 $ 38.6 $ 2,558.0 Assets $ 1,830.3 $ 129.2 $ 156.5 $ 76.1 $ 2,192.1 Year ended June 30, 2013 Revenues $ 2,097.9 $ 243.2 $ 53.4 $ 36.3 $ 2,430.8 Assets $ 1,739.5 $ 86.6 $ 123.5 $ 68.6 $ 2,018.2</t>
  </si>
  <si>
    <t>Quarterly Financial Results (Unaudited) (Tables)</t>
  </si>
  <si>
    <t>Summary of Quarterly Results of Operations</t>
  </si>
  <si>
    <t>Summarized quarterly results of operations for the fiscal years ended June 30, 2015 and 2014 are as follows: First Quarter Second Quarter Third Quarter Fourth Quarter ($ in millions, except per share amounts) Year ended June 30, 2015 Revenues $ 555.8 $ 574.6 $ 634.2 $ 929.6 Gross profit 149.3 160.6 181.6 374.5 Earnings before income taxes 50.0 51.6 81.9 255.4 Net earnings 32.5 34.7 54.0 165.9 Basic EPS 0.27 0.29 0.45 1.39 Diluted EPS 0.26 0.28 0.43 1.35 Year ended June 30, 2014 Revenues $ 545.2 $ 520.6 $ 606.3 $ 885.9 Gross profit 147.7 135.5 178.7 334.7 Earnings before income taxes 69.3 42.7 76.9 206.6 Net earnings 44.4 27.6 50.8 140.2 Basic EPS 0.37 0.23 0.42 1.16 Diluted EPS 0.36 0.22 0.41 1.13</t>
  </si>
  <si>
    <t>Basis of Presentation Basis of Presentation - Additional Information (Details)</t>
  </si>
  <si>
    <t>Jun. 30, 2015Segment</t>
  </si>
  <si>
    <t>Number of reportable segments</t>
  </si>
  <si>
    <t>Summary of Significant Accounting Policies - Additional Information (Detail) - USD ($) $ in Millions</t>
  </si>
  <si>
    <t>Investment securities maturity period for consideration as cash equivalents, in days</t>
  </si>
  <si>
    <t>90 days</t>
  </si>
  <si>
    <t>Inventory</t>
  </si>
  <si>
    <t>Change in estimates of projected future variables that has no impact on reported value of goodwill, percentage</t>
  </si>
  <si>
    <t>10.00%</t>
  </si>
  <si>
    <t>Advertising costs</t>
  </si>
  <si>
    <t>Summary of Significant Accounting Policies - Summary of Estimated Useful Lives of Assets (Detail)</t>
  </si>
  <si>
    <t>Equipment [Member] | Minimum [Member]</t>
  </si>
  <si>
    <t>Schedule Of Significant Accounting Policies [Line Items]</t>
  </si>
  <si>
    <t>Estimated useful lives of assets</t>
  </si>
  <si>
    <t>3 years</t>
  </si>
  <si>
    <t>Equipment [Member] | Maximum [Member]</t>
  </si>
  <si>
    <t>5 years</t>
  </si>
  <si>
    <t>Buildings [Member]</t>
  </si>
  <si>
    <t>10 years</t>
  </si>
  <si>
    <t>Furniture and Fixtures [Member] | Minimum [Member]</t>
  </si>
  <si>
    <t>Furniture and Fixtures [Member] | Maximum [Member]</t>
  </si>
  <si>
    <t>7 years</t>
  </si>
  <si>
    <t>Earnings Per Share - Additional Information (Detail) - shares shares in Millions</t>
  </si>
  <si>
    <t>Anti-diluted options related to the purchase of common stock</t>
  </si>
  <si>
    <t>Earnings Per Share - Denominators of Basic and Diluted EPS Computations (Detail) - shares shares in Millions</t>
  </si>
  <si>
    <t>Common stock equivalents</t>
  </si>
  <si>
    <t>Diluted</t>
  </si>
  <si>
    <t>Earnings Per Share - Computation of Basic EPS (Detail) - USD ($) $ / shares in Units, shares in Millions, $ in Millions</t>
  </si>
  <si>
    <t>3 Months Ended</t>
  </si>
  <si>
    <t>Mar. 31, 2015</t>
  </si>
  <si>
    <t>Sep. 30, 2014</t>
  </si>
  <si>
    <t>Mar. 31, 2014</t>
  </si>
  <si>
    <t>Dec. 31, 2013</t>
  </si>
  <si>
    <t>Sep. 30, 2013</t>
  </si>
  <si>
    <t>Basic Weighted-average shares outstanding</t>
  </si>
  <si>
    <t>Basic EPS (in usd per share)</t>
  </si>
  <si>
    <t>Earnings Per Share - Computation of Diluted EPS (Detail) - USD ($) $ / shares in Units, shares in Millions, $ in Millions</t>
  </si>
  <si>
    <t>Diluted Weighted-average shares outstanding</t>
  </si>
  <si>
    <t>Diluted EPS (in usd per share)</t>
  </si>
  <si>
    <t>Other Expenses, Net - Components of Other Expenses, Net (Detail) - USD ($) $ in Millions</t>
  </si>
  <si>
    <t>Interest expense on borrowings</t>
  </si>
  <si>
    <t>Interest income</t>
  </si>
  <si>
    <t>Losses from equity method investments</t>
  </si>
  <si>
    <t>Foreign currency exchange (gain) loss</t>
  </si>
  <si>
    <t>Other, net</t>
  </si>
  <si>
    <t>Acquisitions - Additional Information (Detail) $ in Millions</t>
  </si>
  <si>
    <t>1 Months Ended</t>
  </si>
  <si>
    <t>Jun. 30, 2015USD ($)</t>
  </si>
  <si>
    <t>Apr. 30, 2015USD ($)</t>
  </si>
  <si>
    <t>Mar. 31, 2015USD ($)</t>
  </si>
  <si>
    <t>Dec. 31, 2014USD ($)</t>
  </si>
  <si>
    <t>Feb. 28, 2014USD ($)</t>
  </si>
  <si>
    <t>Jul. 31, 2013USD ($)</t>
  </si>
  <si>
    <t>Jun. 30, 2014USD ($)</t>
  </si>
  <si>
    <t>Sep. 30, 2013USD ($)Entity</t>
  </si>
  <si>
    <t>Jun. 30, 2015USD ($)Entity</t>
  </si>
  <si>
    <t>Jun. 30, 2014USD ($)Entity</t>
  </si>
  <si>
    <t>Jun. 30, 2013USD ($)Entity</t>
  </si>
  <si>
    <t>Loans At Acquisition Date [Line Items]</t>
  </si>
  <si>
    <t>Number of acquisitions affected by change in fair value of contingent consideration | Entity</t>
  </si>
  <si>
    <t>Increase (decrease) in fair value of contingent consideration</t>
  </si>
  <si>
    <t>Number of businesses acquired | Entity</t>
  </si>
  <si>
    <t>Purchase price, net of cash acquired</t>
  </si>
  <si>
    <t>Contingent consideration obligations:</t>
  </si>
  <si>
    <t>Goodwill acquired</t>
  </si>
  <si>
    <t>Direxxis LLC [Member]</t>
  </si>
  <si>
    <t>Aggregate purchase price</t>
  </si>
  <si>
    <t>Contingent consideration payment period</t>
  </si>
  <si>
    <t>Contingent consideration maximum potential pay out</t>
  </si>
  <si>
    <t>Net assets/(liabilities) acquired/assumed</t>
  </si>
  <si>
    <t>Intangible assets acquired</t>
  </si>
  <si>
    <t>Direxxis LLC [Member] | Customer Relationships [Member]</t>
  </si>
  <si>
    <t>Finite-lived intangible assets, remaining amortization period, years</t>
  </si>
  <si>
    <t>Direxxis LLC [Member] | Software Technology [Member]</t>
  </si>
  <si>
    <t>WTRIS [Member]</t>
  </si>
  <si>
    <t>24 months</t>
  </si>
  <si>
    <t>WTRIS [Member] | Customer Relationships [Member]</t>
  </si>
  <si>
    <t>WTRIS [Member] | Software Technology [Member]</t>
  </si>
  <si>
    <t>FSCI [Member]</t>
  </si>
  <si>
    <t>FSCI [Member] | Customer Relationships [Member]</t>
  </si>
  <si>
    <t>TwoFour Systems [Member]</t>
  </si>
  <si>
    <t>TwoFour Systems [Member] | Customer Relationships [Member]</t>
  </si>
  <si>
    <t>TwoFour Systems [Member] | Software Technology [Member]</t>
  </si>
  <si>
    <t>Bonaire [Member]</t>
  </si>
  <si>
    <t>Payment of contingent consideration</t>
  </si>
  <si>
    <t>Bonaire [Member] | Customer Relationships [Member]</t>
  </si>
  <si>
    <t>Bonaire [Member] | Software Technology [Member]</t>
  </si>
  <si>
    <t>Emerald [Member]</t>
  </si>
  <si>
    <t>Emerald [Member] | Customer Relationships [Member]</t>
  </si>
  <si>
    <t>Investor Communication Solutions [Member]</t>
  </si>
  <si>
    <t>Global Technology And Operations [Member]</t>
  </si>
  <si>
    <t>Fair Value of Financial Instruments - Summary of Financial Assets and Liabilities Measured at Fair Value on Recurring Basis (Detail) - USD ($)</t>
  </si>
  <si>
    <t>Cash and cash equivalents:</t>
  </si>
  <si>
    <t>Money market funds</t>
  </si>
  <si>
    <t>[1]</t>
  </si>
  <si>
    <t>Other current assets:</t>
  </si>
  <si>
    <t>Available-for-sale equity securities</t>
  </si>
  <si>
    <t>Other non-current assets:</t>
  </si>
  <si>
    <t>Liabilities</t>
  </si>
  <si>
    <t>Level 1 [Member]</t>
  </si>
  <si>
    <t>Level 2 [Member]</t>
  </si>
  <si>
    <t>Level 3 [Member]</t>
  </si>
  <si>
    <t>Money market funds include MMDA account balances of $34.0 million and $71.6 million as of June 30, 2015 and 2014, respectively.</t>
  </si>
  <si>
    <t>Fair Value of Financial Instruments - Summary of Financial Assets and Liabilities Measured at Fair Value on Recurring Basis - Additional Information (Detail) - USD ($) $ in Millions</t>
  </si>
  <si>
    <t>Fair Value Of Assets And Liabilities Measured On Non Recurring Basis [Line Items]</t>
  </si>
  <si>
    <t>MMDA account balances</t>
  </si>
  <si>
    <t>MMDA Account [Member]</t>
  </si>
  <si>
    <t>Fair Value of Financial Instruments - Schedule of Changes in Level 3 Financial Assets (Detail) - USD ($) $ in Millions</t>
  </si>
  <si>
    <t>Fair Value, Assets Measured on Recurring Basis, Unobservable Input Reconciliation, Calculation [Roll Forward]</t>
  </si>
  <si>
    <t>Beginning balance</t>
  </si>
  <si>
    <t>Net realized/unrealized gains (losses)</t>
  </si>
  <si>
    <t>Purchases</t>
  </si>
  <si>
    <t>Transfers in (out) of Level 3</t>
  </si>
  <si>
    <t>Ending balance</t>
  </si>
  <si>
    <t>Fair Value of Financial Instruments Fair Value of Financial Instruments - Schedule of Changes in Level 3 Financial Liabilities (Details) - USD ($) $ in Millions</t>
  </si>
  <si>
    <t>Fair Value, Liabilities Measured on Recurring Basis, Unobservable Input Reconciliation, Calculation [Roll Forward]</t>
  </si>
  <si>
    <t>Additional contingent consideration incurred</t>
  </si>
  <si>
    <t>Increase in contingent consideration liability</t>
  </si>
  <si>
    <t>Payments</t>
  </si>
  <si>
    <t>Property, Plant and Equipment, Net - Additional Information (Detail) - USD ($) $ in Millions</t>
  </si>
  <si>
    <t>Depreciation and amortization expense for Property, plant and equipment</t>
  </si>
  <si>
    <t>Reduction in property, plant, and equipment</t>
  </si>
  <si>
    <t>Reduction in accumulated depreciation</t>
  </si>
  <si>
    <t>Property, Plant and Equipment, Net - Schedule of Property, Plant and Equipment at Cost and Accumulated Depreciation (Detail) - USD ($) $ in Millions</t>
  </si>
  <si>
    <t>Property, Plant and Equipment [Line Items]</t>
  </si>
  <si>
    <t>Property, plant and equipment, gross</t>
  </si>
  <si>
    <t>Less: Accumulated depreciation</t>
  </si>
  <si>
    <t>Land and buildings [Member]</t>
  </si>
  <si>
    <t>Equipment [Member]</t>
  </si>
  <si>
    <t>Furniture, leaseholds and other [Member]</t>
  </si>
  <si>
    <t>Goodwill and Intangible Assets, Net - Schedule of Changes in Goodwill (Detail) - USD ($) $ in Millions</t>
  </si>
  <si>
    <t>Goodwill [Roll Forward]</t>
  </si>
  <si>
    <t>Goodwill, gross</t>
  </si>
  <si>
    <t>Additions</t>
  </si>
  <si>
    <t>Foreign currency translation and other</t>
  </si>
  <si>
    <t>Accumulated impairment losses</t>
  </si>
  <si>
    <t>Goodwill transferred</t>
  </si>
  <si>
    <t>Includes $10.6 million of Goodwill transferred from Global Technology and Operations to Investor Communication Solutions during the fiscal year ended June 30, 2015 related to the organizational change discussed further in Note 17, “Financial Data by Segment”.</t>
  </si>
  <si>
    <t>Goodwill and Intangible Assets, Net - Additional Information (Detail) - USD ($)</t>
  </si>
  <si>
    <t>Apr. 30, 2015</t>
  </si>
  <si>
    <t>Feb. 28, 2014</t>
  </si>
  <si>
    <t>Jul. 31, 2013</t>
  </si>
  <si>
    <t>Goodwill [Line Items]</t>
  </si>
  <si>
    <t>Goodwill impairment loss</t>
  </si>
  <si>
    <t>Reduction in intangible assets</t>
  </si>
  <si>
    <t>Reduction in accumulated amortization</t>
  </si>
  <si>
    <t>Weighted-average remaining useful life of the intangible assets, in years</t>
  </si>
  <si>
    <t>8 years 8 months 24 days</t>
  </si>
  <si>
    <t>Software licenses [Member]</t>
  </si>
  <si>
    <t>6 years 3 months 24 days</t>
  </si>
  <si>
    <t>Acquired software technology [Member]</t>
  </si>
  <si>
    <t>6 years 8 months 24 days</t>
  </si>
  <si>
    <t>Customer contracts and lists [Member]</t>
  </si>
  <si>
    <t>9 years 11 months 6 days</t>
  </si>
  <si>
    <t>Other intangibles [Member]</t>
  </si>
  <si>
    <t>Goodwill and Intangible Assets, Net - Schedule of Intangible Assets at Cost and Accumulated Amortization (Detail) - USD ($) $ in Millions</t>
  </si>
  <si>
    <t>Finite-Lived Intangible Assets [Line Items]</t>
  </si>
  <si>
    <t>Original Cost</t>
  </si>
  <si>
    <t>Accumulated Amortization</t>
  </si>
  <si>
    <t>Intangible Assets, net</t>
  </si>
  <si>
    <t>Goodwill and Intangible Assets, Net - Estimated Amortization Expenses of Intangible Assets (Detail) $ in Millions</t>
  </si>
  <si>
    <t>Thereafter</t>
  </si>
  <si>
    <t>Other Non-Current Assets - Schedule of Other Non-Current Assets (Detail) - USD ($) $ in Millions</t>
  </si>
  <si>
    <t>Deferred client conversion and start-up costs</t>
  </si>
  <si>
    <t>Deferred data center costs</t>
  </si>
  <si>
    <t>Long-term investments</t>
  </si>
  <si>
    <t>Long-term broker fees</t>
  </si>
  <si>
    <t>Accrued Expenses and Other Current Liabilities - Components of Accrued Expenses and Other Current Liabilities (Detail) - USD ($) $ in Millions</t>
  </si>
  <si>
    <t>Payables and Accruals [Abstract]</t>
  </si>
  <si>
    <t>Employee compensation and benefits</t>
  </si>
  <si>
    <t>Accrued broker fees</t>
  </si>
  <si>
    <t>Accrued income taxes</t>
  </si>
  <si>
    <t>Accrued dividend payable</t>
  </si>
  <si>
    <t>Borrowings - Additional Information (Detail) - USD ($)</t>
  </si>
  <si>
    <t>Aug. 14, 2014</t>
  </si>
  <si>
    <t>Sep. 22, 2011</t>
  </si>
  <si>
    <t>Aug. 31, 2013</t>
  </si>
  <si>
    <t>May. 31, 2007</t>
  </si>
  <si>
    <t>Jun. 30, 2009</t>
  </si>
  <si>
    <t>Line Of Credit Facility Covenant Compliance [Line Items]</t>
  </si>
  <si>
    <t>Outstanding amount of line of credit</t>
  </si>
  <si>
    <t>Unused available capacity</t>
  </si>
  <si>
    <t>Percentage of notes issued</t>
  </si>
  <si>
    <t>99.10%</t>
  </si>
  <si>
    <t>Effective yield (percent)</t>
  </si>
  <si>
    <t>6.251%</t>
  </si>
  <si>
    <t>6.125% Senior Notes [Member]</t>
  </si>
  <si>
    <t>Senior notes offered</t>
  </si>
  <si>
    <t>Debt issuance costs</t>
  </si>
  <si>
    <t>2007 Senior Notes [Member]</t>
  </si>
  <si>
    <t>Interest rate</t>
  </si>
  <si>
    <t>6.125%</t>
  </si>
  <si>
    <t>Debt issuance cost, amortization period</t>
  </si>
  <si>
    <t>Amortization related to the senior notes</t>
  </si>
  <si>
    <t>Purchased, principal amount of Senior Notes</t>
  </si>
  <si>
    <t>Unamortized bond discount</t>
  </si>
  <si>
    <t>Senior Notes, fair value</t>
  </si>
  <si>
    <t>2014 Senior Notes [Member] | Senior Notes [Member]</t>
  </si>
  <si>
    <t>3.95%</t>
  </si>
  <si>
    <t>Senior notes, principal amount</t>
  </si>
  <si>
    <t>Issuance price (percent)</t>
  </si>
  <si>
    <t>99.871%</t>
  </si>
  <si>
    <t>3.971%</t>
  </si>
  <si>
    <t>Debt issuance cost capitalized</t>
  </si>
  <si>
    <t>Revolving Credit Facility [Member] | Fiscal 2015 Revolving Credit Facility [Member]</t>
  </si>
  <si>
    <t>Credit facility maximum borrowing capacity</t>
  </si>
  <si>
    <t>Term</t>
  </si>
  <si>
    <t>Annual facility fee (as basis points)</t>
  </si>
  <si>
    <t>0.125%</t>
  </si>
  <si>
    <t>Weighted-average interest rate</t>
  </si>
  <si>
    <t>1.18%</t>
  </si>
  <si>
    <t>Unused borrowing capacity fee</t>
  </si>
  <si>
    <t>Revolving Credit Facility [Member] | Fiscal 2015 Revolving Credit Facility [Member] | London Interbank Offered Rate (LIBOR) [Member]</t>
  </si>
  <si>
    <t>Variable interest rate</t>
  </si>
  <si>
    <t>1.125%</t>
  </si>
  <si>
    <t>Revolving Credit Facility [Member] | U.S. Dollar Tranche [Member]</t>
  </si>
  <si>
    <t>Revolving Credit Facility [Member] | Multicurrency Tranche [Member]</t>
  </si>
  <si>
    <t>Revolving Credit Facility [Member] | Fiscal 2012 Credit Facilities [Member]</t>
  </si>
  <si>
    <t>Debt issuance cost expensed</t>
  </si>
  <si>
    <t>Fiscal 2012 Credit Facilities [Member]</t>
  </si>
  <si>
    <t>Five-year term loan facility [Member]</t>
  </si>
  <si>
    <t>Interest at LIBOR plus basis points</t>
  </si>
  <si>
    <t>1.25%</t>
  </si>
  <si>
    <t>Repayment of revolving credit facility</t>
  </si>
  <si>
    <t>Five-year revolving credit facility [Member]</t>
  </si>
  <si>
    <t>0.15%</t>
  </si>
  <si>
    <t>Annual facility fee, Total</t>
  </si>
  <si>
    <t>Fiscal 2012 Term Loan [Member]</t>
  </si>
  <si>
    <t>1.44%</t>
  </si>
  <si>
    <t>1.47%</t>
  </si>
  <si>
    <t>Borrowings - Outstanding Borrowings (Detail) - USD ($)</t>
  </si>
  <si>
    <t>Revolving credit facility outstanding borrowings</t>
  </si>
  <si>
    <t>Total debt</t>
  </si>
  <si>
    <t>Unused Available Capacity</t>
  </si>
  <si>
    <t>Expiration Date</t>
  </si>
  <si>
    <t>Jun. 30,
		2017</t>
  </si>
  <si>
    <t>Senior notes</t>
  </si>
  <si>
    <t>2014 Senior Notes [Member]</t>
  </si>
  <si>
    <t>Sep. 30,
		2020</t>
  </si>
  <si>
    <t>Aug. 30,
		2019</t>
  </si>
  <si>
    <t>Stock-Based Compensation - Additional Information (Detail) shares in Millions, $ in Millions</t>
  </si>
  <si>
    <t>Jun. 30, 2015USD ($)shares</t>
  </si>
  <si>
    <t>Jun. 30, 2014USD ($)shares</t>
  </si>
  <si>
    <t>Jun. 30, 2013USD ($)shares</t>
  </si>
  <si>
    <t>Share-based Compensation Arrangement by Share-based Payment Award [Line Items]</t>
  </si>
  <si>
    <t>Unrecognized compensation cost related to non-vested stock options</t>
  </si>
  <si>
    <t>Unrecognized compensation cost of restricted stock awards</t>
  </si>
  <si>
    <t>Amortization period of unrecognized compensation cost</t>
  </si>
  <si>
    <t>Amortization period of unrecognized compensation cost for restricted stock awards</t>
  </si>
  <si>
    <t>1 year 6 months</t>
  </si>
  <si>
    <t>Repurchase of common stock shares | shares</t>
  </si>
  <si>
    <t>Segment, Continuing Operations [Member]</t>
  </si>
  <si>
    <t>Related tax benefits</t>
  </si>
  <si>
    <t>Opportunistic Buy-Backs [Member]</t>
  </si>
  <si>
    <t>Stock Options [Member] | Graded Vesting [Member]</t>
  </si>
  <si>
    <t>Stock options vesting period</t>
  </si>
  <si>
    <t>4 years</t>
  </si>
  <si>
    <t>Stock option term in years</t>
  </si>
  <si>
    <t>Stock Options [Member] | Cliff Vesting [Member]</t>
  </si>
  <si>
    <t>Stock Options [Member] | Cliff Vesting - Year One [Member]</t>
  </si>
  <si>
    <t>Stock option award vesting percentage</t>
  </si>
  <si>
    <t>25.00%</t>
  </si>
  <si>
    <t>Stock Options [Member] | Cliff Vesting - Year Two [Member]</t>
  </si>
  <si>
    <t>Stock Options [Member] | Cliff Vesting - Year Three [Member]</t>
  </si>
  <si>
    <t>Stock Options [Member] | Cliff Vesting - Year Four [Member]</t>
  </si>
  <si>
    <t>Time-based RSUs [Member]</t>
  </si>
  <si>
    <t>2 years 6 months</t>
  </si>
  <si>
    <t>Stock conversion ratio</t>
  </si>
  <si>
    <t>Performance-based RSUs [Member]</t>
  </si>
  <si>
    <t>Performance-Based Restricted Stock [Member]</t>
  </si>
  <si>
    <t>Stock-Based Compensation - Summary of Incentive Equity Awards (Detail) - $ / shares</t>
  </si>
  <si>
    <t>Stock Options [Member]</t>
  </si>
  <si>
    <t>Share-based Compensation Arrangement by Share-based Payment Award, Options, Outstanding [Roll Forward]</t>
  </si>
  <si>
    <t>Granted</t>
  </si>
  <si>
    <t>Exercise of stock options</t>
  </si>
  <si>
    <t>Expired/forfeited</t>
  </si>
  <si>
    <t>[2]</t>
  </si>
  <si>
    <t>Weighted Average Exercise Price</t>
  </si>
  <si>
    <t>Vesting of RSUs</t>
  </si>
  <si>
    <t>[3]</t>
  </si>
  <si>
    <t>Share-based Compensation Arrangement by Share-based Payment Award, Equity Instruments Other than Options, Nonvested, Weighted Average Grant Date Fair Value [Roll Forward]</t>
  </si>
  <si>
    <t>Stock options exercised during the fiscal years ended June 30, 2015, 2014 and 2013 had intrinsic values of $86.2 million, $49.9 million and $19.8 million, respectively.</t>
  </si>
  <si>
    <t>As of June 30, 2015, the Company’s outstanding “in the money” vested stock options using the fiscal year-end share price of $50.01 (approximately 4.5 million shares) had an aggregate intrinsic value of $120.2 million. As of June 30, 2015, time-based RSUs and performance-based RSUs expected to vest using the fiscal year-end share price of $50.01 (approximately 1.4 million and 0.5 million shares, respectively) had an aggregate intrinsic value of $69.5 million and $26.6 million, respectively.</t>
  </si>
  <si>
    <t>Time-based RSUs that vested during the fiscal years ended June 30, 2015, 2014 and 2013 had a total fair value of $51.5 million, $36.5 million and $22.1 million, respectively. Performance-based RSUs that vested during the fiscal years ended June 30, 2015, 2014 and 2013 had a total fair value of $19.2 million, $8.9 million and $6.3 million, respectively.</t>
  </si>
  <si>
    <t>Stock-Based Compensation - Summary of Incentive Equity Awards (Additional Information) (Detail) - USD ($) $ / shares in Units, shares in Millions, $ in Millions</t>
  </si>
  <si>
    <t>Intrinsic values of stock options exercised</t>
  </si>
  <si>
    <t>Outstanding "in the money" stock options fiscal year-end share price</t>
  </si>
  <si>
    <t>Shares, outstanding</t>
  </si>
  <si>
    <t>Outstanding "in the money" stock options aggregate intrinsic value</t>
  </si>
  <si>
    <t>Intrinsic values of Time-based restricted stock units</t>
  </si>
  <si>
    <t>Share price</t>
  </si>
  <si>
    <t>Shares</t>
  </si>
  <si>
    <t>Aggregate intrinsic value</t>
  </si>
  <si>
    <t>Stock-Based Compensation - Summary of Outstanding Stock Options (Detail) - Jun. 30, 2015 - Outstanding Options [Member] - $ / shares</t>
  </si>
  <si>
    <t>Options outstanding</t>
  </si>
  <si>
    <t>Weighted average remaining contractual life</t>
  </si>
  <si>
    <t>6 years 4 months 18 days</t>
  </si>
  <si>
    <t>Weighted average exercise price</t>
  </si>
  <si>
    <t>$0.01 to $16.00 [Member]</t>
  </si>
  <si>
    <t>Exercise price range, minimum</t>
  </si>
  <si>
    <t>Exercise price range, maximum</t>
  </si>
  <si>
    <t>3 years 5 months 10 days</t>
  </si>
  <si>
    <t>$16.01 to $19.00 [Member]</t>
  </si>
  <si>
    <t>1 year 6 months 10 days</t>
  </si>
  <si>
    <t>$19.01 to $22.00 [Member]</t>
  </si>
  <si>
    <t>4 years 27 days</t>
  </si>
  <si>
    <t>$22.01 to $25.00 [Member]</t>
  </si>
  <si>
    <t>6 years 2 months 5 days</t>
  </si>
  <si>
    <t>$25.01 to $28.00 [Member]</t>
  </si>
  <si>
    <t>5 years 15 days</t>
  </si>
  <si>
    <t>$28.01 to $37.00 [Member]</t>
  </si>
  <si>
    <t>8 years 7 months 6 days</t>
  </si>
  <si>
    <t>$37.01 to $46.00 [Member]</t>
  </si>
  <si>
    <t>9 years 3 months 30 days</t>
  </si>
  <si>
    <t>$46.01 to $52.00 [Member]</t>
  </si>
  <si>
    <t>9 years 7 months 15 days</t>
  </si>
  <si>
    <t>Stock-Based Compensation - Summary of Exercisable Stock Options (Detail) - Jun. 30, 2015 - Exercisable Options [Member] - $ / shares</t>
  </si>
  <si>
    <t>Options exercisable</t>
  </si>
  <si>
    <t>4 years 9 months 10 days</t>
  </si>
  <si>
    <t>5 years 10 months 10 days</t>
  </si>
  <si>
    <t>4 years 9 months 8 days</t>
  </si>
  <si>
    <t>8 years 6 months 10 days</t>
  </si>
  <si>
    <t>9 years 10 months 15 days</t>
  </si>
  <si>
    <t>Stock-Based Compensation - Assumptions Used to Determine Fair Values of Stock Option Grants (Detail) - USD ($)</t>
  </si>
  <si>
    <t>Graded Vesting [Member]</t>
  </si>
  <si>
    <t>Risk-free interest rate</t>
  </si>
  <si>
    <t>1.80%</t>
  </si>
  <si>
    <t>2.10%</t>
  </si>
  <si>
    <t>1.30%</t>
  </si>
  <si>
    <t>Dividend yield</t>
  </si>
  <si>
    <t>2.30%</t>
  </si>
  <si>
    <t>3.20%</t>
  </si>
  <si>
    <t>Weighted-average volatility factor</t>
  </si>
  <si>
    <t>24.20%</t>
  </si>
  <si>
    <t>26.40%</t>
  </si>
  <si>
    <t>25.70%</t>
  </si>
  <si>
    <t>Weighted-average expected life (in years)</t>
  </si>
  <si>
    <t>6 years 10 months 18 days</t>
  </si>
  <si>
    <t>6 years 9 months 18 days</t>
  </si>
  <si>
    <t>Weighted-average fair value (in dollars)</t>
  </si>
  <si>
    <t>Cliff Vesting [Member]</t>
  </si>
  <si>
    <t>0.00%</t>
  </si>
  <si>
    <t>7 years 8 months 18 days</t>
  </si>
  <si>
    <t>Employee Benefit Plans - Additional Information (Detail) - USD ($) $ in Millions</t>
  </si>
  <si>
    <t>Defined Benefit Plan Disclosure [Line Items]</t>
  </si>
  <si>
    <t>Defined Contribution Saving Plan costs recorded</t>
  </si>
  <si>
    <t>Supplemental Employee Retirement Plan [Member] | Officer [Member]</t>
  </si>
  <si>
    <t>Postretirement benefit expense</t>
  </si>
  <si>
    <t>Benefit obligation</t>
  </si>
  <si>
    <t>Supplemental Employee Retirement Plan [Member] | Executive [Member]</t>
  </si>
  <si>
    <t>Postretirement Health Coverage [Member]</t>
  </si>
  <si>
    <t>United States Postretirement Benefit Plan of US Entity [Member] | Executive Retirement And Savings Plan [Member]</t>
  </si>
  <si>
    <t>Income Taxes - Earnings from Continuing Operations before Income Taxes (Detail) - USD ($) $ in Millions</t>
  </si>
  <si>
    <t>Earnings before income taxes:</t>
  </si>
  <si>
    <t>U.S.</t>
  </si>
  <si>
    <t>Foreign</t>
  </si>
  <si>
    <t>Income Taxes - Components of Provision for Income Taxes (Detail) - USD ($) $ in Millions</t>
  </si>
  <si>
    <t>Current:</t>
  </si>
  <si>
    <t>U.S. Domestic</t>
  </si>
  <si>
    <t>State</t>
  </si>
  <si>
    <t>Total current</t>
  </si>
  <si>
    <t>Deferred:</t>
  </si>
  <si>
    <t>Total deferred</t>
  </si>
  <si>
    <t>Total Provision for income taxes</t>
  </si>
  <si>
    <t>Income Taxes - Effective Income Tax Rate Reconciliation (Detail) - USD ($) $ in Millions</t>
  </si>
  <si>
    <t>Income tax reconciliation</t>
  </si>
  <si>
    <t>Provision for income taxes at U.S. statutory rate</t>
  </si>
  <si>
    <t>Increase (decrease) in Provision for income taxes from:</t>
  </si>
  <si>
    <t>State taxes, net of federal tax</t>
  </si>
  <si>
    <t>Foreign taxes</t>
  </si>
  <si>
    <t>Valuation allowances</t>
  </si>
  <si>
    <t>Tax rate reconciliation (percent)</t>
  </si>
  <si>
    <t>35.00%</t>
  </si>
  <si>
    <t>1.00%</t>
  </si>
  <si>
    <t>1.40%</t>
  </si>
  <si>
    <t>(1.20%)</t>
  </si>
  <si>
    <t>(1.90%)</t>
  </si>
  <si>
    <t>(1.30%)</t>
  </si>
  <si>
    <t>(0.20%)</t>
  </si>
  <si>
    <t>0.30%</t>
  </si>
  <si>
    <t>(0.30%)</t>
  </si>
  <si>
    <t>(0.40%)</t>
  </si>
  <si>
    <t>(1.00%)</t>
  </si>
  <si>
    <t>34.60%</t>
  </si>
  <si>
    <t>33.50%</t>
  </si>
  <si>
    <t>34.40%</t>
  </si>
  <si>
    <t>Income Taxes - Additional Information (Detail) - USD ($) $ in Millions</t>
  </si>
  <si>
    <t>Jun. 30, 2012</t>
  </si>
  <si>
    <t>Significant Change in Unrecognized Tax Benefits is Reasonably Possible [Line Items]</t>
  </si>
  <si>
    <t>Effective income tax rate</t>
  </si>
  <si>
    <t>Decrease in effective tax rate due to related to Federal research and development credits</t>
  </si>
  <si>
    <t>0.85%</t>
  </si>
  <si>
    <t>0.50%</t>
  </si>
  <si>
    <t>Foreign earnings as a percent of total company earnings</t>
  </si>
  <si>
    <t>17.00%</t>
  </si>
  <si>
    <t>22.00%</t>
  </si>
  <si>
    <t>Decrease in effective tax rate, due to release of valuation allowance and release of various tax reserves</t>
  </si>
  <si>
    <t>1.15%</t>
  </si>
  <si>
    <t>Decrease in effective tax rate due to decrease in fair value obligation</t>
  </si>
  <si>
    <t>Increase in tax rate due to negative impact from non-deductible permanent tax items</t>
  </si>
  <si>
    <t>0.60%</t>
  </si>
  <si>
    <t>Accumulated earnings attributable to foreign subsidiaries</t>
  </si>
  <si>
    <t>Deferred tax asset valuation allowances</t>
  </si>
  <si>
    <t>Unrecognized tax benefits</t>
  </si>
  <si>
    <t>Unrecognized tax benefit that would affect the effective tax rate</t>
  </si>
  <si>
    <t>Expected unrecognized tax benefit decrease</t>
  </si>
  <si>
    <t>Gross decrease for prior period tax positions</t>
  </si>
  <si>
    <t>Recognized interest and penalties related to uncertain tax positions</t>
  </si>
  <si>
    <t>Reduction in fair value of contingent consideration</t>
  </si>
  <si>
    <t>Foreign [Member]</t>
  </si>
  <si>
    <t>Net operating loss carryforwards</t>
  </si>
  <si>
    <t>Foreign net operating loss carryforwards subject to expiration</t>
  </si>
  <si>
    <t>Foreign net operating loss carryforwards not subject to expiration</t>
  </si>
  <si>
    <t>U.S. federal [Member]</t>
  </si>
  <si>
    <t>Earliest Tax Year [Member] | Foreign [Member]</t>
  </si>
  <si>
    <t>Expiration year of operating loss carryforwards</t>
  </si>
  <si>
    <t>Dec. 31,
		2017</t>
  </si>
  <si>
    <t>Earliest Tax Year [Member] | U.S. federal [Member]</t>
  </si>
  <si>
    <t>Dec. 31,
		2015</t>
  </si>
  <si>
    <t>Latest Tax Year [Member] | Foreign [Member]</t>
  </si>
  <si>
    <t>Dec. 31,
		2027</t>
  </si>
  <si>
    <t>Latest Tax Year [Member] | U.S. federal [Member]</t>
  </si>
  <si>
    <t>Dec. 31,
		2030</t>
  </si>
  <si>
    <t>Income Taxes - Components of Deferred Tax Assets and Liabilities (Detail) - USD ($) $ in Millions</t>
  </si>
  <si>
    <t>Classification:</t>
  </si>
  <si>
    <t>Current deferred tax assets (included in Other current assets)</t>
  </si>
  <si>
    <t>Long-term deferred tax assets (included in Other non-current assets)</t>
  </si>
  <si>
    <t>Current deferred tax liabilities (included in Accrued expenses and other current liabilities)</t>
  </si>
  <si>
    <t>Long-term deferred tax liabilities</t>
  </si>
  <si>
    <t>Net deferred tax liabilities</t>
  </si>
  <si>
    <t>Deferred tax assets:</t>
  </si>
  <si>
    <t>Accrued expenses not currently deductible</t>
  </si>
  <si>
    <t>Depreciation</t>
  </si>
  <si>
    <t>Compensation and benefits not currently deductible</t>
  </si>
  <si>
    <t>Net operating and capital losses</t>
  </si>
  <si>
    <t>Tax credits</t>
  </si>
  <si>
    <t>Total deferred tax assets</t>
  </si>
  <si>
    <t>Less: Valuation allowances</t>
  </si>
  <si>
    <t>Deferred tax assets, net</t>
  </si>
  <si>
    <t>Deferred tax liabilities:</t>
  </si>
  <si>
    <t>Goodwill and identifiable intangibles</t>
  </si>
  <si>
    <t>Net deferred expenses</t>
  </si>
  <si>
    <t>Deferred tax liabilities</t>
  </si>
  <si>
    <t>Income Taxes - Summary of Activity Related to Unrecognized Tax Benefits (Detail) - USD ($) $ in Millions</t>
  </si>
  <si>
    <t>Reconciliation of Unrecognized Tax Benefits, Excluding Amounts Pertaining to Examined Tax Returns [Roll Forward]</t>
  </si>
  <si>
    <t>Gross increase related to prior period tax positions</t>
  </si>
  <si>
    <t>Gross increase related to current period tax positions</t>
  </si>
  <si>
    <t>Gross decrease related to prior period tax positions</t>
  </si>
  <si>
    <t>Contractual Commitments, Contingencies, and Off-Balance Sheet Arrangements - Additional Information (Detail) $ in Millions</t>
  </si>
  <si>
    <t>Mar. 31, 2015term</t>
  </si>
  <si>
    <t>Mar. 31, 2014term</t>
  </si>
  <si>
    <t>Jun. 30, 2013USD ($)</t>
  </si>
  <si>
    <t>Jul. 31, 2014USD ($)</t>
  </si>
  <si>
    <t>Contractual Commitments Contingencies And Off- Balance Sheet Arrangements [Line Items]</t>
  </si>
  <si>
    <t>Commitments under agreement</t>
  </si>
  <si>
    <t>Capitalized Costs related to the build out of the IBM data center</t>
  </si>
  <si>
    <t>Capital commitment</t>
  </si>
  <si>
    <t>Remaining capital commitment</t>
  </si>
  <si>
    <t>Data processing and maintenance expense</t>
  </si>
  <si>
    <t>Facilities and equipment lease expense</t>
  </si>
  <si>
    <t>Software license expense</t>
  </si>
  <si>
    <t>Software and hardware maintenance expense</t>
  </si>
  <si>
    <t>Outstanding letter of credit</t>
  </si>
  <si>
    <t>Automatic Data Processing, Inc. [Member]</t>
  </si>
  <si>
    <t>EU Information Technology Services Agreement [Member]</t>
  </si>
  <si>
    <t>Number of renewal terms option one | term</t>
  </si>
  <si>
    <t>Renewal term option one (in months)</t>
  </si>
  <si>
    <t>12 months</t>
  </si>
  <si>
    <t>Expenses on agreements</t>
  </si>
  <si>
    <t>Amortization of capitalized costs</t>
  </si>
  <si>
    <t>Number of renewal terms option two | term</t>
  </si>
  <si>
    <t>Renewal term option two (in months)</t>
  </si>
  <si>
    <t>Information Technology Services Agreement [Member]</t>
  </si>
  <si>
    <t>Expiration date on agreement</t>
  </si>
  <si>
    <t>Jun. 30,
		2024</t>
  </si>
  <si>
    <t>Agreement extension term</t>
  </si>
  <si>
    <t>2 years</t>
  </si>
  <si>
    <t>Contractual Commitments, Contingencies, and Off-Balance Sheet Arrangements - Schedule of Minimum Commitments Related to Technology Service Agreement (Detail) $ in Millions</t>
  </si>
  <si>
    <t>Changes in Accumulated Other Comprehensive Income by Component Summary of Components of AOCI (Details) - USD ($) $ in Millions</t>
  </si>
  <si>
    <t>Accumulated Other Comprehensive Income (Loss), Net of Tax [Roll Forward]</t>
  </si>
  <si>
    <t>Other comprehensive income before reclassifications</t>
  </si>
  <si>
    <t>Amounts reclassified from accumulated other comprehensive income</t>
  </si>
  <si>
    <t>Foreign Currency Translation [Member]</t>
  </si>
  <si>
    <t>Available-for-Sale Securities [Member]</t>
  </si>
  <si>
    <t>Pension and Post-Retirement Liabilities [Member]</t>
  </si>
  <si>
    <t>Changes in Accumulated Other Comprehensive Income by Component - Summary of Reclassifications Out of AOCI (Details) - USD ($) $ in Millions</t>
  </si>
  <si>
    <t>Reclassification Adjustment out of Accumulated Other Comprehensive Income [Line Items]</t>
  </si>
  <si>
    <t>Amortization of loss, net of tax</t>
  </si>
  <si>
    <t>Pension and Post-Retirement Liabilities [Member] | Reclassification out of Accumulated Other Comprehensive Income [Member]</t>
  </si>
  <si>
    <t>Amortization of loss reclassified into Selling, general and administrative expenses</t>
  </si>
  <si>
    <t>Financial Data by Segment - Schedule of Financial Data Segment Reporting Information (Detail) $ in Millions</t>
  </si>
  <si>
    <t>Sep. 30, 2014USD ($)</t>
  </si>
  <si>
    <t>Mar. 31, 2014USD ($)</t>
  </si>
  <si>
    <t>Dec. 31, 2013USD ($)</t>
  </si>
  <si>
    <t>Sep. 30, 2013USD ($)</t>
  </si>
  <si>
    <t>Jun. 30, 2015USD ($)Segment</t>
  </si>
  <si>
    <t>Segment Reporting Information [Line Items]</t>
  </si>
  <si>
    <t>Number of segments | Segment</t>
  </si>
  <si>
    <t>Earnings (loss) before income taxes</t>
  </si>
  <si>
    <t>Assets</t>
  </si>
  <si>
    <t>Other [Member]</t>
  </si>
  <si>
    <t>Foreign Currency Exchange [Member]</t>
  </si>
  <si>
    <t>Financial Data by Segment - Schedule of Revenues and Assets by Geographic Area (Detail) - USD ($) $ in Millions</t>
  </si>
  <si>
    <t>Schedule Of Geographical Information [Line Items]</t>
  </si>
  <si>
    <t>United States [Member]</t>
  </si>
  <si>
    <t>Canada [Member]</t>
  </si>
  <si>
    <t>United Kingdom [Member]</t>
  </si>
  <si>
    <t>Quarterly Financial Results (Unaudited) - Summary of Quarterly Results of Operations (Detail) - USD ($) $ / shares in Units, $ in Millions</t>
  </si>
  <si>
    <t>Organization, Consolidation and Presentation of Financial Statements [Abstract]</t>
  </si>
  <si>
    <t>Gross profit</t>
  </si>
  <si>
    <t>Schedule II-Valuation and Qualifying Accounts (Detail) - USD ($) $ in Thousands</t>
  </si>
  <si>
    <t>Accounts Receivable, Net [Member]</t>
  </si>
  <si>
    <t>Movement in Valuation Allowances and Reserves [Roll Forward]</t>
  </si>
  <si>
    <t>Balance at beginning of period</t>
  </si>
  <si>
    <t>Additions charged to costs and expenses</t>
  </si>
  <si>
    <t>Deductions</t>
  </si>
  <si>
    <t>Balance at end of period</t>
  </si>
  <si>
    <t>Deferred Tax Valuation Allowance [Member]</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37"/>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5" r="B7" t="n">
        <v>2015</v>
      </c>
    </row>
    <row r="8" spans="1:4">
      <c s="4" r="A8" t="s">
        <v>13</v>
      </c>
      <c s="4" r="B8" t="s">
        <v>14</v>
      </c>
    </row>
    <row r="9" spans="1:4">
      <c s="4" r="A9" t="s">
        <v>15</v>
      </c>
      <c s="4" r="B9" t="s">
        <v>16</v>
      </c>
    </row>
    <row r="10" spans="1:4">
      <c s="4" r="A10" t="s">
        <v>17</v>
      </c>
      <c s="4" r="B10" t="s">
        <v>18</v>
      </c>
    </row>
    <row r="11" spans="1:4">
      <c s="4" r="A11" t="s">
        <v>19</v>
      </c>
      <c s="5" r="B11" t="n">
        <v>1383312</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5" r="C17" t="n">
        <v>118272854</v>
      </c>
    </row>
    <row r="18" spans="1:4">
      <c s="4" r="A18" t="s">
        <v>30</v>
      </c>
      <c s="6" r="D18" t="n">
        <v>55149195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1</v>
      </c>
      <c s="2" r="B1" t="s">
        <v>1</v>
      </c>
    </row>
    <row r="2" spans="1:2">
      <c s="2" r="B2" t="s">
        <v>2</v>
      </c>
    </row>
    <row r="3" spans="1:2">
      <c s="3" r="A3" t="s">
        <v>179</v>
      </c>
    </row>
    <row r="4" spans="1:2">
      <c s="4" r="A4" t="s">
        <v>181</v>
      </c>
      <c s="4" r="B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1</v>
      </c>
      <c s="2" r="B1" t="s">
        <v>1</v>
      </c>
    </row>
    <row r="2" spans="1:4">
      <c s="2" r="B2" t="s">
        <v>2</v>
      </c>
      <c s="2" r="C2" t="s">
        <v>32</v>
      </c>
      <c s="2" r="D2" t="s">
        <v>33</v>
      </c>
    </row>
    <row r="3" spans="1:4">
      <c s="3" r="A3" t="s">
        <v>34</v>
      </c>
    </row>
    <row r="4" spans="1:4">
      <c s="4" r="A4" t="s">
        <v>35</v>
      </c>
      <c s="7" r="B4" t="n">
        <v>2694.2</v>
      </c>
      <c s="6" r="C4" t="n">
        <v>2558</v>
      </c>
      <c s="7" r="D4" t="n">
        <v>2430.8</v>
      </c>
    </row>
    <row r="5" spans="1:4">
      <c s="4" r="A5" t="s">
        <v>36</v>
      </c>
      <c s="8" r="B5" t="n">
        <v>1828.2</v>
      </c>
      <c s="8" r="C5" t="n">
        <v>1761.4</v>
      </c>
      <c s="8" r="D5" t="n">
        <v>1767.8</v>
      </c>
    </row>
    <row r="6" spans="1:4">
      <c s="4" r="A6" t="s">
        <v>37</v>
      </c>
      <c s="8" r="B6" t="n">
        <v>396.8</v>
      </c>
      <c s="5" r="C6" t="n">
        <v>376</v>
      </c>
      <c s="8" r="D6" t="n">
        <v>323.6</v>
      </c>
    </row>
    <row r="7" spans="1:4">
      <c s="4" r="A7" t="s">
        <v>38</v>
      </c>
      <c s="8" r="B7" t="n">
        <v>30.3</v>
      </c>
      <c s="8" r="C7" t="n">
        <v>25.1</v>
      </c>
      <c s="8" r="D7" t="n">
        <v>16.2</v>
      </c>
    </row>
    <row r="8" spans="1:4">
      <c s="4" r="A8" t="s">
        <v>39</v>
      </c>
      <c s="8" r="B8" t="n">
        <v>2255.3</v>
      </c>
      <c s="8" r="C8" t="n">
        <v>2162.5</v>
      </c>
      <c s="8" r="D8" t="n">
        <v>2107.6</v>
      </c>
    </row>
    <row r="9" spans="1:4">
      <c s="4" r="A9" t="s">
        <v>40</v>
      </c>
      <c s="8" r="B9" t="n">
        <v>438.9</v>
      </c>
      <c s="8" r="C9" t="n">
        <v>395.5</v>
      </c>
      <c s="8" r="D9" t="n">
        <v>323.2</v>
      </c>
    </row>
    <row r="10" spans="1:4">
      <c s="4" r="A10" t="s">
        <v>41</v>
      </c>
      <c s="8" r="B10" t="n">
        <v>151.8</v>
      </c>
      <c s="8" r="C10" t="n">
        <v>132.5</v>
      </c>
      <c s="8" r="D10" t="n">
        <v>111.1</v>
      </c>
    </row>
    <row r="11" spans="1:4">
      <c s="4" r="A11" t="s">
        <v>42</v>
      </c>
      <c s="7" r="B11" t="n">
        <v>287.1</v>
      </c>
      <c s="6" r="C11" t="n">
        <v>263</v>
      </c>
      <c s="7" r="D11" t="n">
        <v>212.1</v>
      </c>
    </row>
    <row r="12" spans="1:4">
      <c s="4" r="A12" t="s">
        <v>43</v>
      </c>
      <c s="9" r="B12" t="n">
        <v>2.39</v>
      </c>
      <c s="9" r="C12" t="n">
        <v>2.2</v>
      </c>
      <c s="9" r="D12" t="n">
        <v>1.74</v>
      </c>
    </row>
    <row r="13" spans="1:4">
      <c s="4" r="A13" t="s">
        <v>44</v>
      </c>
      <c s="9" r="B13" t="n">
        <v>2.32</v>
      </c>
      <c s="9" r="C13" t="n">
        <v>2.12</v>
      </c>
      <c s="9" r="D13" t="n">
        <v>1.69</v>
      </c>
    </row>
    <row r="14" spans="1:4">
      <c s="3" r="A14" t="s">
        <v>45</v>
      </c>
    </row>
    <row r="15" spans="1:4">
      <c s="4" r="A15" t="s">
        <v>46</v>
      </c>
      <c s="8" r="B15" t="n">
        <v>119.9</v>
      </c>
      <c s="8" r="C15" t="n">
        <v>119.6</v>
      </c>
      <c s="8" r="D15" t="n">
        <v>121.9</v>
      </c>
    </row>
    <row r="16" spans="1:4">
      <c s="4" r="A16" t="s">
        <v>47</v>
      </c>
      <c s="5" r="B16" t="n">
        <v>124</v>
      </c>
      <c s="8" r="C16" t="n">
        <v>124.1</v>
      </c>
      <c s="8" r="D16" t="n">
        <v>125.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6"/>
    <col customWidth="1" max="2" min="2" width="80"/>
  </cols>
  <sheetData>
    <row r="1" spans="1:2">
      <c s="1" r="A1" t="s">
        <v>234</v>
      </c>
      <c s="2" r="B1" t="s">
        <v>1</v>
      </c>
    </row>
    <row r="2" spans="1:2">
      <c s="2" r="B2" t="s">
        <v>2</v>
      </c>
    </row>
    <row r="3" spans="1:2">
      <c s="3" r="A3" t="s">
        <v>179</v>
      </c>
    </row>
    <row r="4" spans="1:2">
      <c s="4" r="A4" t="s">
        <v>178</v>
      </c>
      <c s="4" r="B4" t="s">
        <v>235</v>
      </c>
    </row>
    <row r="5" spans="1:2">
      <c s="4" r="A5" t="s">
        <v>236</v>
      </c>
      <c s="4" r="B5" t="s">
        <v>237</v>
      </c>
    </row>
    <row r="6" spans="1:2">
      <c s="4" r="A6" t="s">
        <v>238</v>
      </c>
      <c s="4" r="B6" t="s">
        <v>239</v>
      </c>
    </row>
    <row r="7" spans="1:2">
      <c s="4" r="A7" t="s">
        <v>240</v>
      </c>
      <c s="4" r="B7" t="s">
        <v>241</v>
      </c>
    </row>
    <row r="8" spans="1:2">
      <c s="4" r="A8" t="s">
        <v>242</v>
      </c>
      <c s="4" r="B8" t="s">
        <v>243</v>
      </c>
    </row>
    <row r="9" spans="1:2">
      <c s="4" r="A9" t="s">
        <v>244</v>
      </c>
      <c s="4" r="B9" t="s">
        <v>245</v>
      </c>
    </row>
    <row r="10" spans="1:2">
      <c s="4" r="A10" t="s">
        <v>246</v>
      </c>
      <c s="4" r="B10" t="s">
        <v>247</v>
      </c>
    </row>
    <row r="11" spans="1:2">
      <c s="4" r="A11" t="s">
        <v>248</v>
      </c>
      <c s="4" r="B11" t="s">
        <v>249</v>
      </c>
    </row>
    <row r="12" spans="1:2">
      <c s="4" r="A12" t="s">
        <v>250</v>
      </c>
      <c s="4" r="B12" t="s">
        <v>251</v>
      </c>
    </row>
    <row r="13" spans="1:2">
      <c s="4" r="A13" t="s">
        <v>252</v>
      </c>
      <c s="4" r="B13" t="s">
        <v>253</v>
      </c>
    </row>
    <row r="14" spans="1:2">
      <c s="4" r="A14" t="s">
        <v>66</v>
      </c>
      <c s="4" r="B14" t="s">
        <v>254</v>
      </c>
    </row>
    <row r="15" spans="1:2">
      <c s="4" r="A15" t="s">
        <v>255</v>
      </c>
      <c s="4" r="B15" t="s">
        <v>256</v>
      </c>
    </row>
    <row r="16" spans="1:2">
      <c s="4" r="A16" t="s">
        <v>257</v>
      </c>
      <c s="4" r="B16" t="s">
        <v>258</v>
      </c>
    </row>
    <row r="17" spans="1:2">
      <c s="4" r="A17" t="s">
        <v>259</v>
      </c>
      <c s="4" r="B17" t="s">
        <v>260</v>
      </c>
    </row>
    <row r="18" spans="1:2">
      <c s="4" r="A18" t="s">
        <v>210</v>
      </c>
      <c s="4" r="B18" t="s">
        <v>261</v>
      </c>
    </row>
    <row r="19" spans="1:2">
      <c s="4" r="A19" t="s">
        <v>262</v>
      </c>
      <c s="4" r="B19" t="s">
        <v>263</v>
      </c>
    </row>
    <row r="20" spans="1:2">
      <c s="4" r="A20" t="s">
        <v>216</v>
      </c>
      <c s="4" r="B20" t="s">
        <v>264</v>
      </c>
    </row>
    <row r="21" spans="1:2">
      <c s="4" r="A21" t="s">
        <v>265</v>
      </c>
      <c s="4" r="B21" t="s">
        <v>266</v>
      </c>
    </row>
    <row r="22" spans="1:2">
      <c s="4" r="A22" t="s">
        <v>267</v>
      </c>
      <c s="4" r="B22" t="s">
        <v>268</v>
      </c>
    </row>
    <row r="23" spans="1:2">
      <c s="4" r="A23" t="s">
        <v>269</v>
      </c>
      <c s="4" r="B23"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8</v>
      </c>
      <c s="2" r="B1" t="s">
        <v>1</v>
      </c>
    </row>
    <row r="2" spans="1:4">
      <c s="2" r="B2" t="s">
        <v>2</v>
      </c>
      <c s="2" r="C2" t="s">
        <v>32</v>
      </c>
      <c s="2" r="D2" t="s">
        <v>33</v>
      </c>
    </row>
    <row r="3" spans="1:4">
      <c s="3" r="A3" t="s">
        <v>49</v>
      </c>
    </row>
    <row r="4" spans="1:4">
      <c s="4" r="A4" t="s">
        <v>42</v>
      </c>
      <c s="7" r="B4" t="n">
        <v>287.1</v>
      </c>
      <c s="6" r="C4" t="n">
        <v>263</v>
      </c>
      <c s="7" r="D4" t="n">
        <v>212.1</v>
      </c>
    </row>
    <row r="5" spans="1:4">
      <c s="3" r="A5" t="s">
        <v>50</v>
      </c>
    </row>
    <row r="6" spans="1:4">
      <c s="4" r="A6" t="s">
        <v>51</v>
      </c>
      <c s="8" r="B6" t="n">
        <v>-30.2</v>
      </c>
      <c s="5" r="C6" t="n">
        <v>6</v>
      </c>
      <c s="8" r="D6" t="n">
        <v>-1.4</v>
      </c>
    </row>
    <row r="7" spans="1:4">
      <c s="4" r="A7" t="s">
        <v>52</v>
      </c>
      <c s="8" r="B7" t="n">
        <v>0.1</v>
      </c>
      <c s="8" r="C7" t="n">
        <v>0.8</v>
      </c>
      <c s="8" r="D7" t="n">
        <v>0.8</v>
      </c>
    </row>
    <row r="8" spans="1:4">
      <c s="4" r="A8" t="s">
        <v>53</v>
      </c>
      <c s="8" r="B8" t="n">
        <v>-1.1</v>
      </c>
      <c s="8" r="C8" t="n">
        <v>-0.7</v>
      </c>
      <c s="8" r="D8" t="n">
        <v>1.3</v>
      </c>
    </row>
    <row r="9" spans="1:4">
      <c s="4" r="A9" t="s">
        <v>54</v>
      </c>
      <c s="8" r="B9" t="n">
        <v>-31.2</v>
      </c>
      <c s="8" r="C9" t="n">
        <v>6.1</v>
      </c>
      <c s="8" r="D9" t="n">
        <v>0.7</v>
      </c>
    </row>
    <row r="10" spans="1:4">
      <c s="4" r="A10" t="s">
        <v>55</v>
      </c>
      <c s="7" r="B10" t="n">
        <v>255.9</v>
      </c>
      <c s="7" r="C10" t="n">
        <v>269.1</v>
      </c>
      <c s="7" r="D10" t="n">
        <v>212.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1</v>
      </c>
      <c s="2" r="B1" t="s">
        <v>1</v>
      </c>
    </row>
    <row r="2" spans="1:2">
      <c s="2" r="B2" t="s">
        <v>2</v>
      </c>
    </row>
    <row r="3" spans="1:2">
      <c s="3" r="A3" t="s">
        <v>179</v>
      </c>
    </row>
    <row r="4" spans="1:2">
      <c s="4" r="A4" t="s">
        <v>272</v>
      </c>
      <c s="4" r="B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s="1" r="A1" t="s">
        <v>274</v>
      </c>
      <c s="2" r="B1" t="s">
        <v>1</v>
      </c>
    </row>
    <row r="2" spans="1:2">
      <c s="2" r="B2" t="s">
        <v>2</v>
      </c>
    </row>
    <row r="3" spans="1:2">
      <c s="3" r="A3" t="s">
        <v>184</v>
      </c>
    </row>
    <row r="4" spans="1:2">
      <c s="4" r="A4" t="s">
        <v>275</v>
      </c>
      <c s="4" r="B4" t="s">
        <v>276</v>
      </c>
    </row>
    <row r="5" spans="1:2">
      <c s="4" r="A5" t="s">
        <v>277</v>
      </c>
      <c s="4" r="B5" t="s">
        <v>278</v>
      </c>
    </row>
    <row r="6" spans="1:2">
      <c s="4" r="A6" t="s">
        <v>279</v>
      </c>
      <c s="4" r="B6"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81</v>
      </c>
      <c s="2" r="B1" t="s">
        <v>1</v>
      </c>
    </row>
    <row r="2" spans="1:2">
      <c s="2" r="B2" t="s">
        <v>2</v>
      </c>
    </row>
    <row r="3" spans="1:2">
      <c s="3" r="A3" t="s">
        <v>187</v>
      </c>
    </row>
    <row r="4" spans="1:2">
      <c s="4" r="A4" t="s">
        <v>282</v>
      </c>
      <c s="4" r="B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84</v>
      </c>
      <c s="2" r="B1" t="s">
        <v>1</v>
      </c>
    </row>
    <row r="2" spans="1:2">
      <c s="2" r="B2" t="s">
        <v>2</v>
      </c>
    </row>
    <row r="3" spans="1:2">
      <c s="3" r="A3" t="s">
        <v>193</v>
      </c>
    </row>
    <row r="4" spans="1:2">
      <c s="4" r="A4" t="s">
        <v>285</v>
      </c>
      <c s="4" r="B4" t="s">
        <v>286</v>
      </c>
    </row>
    <row r="5" spans="1:2">
      <c s="4" r="A5" t="s">
        <v>287</v>
      </c>
      <c s="4" r="B5" t="s">
        <v>288</v>
      </c>
    </row>
    <row r="6" spans="1:2">
      <c s="4" r="A6" t="s">
        <v>289</v>
      </c>
      <c s="4" r="B6"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91</v>
      </c>
      <c s="2" r="B1" t="s">
        <v>1</v>
      </c>
    </row>
    <row r="2" spans="1:2">
      <c s="2" r="B2" t="s">
        <v>2</v>
      </c>
    </row>
    <row r="3" spans="1:2">
      <c s="3" r="A3" t="s">
        <v>196</v>
      </c>
    </row>
    <row r="4" spans="1:2">
      <c s="4" r="A4" t="s">
        <v>292</v>
      </c>
      <c s="4" r="B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s="1" r="A1" t="s">
        <v>294</v>
      </c>
      <c s="2" r="B1" t="s">
        <v>1</v>
      </c>
    </row>
    <row r="2" spans="1:2">
      <c s="2" r="B2" t="s">
        <v>2</v>
      </c>
    </row>
    <row r="3" spans="1:2">
      <c s="3" r="A3" t="s">
        <v>199</v>
      </c>
    </row>
    <row r="4" spans="1:2">
      <c s="4" r="A4" t="s">
        <v>295</v>
      </c>
      <c s="4" r="B4" t="s">
        <v>296</v>
      </c>
    </row>
    <row r="5" spans="1:2">
      <c s="4" r="A5" t="s">
        <v>297</v>
      </c>
      <c s="4" r="B5" t="s">
        <v>298</v>
      </c>
    </row>
    <row r="6" spans="1:2">
      <c s="4" r="A6" t="s">
        <v>299</v>
      </c>
      <c s="4" r="B6"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01</v>
      </c>
      <c s="2" r="B1" t="s">
        <v>1</v>
      </c>
    </row>
    <row r="2" spans="1:2">
      <c s="2" r="B2" t="s">
        <v>2</v>
      </c>
    </row>
    <row r="3" spans="1:2">
      <c s="3" r="A3" t="s">
        <v>202</v>
      </c>
    </row>
    <row r="4" spans="1:2">
      <c s="4" r="A4" t="s">
        <v>302</v>
      </c>
      <c s="4" r="B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304</v>
      </c>
      <c s="2" r="B1" t="s">
        <v>1</v>
      </c>
    </row>
    <row r="2" spans="1:2">
      <c s="2" r="B2" t="s">
        <v>2</v>
      </c>
    </row>
    <row r="3" spans="1:2">
      <c s="3" r="A3" t="s">
        <v>205</v>
      </c>
    </row>
    <row r="4" spans="1:2">
      <c s="4" r="A4" t="s">
        <v>305</v>
      </c>
      <c s="4" r="B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307</v>
      </c>
      <c s="2" r="B1" t="s">
        <v>1</v>
      </c>
    </row>
    <row r="2" spans="1:2">
      <c s="2" r="B2" t="s">
        <v>2</v>
      </c>
    </row>
    <row r="3" spans="1:2">
      <c s="3" r="A3" t="s">
        <v>208</v>
      </c>
    </row>
    <row r="4" spans="1:2">
      <c s="4" r="A4" t="s">
        <v>308</v>
      </c>
      <c s="4" r="B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310</v>
      </c>
      <c s="2" r="B1" t="s">
        <v>1</v>
      </c>
    </row>
    <row r="2" spans="1:2">
      <c s="2" r="B2" t="s">
        <v>2</v>
      </c>
    </row>
    <row r="3" spans="1:2">
      <c s="3" r="A3" t="s">
        <v>211</v>
      </c>
    </row>
    <row r="4" spans="1:2">
      <c s="4" r="A4" t="s">
        <v>311</v>
      </c>
      <c s="4" r="B4" t="s">
        <v>312</v>
      </c>
    </row>
    <row r="5" spans="1:2">
      <c s="4" r="A5" t="s">
        <v>313</v>
      </c>
      <c s="4" r="B5" t="s">
        <v>314</v>
      </c>
    </row>
    <row r="6" spans="1:2">
      <c s="4" r="A6" t="s">
        <v>315</v>
      </c>
      <c s="4" r="B6"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v>
      </c>
      <c s="2" r="B1" t="s">
        <v>1</v>
      </c>
    </row>
    <row r="2" spans="1:4">
      <c s="2" r="B2" t="s">
        <v>2</v>
      </c>
      <c s="2" r="C2" t="s">
        <v>32</v>
      </c>
      <c s="2" r="D2" t="s">
        <v>33</v>
      </c>
    </row>
    <row r="3" spans="1:4">
      <c s="3" r="A3" t="s">
        <v>49</v>
      </c>
    </row>
    <row r="4" spans="1:4">
      <c s="4" r="A4" t="s">
        <v>57</v>
      </c>
      <c s="7" r="B4" t="n">
        <v>-0.1</v>
      </c>
      <c s="7" r="C4" t="n">
        <v>-0.5</v>
      </c>
      <c s="7" r="D4" t="n">
        <v>-0.6</v>
      </c>
    </row>
    <row r="5" spans="1:4">
      <c s="4" r="A5" t="s">
        <v>58</v>
      </c>
      <c s="7" r="B5" t="n">
        <v>0.7</v>
      </c>
      <c s="7" r="C5" t="n">
        <v>0.5</v>
      </c>
      <c s="7" r="D5" t="n">
        <v>-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r="1" spans="1:2">
      <c s="1" r="A1" t="s">
        <v>317</v>
      </c>
      <c s="2" r="B1" t="s">
        <v>1</v>
      </c>
    </row>
    <row r="2" spans="1:2">
      <c s="2" r="B2" t="s">
        <v>2</v>
      </c>
    </row>
    <row r="3" spans="1:2">
      <c s="3" r="A3" t="s">
        <v>217</v>
      </c>
    </row>
    <row r="4" spans="1:2">
      <c s="4" r="A4" t="s">
        <v>318</v>
      </c>
      <c s="4" r="B4" t="s">
        <v>319</v>
      </c>
    </row>
    <row r="5" spans="1:2">
      <c s="4" r="A5" t="s">
        <v>320</v>
      </c>
      <c s="4" r="B5" t="s">
        <v>321</v>
      </c>
    </row>
    <row r="6" spans="1:2">
      <c s="4" r="A6" t="s">
        <v>322</v>
      </c>
      <c s="4" r="B6" t="s">
        <v>323</v>
      </c>
    </row>
    <row r="7" spans="1:2">
      <c s="4" r="A7" t="s">
        <v>324</v>
      </c>
      <c s="4" r="B7" t="s">
        <v>325</v>
      </c>
    </row>
    <row r="8" spans="1:2">
      <c s="4" r="A8" t="s">
        <v>326</v>
      </c>
      <c s="4" r="B8"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8</v>
      </c>
      <c s="2" r="B1" t="s">
        <v>1</v>
      </c>
    </row>
    <row r="2" spans="1:2">
      <c s="2" r="B2" t="s">
        <v>2</v>
      </c>
    </row>
    <row r="3" spans="1:2">
      <c s="3" r="A3" t="s">
        <v>220</v>
      </c>
    </row>
    <row r="4" spans="1:2">
      <c s="4" r="A4" t="s">
        <v>329</v>
      </c>
      <c s="4" r="B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331</v>
      </c>
      <c s="2" r="B1" t="s">
        <v>1</v>
      </c>
    </row>
    <row r="2" spans="1:2">
      <c s="2" r="B2" t="s">
        <v>2</v>
      </c>
    </row>
    <row r="3" spans="1:2">
      <c s="3" r="A3" t="s">
        <v>223</v>
      </c>
    </row>
    <row r="4" spans="1:2">
      <c s="4" r="A4" t="s">
        <v>332</v>
      </c>
      <c s="4" r="B4" t="s">
        <v>333</v>
      </c>
    </row>
    <row r="5" spans="1:2">
      <c s="4" r="A5" t="s">
        <v>334</v>
      </c>
      <c s="4" r="B5"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336</v>
      </c>
      <c s="2" r="B1" t="s">
        <v>1</v>
      </c>
    </row>
    <row r="2" spans="1:2">
      <c s="2" r="B2" t="s">
        <v>2</v>
      </c>
    </row>
    <row r="3" spans="1:2">
      <c s="3" r="A3" t="s">
        <v>226</v>
      </c>
    </row>
    <row r="4" spans="1:2">
      <c s="4" r="A4" t="s">
        <v>337</v>
      </c>
      <c s="4" r="B4" t="s">
        <v>338</v>
      </c>
    </row>
    <row r="5" spans="1:2">
      <c s="4" r="A5" t="s">
        <v>339</v>
      </c>
      <c s="4" r="B5"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41</v>
      </c>
      <c s="2" r="B1" t="s">
        <v>1</v>
      </c>
    </row>
    <row r="2" spans="1:2">
      <c s="2" r="B2" t="s">
        <v>2</v>
      </c>
    </row>
    <row r="3" spans="1:2">
      <c s="3" r="A3" t="s">
        <v>229</v>
      </c>
    </row>
    <row r="4" spans="1:2">
      <c s="4" r="A4" t="s">
        <v>342</v>
      </c>
      <c s="4" r="B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s="1" r="A1" t="s">
        <v>344</v>
      </c>
      <c s="2" r="B1" t="s">
        <v>1</v>
      </c>
    </row>
    <row r="2" spans="1:2">
      <c s="2" r="B2" t="s">
        <v>345</v>
      </c>
    </row>
    <row r="3" spans="1:2">
      <c s="3" r="A3" t="s">
        <v>179</v>
      </c>
    </row>
    <row r="4" spans="1:2">
      <c s="4" r="A4" t="s">
        <v>346</v>
      </c>
      <c s="5" r="B4"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47</v>
      </c>
      <c s="2" r="B1" t="s">
        <v>1</v>
      </c>
    </row>
    <row r="2" spans="1:4">
      <c s="2" r="B2" t="s">
        <v>2</v>
      </c>
      <c s="2" r="C2" t="s">
        <v>32</v>
      </c>
      <c s="2" r="D2" t="s">
        <v>33</v>
      </c>
    </row>
    <row r="3" spans="1:4">
      <c s="3" r="A3" t="s">
        <v>179</v>
      </c>
    </row>
    <row r="4" spans="1:4">
      <c s="4" r="A4" t="s">
        <v>348</v>
      </c>
      <c s="4" r="B4" t="s">
        <v>349</v>
      </c>
    </row>
    <row r="5" spans="1:4">
      <c s="4" r="A5" t="s">
        <v>350</v>
      </c>
      <c s="7" r="B5" t="n">
        <v>6.5</v>
      </c>
      <c s="7" r="C5" t="n">
        <v>6.7</v>
      </c>
    </row>
    <row r="6" spans="1:4">
      <c s="4" r="A6" t="s">
        <v>351</v>
      </c>
      <c s="4" r="B6" t="s">
        <v>352</v>
      </c>
    </row>
    <row r="7" spans="1:4">
      <c s="4" r="A7" t="s">
        <v>353</v>
      </c>
      <c s="7" r="B7" t="n">
        <v>2.4</v>
      </c>
      <c s="7" r="C7" t="n">
        <v>2.4</v>
      </c>
      <c s="7" r="D7" t="n">
        <v>2.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s="1" r="A1" t="s">
        <v>354</v>
      </c>
      <c s="2" r="B1" t="s">
        <v>1</v>
      </c>
    </row>
    <row r="2" spans="1:2">
      <c s="2" r="B2" t="s">
        <v>2</v>
      </c>
    </row>
    <row r="3" spans="1:2">
      <c s="4" r="A3" t="s">
        <v>355</v>
      </c>
    </row>
    <row r="4" spans="1:2">
      <c s="3" r="A4" t="s">
        <v>356</v>
      </c>
    </row>
    <row r="5" spans="1:2">
      <c s="4" r="A5" t="s">
        <v>357</v>
      </c>
      <c s="4" r="B5" t="s">
        <v>358</v>
      </c>
    </row>
    <row r="6" spans="1:2">
      <c s="4" r="A6" t="s">
        <v>359</v>
      </c>
    </row>
    <row r="7" spans="1:2">
      <c s="3" r="A7" t="s">
        <v>356</v>
      </c>
    </row>
    <row r="8" spans="1:2">
      <c s="4" r="A8" t="s">
        <v>357</v>
      </c>
      <c s="4" r="B8" t="s">
        <v>360</v>
      </c>
    </row>
    <row r="9" spans="1:2">
      <c s="4" r="A9" t="s">
        <v>361</v>
      </c>
    </row>
    <row r="10" spans="1:2">
      <c s="3" r="A10" t="s">
        <v>356</v>
      </c>
    </row>
    <row r="11" spans="1:2">
      <c s="4" r="A11" t="s">
        <v>357</v>
      </c>
      <c s="4" r="B11" t="s">
        <v>362</v>
      </c>
    </row>
    <row r="12" spans="1:2">
      <c s="4" r="A12" t="s">
        <v>363</v>
      </c>
    </row>
    <row r="13" spans="1:2">
      <c s="3" r="A13" t="s">
        <v>356</v>
      </c>
    </row>
    <row r="14" spans="1:2">
      <c s="4" r="A14" t="s">
        <v>357</v>
      </c>
      <c s="4" r="B14" t="s">
        <v>358</v>
      </c>
    </row>
    <row r="15" spans="1:2">
      <c s="4" r="A15" t="s">
        <v>364</v>
      </c>
    </row>
    <row r="16" spans="1:2">
      <c s="3" r="A16" t="s">
        <v>356</v>
      </c>
    </row>
    <row r="17" spans="1:2">
      <c s="4" r="A17" t="s">
        <v>357</v>
      </c>
      <c s="4" r="B17" t="s">
        <v>3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66</v>
      </c>
      <c s="2" r="B1" t="s">
        <v>1</v>
      </c>
    </row>
    <row r="2" spans="1:4">
      <c s="2" r="B2" t="s">
        <v>2</v>
      </c>
      <c s="2" r="C2" t="s">
        <v>32</v>
      </c>
      <c s="2" r="D2" t="s">
        <v>33</v>
      </c>
    </row>
    <row r="3" spans="1:4">
      <c s="3" r="A3" t="s">
        <v>184</v>
      </c>
    </row>
    <row r="4" spans="1:4">
      <c s="4" r="A4" t="s">
        <v>367</v>
      </c>
      <c s="8" r="B4" t="n">
        <v>0.9</v>
      </c>
      <c s="8" r="C4" t="n">
        <v>2.3</v>
      </c>
      <c s="8" r="D4" t="n">
        <v>2.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68</v>
      </c>
      <c s="2" r="B1" t="s">
        <v>1</v>
      </c>
    </row>
    <row r="2" spans="1:4">
      <c s="2" r="B2" t="s">
        <v>2</v>
      </c>
      <c s="2" r="C2" t="s">
        <v>32</v>
      </c>
      <c s="2" r="D2" t="s">
        <v>33</v>
      </c>
    </row>
    <row r="3" spans="1:4">
      <c s="3" r="A3" t="s">
        <v>45</v>
      </c>
    </row>
    <row r="4" spans="1:4">
      <c s="4" r="A4" t="s">
        <v>46</v>
      </c>
      <c s="8" r="B4" t="n">
        <v>119.9</v>
      </c>
      <c s="8" r="C4" t="n">
        <v>119.6</v>
      </c>
      <c s="8" r="D4" t="n">
        <v>121.9</v>
      </c>
    </row>
    <row r="5" spans="1:4">
      <c s="4" r="A5" t="s">
        <v>369</v>
      </c>
      <c s="8" r="B5" t="n">
        <v>4.1</v>
      </c>
      <c s="8" r="C5" t="n">
        <v>4.5</v>
      </c>
      <c s="8" r="D5" t="n">
        <v>3.5</v>
      </c>
    </row>
    <row r="6" spans="1:4">
      <c s="4" r="A6" t="s">
        <v>370</v>
      </c>
      <c s="5" r="B6" t="n">
        <v>124</v>
      </c>
      <c s="8" r="C6" t="n">
        <v>124.1</v>
      </c>
      <c s="8" r="D6" t="n">
        <v>125.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v>
      </c>
      <c s="2" r="B1" t="s">
        <v>2</v>
      </c>
      <c s="2" r="C1" t="s">
        <v>32</v>
      </c>
    </row>
    <row r="2" spans="1:3">
      <c s="3" r="A2" t="s">
        <v>60</v>
      </c>
    </row>
    <row r="3" spans="1:3">
      <c s="4" r="A3" t="s">
        <v>61</v>
      </c>
      <c s="7" r="B3" t="n">
        <v>324.1</v>
      </c>
      <c s="7" r="C3" t="n">
        <v>347.6</v>
      </c>
    </row>
    <row r="4" spans="1:3">
      <c s="4" r="A4" t="s">
        <v>62</v>
      </c>
      <c s="8" r="B4" t="n">
        <v>444.5</v>
      </c>
      <c s="8" r="C4" t="n">
        <v>424.8</v>
      </c>
    </row>
    <row r="5" spans="1:3">
      <c s="4" r="A5" t="s">
        <v>63</v>
      </c>
      <c s="8" r="B5" t="n">
        <v>92.8</v>
      </c>
      <c s="8" r="C5" t="n">
        <v>108.2</v>
      </c>
    </row>
    <row r="6" spans="1:3">
      <c s="4" r="A6" t="s">
        <v>64</v>
      </c>
      <c s="8" r="B6" t="n">
        <v>861.4</v>
      </c>
      <c s="8" r="C6" t="n">
        <v>880.6</v>
      </c>
    </row>
    <row r="7" spans="1:3">
      <c s="4" r="A7" t="s">
        <v>65</v>
      </c>
      <c s="8" r="B7" t="n">
        <v>97.3</v>
      </c>
      <c s="8" r="C7" t="n">
        <v>88.3</v>
      </c>
    </row>
    <row r="8" spans="1:3">
      <c s="4" r="A8" t="s">
        <v>66</v>
      </c>
      <c s="8" r="B8" t="n">
        <v>970.5</v>
      </c>
      <c s="8" r="C8" t="n">
        <v>856.1</v>
      </c>
    </row>
    <row r="9" spans="1:3">
      <c s="4" r="A9" t="s">
        <v>67</v>
      </c>
      <c s="8" r="B9" t="n">
        <v>195.7</v>
      </c>
      <c s="5" r="C9" t="n">
        <v>130</v>
      </c>
    </row>
    <row r="10" spans="1:3">
      <c s="4" r="A10" t="s">
        <v>68</v>
      </c>
      <c s="8" r="B10" t="n">
        <v>243.2</v>
      </c>
      <c s="8" r="C10" t="n">
        <v>237.1</v>
      </c>
    </row>
    <row r="11" spans="1:3">
      <c s="4" r="A11" t="s">
        <v>69</v>
      </c>
      <c s="8" r="B11" t="n">
        <v>2368.1</v>
      </c>
      <c s="8" r="C11" t="n">
        <v>2192.1</v>
      </c>
    </row>
    <row r="12" spans="1:3">
      <c s="3" r="A12" t="s">
        <v>70</v>
      </c>
    </row>
    <row r="13" spans="1:3">
      <c s="4" r="A13" t="s">
        <v>71</v>
      </c>
      <c s="8" r="B13" t="n">
        <v>115.9</v>
      </c>
      <c s="8" r="C13" t="n">
        <v>116.3</v>
      </c>
    </row>
    <row r="14" spans="1:3">
      <c s="4" r="A14" t="s">
        <v>72</v>
      </c>
      <c s="8" r="B14" t="n">
        <v>320.4</v>
      </c>
      <c s="8" r="C14" t="n">
        <v>306.6</v>
      </c>
    </row>
    <row r="15" spans="1:3">
      <c s="4" r="A15" t="s">
        <v>73</v>
      </c>
      <c s="8" r="B15" t="n">
        <v>72.59999999999999</v>
      </c>
      <c s="8" r="C15" t="n">
        <v>61.5</v>
      </c>
    </row>
    <row r="16" spans="1:3">
      <c s="4" r="A16" t="s">
        <v>74</v>
      </c>
      <c s="8" r="B16" t="n">
        <v>508.9</v>
      </c>
      <c s="8" r="C16" t="n">
        <v>484.4</v>
      </c>
    </row>
    <row r="17" spans="1:3">
      <c s="4" r="A17" t="s">
        <v>75</v>
      </c>
      <c s="8" r="B17" t="n">
        <v>689.4</v>
      </c>
      <c s="8" r="C17" t="n">
        <v>524.1</v>
      </c>
    </row>
    <row r="18" spans="1:3">
      <c s="4" r="A18" t="s">
        <v>76</v>
      </c>
      <c s="8" r="B18" t="n">
        <v>61.7</v>
      </c>
      <c s="8" r="C18" t="n">
        <v>62.4</v>
      </c>
    </row>
    <row r="19" spans="1:3">
      <c s="4" r="A19" t="s">
        <v>73</v>
      </c>
      <c s="8" r="B19" t="n">
        <v>75.2</v>
      </c>
      <c s="5" r="C19" t="n">
        <v>59</v>
      </c>
    </row>
    <row r="20" spans="1:3">
      <c s="4" r="A20" t="s">
        <v>77</v>
      </c>
      <c s="8" r="B20" t="n">
        <v>105.1</v>
      </c>
      <c s="8" r="C20" t="n">
        <v>100.5</v>
      </c>
    </row>
    <row r="21" spans="1:3">
      <c s="4" r="A21" t="s">
        <v>78</v>
      </c>
      <c s="7" r="B21" t="n">
        <v>1440.3</v>
      </c>
      <c s="7" r="C21" t="n">
        <v>1230.4</v>
      </c>
    </row>
    <row r="22" spans="1:3">
      <c s="4" r="A22" t="s">
        <v>79</v>
      </c>
    </row>
    <row r="23" spans="1:3">
      <c s="3" r="A23" t="s">
        <v>80</v>
      </c>
    </row>
    <row r="24" spans="1:3">
      <c s="4" r="A24" t="s">
        <v>81</v>
      </c>
      <c s="6" r="B24" t="n">
        <v>0</v>
      </c>
      <c s="6" r="C24" t="n">
        <v>0</v>
      </c>
    </row>
    <row r="25" spans="1:3">
      <c s="4" r="A25" t="s">
        <v>82</v>
      </c>
      <c s="8" r="B25" t="n">
        <v>1.6</v>
      </c>
      <c s="8" r="C25" t="n">
        <v>1.6</v>
      </c>
    </row>
    <row r="26" spans="1:3">
      <c s="4" r="A26" t="s">
        <v>83</v>
      </c>
      <c s="8" r="B26" t="n">
        <v>855.5</v>
      </c>
      <c s="8" r="C26" t="n">
        <v>810.7</v>
      </c>
    </row>
    <row r="27" spans="1:3">
      <c s="4" r="A27" t="s">
        <v>84</v>
      </c>
      <c s="5" r="B27" t="n">
        <v>1132</v>
      </c>
      <c s="8" r="C27" t="n">
        <v>973.9</v>
      </c>
    </row>
    <row r="28" spans="1:3">
      <c s="4" r="A28" t="s">
        <v>85</v>
      </c>
      <c s="8" r="B28" t="n">
        <v>-1040.4</v>
      </c>
      <c s="8" r="C28" t="n">
        <v>-834.8</v>
      </c>
    </row>
    <row r="29" spans="1:3">
      <c s="4" r="A29" t="s">
        <v>86</v>
      </c>
      <c s="8" r="B29" t="n">
        <v>-20.9</v>
      </c>
      <c s="8" r="C29" t="n">
        <v>10.3</v>
      </c>
    </row>
    <row r="30" spans="1:3">
      <c s="4" r="A30" t="s">
        <v>87</v>
      </c>
      <c s="8" r="B30" t="n">
        <v>927.8</v>
      </c>
      <c s="8" r="C30" t="n">
        <v>961.7</v>
      </c>
    </row>
    <row r="31" spans="1:3">
      <c s="4" r="A31" t="s">
        <v>88</v>
      </c>
      <c s="7" r="B31" t="n">
        <v>2368.1</v>
      </c>
      <c s="7" r="C31" t="n">
        <v>2192.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371</v>
      </c>
      <c s="2" r="B1" t="s">
        <v>372</v>
      </c>
      <c s="2" r="J1" t="s">
        <v>1</v>
      </c>
    </row>
    <row r="2" spans="1:12">
      <c s="2" r="B2" t="s">
        <v>2</v>
      </c>
      <c s="2" r="C2" t="s">
        <v>373</v>
      </c>
      <c s="2" r="D2" t="s">
        <v>4</v>
      </c>
      <c s="2" r="E2" t="s">
        <v>374</v>
      </c>
      <c s="2" r="F2" t="s">
        <v>32</v>
      </c>
      <c s="2" r="G2" t="s">
        <v>375</v>
      </c>
      <c s="2" r="H2" t="s">
        <v>376</v>
      </c>
      <c s="2" r="I2" t="s">
        <v>377</v>
      </c>
      <c s="2" r="J2" t="s">
        <v>2</v>
      </c>
      <c s="2" r="K2" t="s">
        <v>32</v>
      </c>
      <c s="2" r="L2" t="s">
        <v>33</v>
      </c>
    </row>
    <row r="3" spans="1:12">
      <c s="3" r="A3" t="s">
        <v>184</v>
      </c>
    </row>
    <row r="4" spans="1:12">
      <c s="4" r="A4" t="s">
        <v>42</v>
      </c>
      <c s="7" r="B4" t="n">
        <v>165.9</v>
      </c>
      <c s="6" r="C4" t="n">
        <v>54</v>
      </c>
      <c s="7" r="D4" t="n">
        <v>34.7</v>
      </c>
      <c s="7" r="E4" t="n">
        <v>32.5</v>
      </c>
      <c s="7" r="F4" t="n">
        <v>140.2</v>
      </c>
      <c s="7" r="G4" t="n">
        <v>50.8</v>
      </c>
      <c s="7" r="H4" t="n">
        <v>27.6</v>
      </c>
      <c s="7" r="I4" t="n">
        <v>44.4</v>
      </c>
      <c s="7" r="J4" t="n">
        <v>287.1</v>
      </c>
      <c s="6" r="K4" t="n">
        <v>263</v>
      </c>
      <c s="7" r="L4" t="n">
        <v>212.1</v>
      </c>
    </row>
    <row r="5" spans="1:12">
      <c s="4" r="A5" t="s">
        <v>378</v>
      </c>
      <c s="8" r="J5" t="n">
        <v>119.9</v>
      </c>
      <c s="8" r="K5" t="n">
        <v>119.6</v>
      </c>
      <c s="8" r="L5" t="n">
        <v>121.9</v>
      </c>
    </row>
    <row r="6" spans="1:12">
      <c s="4" r="A6" t="s">
        <v>379</v>
      </c>
      <c s="9" r="B6" t="n">
        <v>1.39</v>
      </c>
      <c s="9" r="C6" t="n">
        <v>0.45</v>
      </c>
      <c s="9" r="D6" t="n">
        <v>0.29</v>
      </c>
      <c s="9" r="E6" t="n">
        <v>0.27</v>
      </c>
      <c s="9" r="F6" t="n">
        <v>1.16</v>
      </c>
      <c s="9" r="G6" t="n">
        <v>0.42</v>
      </c>
      <c s="9" r="H6" t="n">
        <v>0.23</v>
      </c>
      <c s="9" r="I6" t="n">
        <v>0.37</v>
      </c>
      <c s="9" r="J6" t="n">
        <v>2.39</v>
      </c>
      <c s="9" r="K6" t="n">
        <v>2.2</v>
      </c>
      <c s="9" r="L6" t="n">
        <v>1.74</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380</v>
      </c>
      <c s="2" r="B1" t="s">
        <v>372</v>
      </c>
      <c s="2" r="J1" t="s">
        <v>1</v>
      </c>
    </row>
    <row r="2" spans="1:12">
      <c s="2" r="B2" t="s">
        <v>2</v>
      </c>
      <c s="2" r="C2" t="s">
        <v>373</v>
      </c>
      <c s="2" r="D2" t="s">
        <v>4</v>
      </c>
      <c s="2" r="E2" t="s">
        <v>374</v>
      </c>
      <c s="2" r="F2" t="s">
        <v>32</v>
      </c>
      <c s="2" r="G2" t="s">
        <v>375</v>
      </c>
      <c s="2" r="H2" t="s">
        <v>376</v>
      </c>
      <c s="2" r="I2" t="s">
        <v>377</v>
      </c>
      <c s="2" r="J2" t="s">
        <v>2</v>
      </c>
      <c s="2" r="K2" t="s">
        <v>32</v>
      </c>
      <c s="2" r="L2" t="s">
        <v>33</v>
      </c>
    </row>
    <row r="3" spans="1:12">
      <c s="3" r="A3" t="s">
        <v>184</v>
      </c>
    </row>
    <row r="4" spans="1:12">
      <c s="4" r="A4" t="s">
        <v>42</v>
      </c>
      <c s="7" r="B4" t="n">
        <v>165.9</v>
      </c>
      <c s="6" r="C4" t="n">
        <v>54</v>
      </c>
      <c s="7" r="D4" t="n">
        <v>34.7</v>
      </c>
      <c s="7" r="E4" t="n">
        <v>32.5</v>
      </c>
      <c s="7" r="F4" t="n">
        <v>140.2</v>
      </c>
      <c s="7" r="G4" t="n">
        <v>50.8</v>
      </c>
      <c s="7" r="H4" t="n">
        <v>27.6</v>
      </c>
      <c s="7" r="I4" t="n">
        <v>44.4</v>
      </c>
      <c s="7" r="J4" t="n">
        <v>287.1</v>
      </c>
      <c s="6" r="K4" t="n">
        <v>263</v>
      </c>
      <c s="7" r="L4" t="n">
        <v>212.1</v>
      </c>
    </row>
    <row r="5" spans="1:12">
      <c s="4" r="A5" t="s">
        <v>381</v>
      </c>
      <c s="5" r="J5" t="n">
        <v>124</v>
      </c>
      <c s="8" r="K5" t="n">
        <v>124.1</v>
      </c>
      <c s="8" r="L5" t="n">
        <v>125.4</v>
      </c>
    </row>
    <row r="6" spans="1:12">
      <c s="4" r="A6" t="s">
        <v>382</v>
      </c>
      <c s="9" r="B6" t="n">
        <v>1.35</v>
      </c>
      <c s="9" r="C6" t="n">
        <v>0.43</v>
      </c>
      <c s="9" r="D6" t="n">
        <v>0.28</v>
      </c>
      <c s="9" r="E6" t="n">
        <v>0.26</v>
      </c>
      <c s="9" r="F6" t="n">
        <v>1.13</v>
      </c>
      <c s="9" r="G6" t="n">
        <v>0.41</v>
      </c>
      <c s="9" r="H6" t="n">
        <v>0.22</v>
      </c>
      <c s="9" r="I6" t="n">
        <v>0.36</v>
      </c>
      <c s="9" r="J6" t="n">
        <v>2.32</v>
      </c>
      <c s="9" r="K6" t="n">
        <v>2.12</v>
      </c>
      <c s="9" r="L6" t="n">
        <v>1.69</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83</v>
      </c>
      <c s="2" r="B1" t="s">
        <v>1</v>
      </c>
    </row>
    <row r="2" spans="1:4">
      <c s="2" r="B2" t="s">
        <v>2</v>
      </c>
      <c s="2" r="C2" t="s">
        <v>32</v>
      </c>
      <c s="2" r="D2" t="s">
        <v>33</v>
      </c>
    </row>
    <row r="3" spans="1:4">
      <c s="3" r="A3" t="s">
        <v>34</v>
      </c>
    </row>
    <row r="4" spans="1:4">
      <c s="4" r="A4" t="s">
        <v>384</v>
      </c>
      <c s="7" r="B4" t="n">
        <v>25.4</v>
      </c>
      <c s="7" r="C4" t="n">
        <v>23.7</v>
      </c>
      <c s="7" r="D4" t="n">
        <v>13.7</v>
      </c>
    </row>
    <row r="5" spans="1:4">
      <c s="4" r="A5" t="s">
        <v>385</v>
      </c>
      <c s="8" r="B5" t="n">
        <v>-2.8</v>
      </c>
      <c s="8" r="C5" t="n">
        <v>-1.8</v>
      </c>
      <c s="8" r="D5" t="n">
        <v>-1.5</v>
      </c>
    </row>
    <row r="6" spans="1:4">
      <c s="4" r="A6" t="s">
        <v>386</v>
      </c>
      <c s="8" r="B6" t="n">
        <v>5.5</v>
      </c>
      <c s="5" r="C6" t="n">
        <v>0</v>
      </c>
      <c s="5" r="D6" t="n">
        <v>0</v>
      </c>
    </row>
    <row r="7" spans="1:4">
      <c s="4" r="A7" t="s">
        <v>387</v>
      </c>
      <c s="8" r="B7" t="n">
        <v>-0.1</v>
      </c>
      <c s="8" r="C7" t="n">
        <v>0.3</v>
      </c>
      <c s="8" r="D7" t="n">
        <v>0.8</v>
      </c>
    </row>
    <row r="8" spans="1:4">
      <c s="4" r="A8" t="s">
        <v>388</v>
      </c>
      <c s="8" r="B8" t="n">
        <v>2.3</v>
      </c>
      <c s="8" r="C8" t="n">
        <v>2.9</v>
      </c>
      <c s="8" r="D8" t="n">
        <v>3.2</v>
      </c>
    </row>
    <row r="9" spans="1:4">
      <c s="4" r="A9" t="s">
        <v>38</v>
      </c>
      <c s="7" r="B9" t="n">
        <v>30.3</v>
      </c>
      <c s="7" r="C9" t="n">
        <v>25.1</v>
      </c>
      <c s="7" r="D9" t="n">
        <v>16.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9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7"/>
    <col customWidth="1" max="10" min="10" width="27"/>
    <col customWidth="1" max="11" min="11" width="27"/>
    <col customWidth="1" max="12" min="12" width="27"/>
  </cols>
  <sheetData>
    <row r="1" spans="1:12">
      <c s="1" r="A1" t="s">
        <v>389</v>
      </c>
      <c s="2" r="B1" t="s">
        <v>390</v>
      </c>
      <c s="2" r="H1" t="s">
        <v>372</v>
      </c>
      <c s="2" r="J1" t="s">
        <v>1</v>
      </c>
    </row>
    <row r="2" spans="1:12">
      <c s="2" r="B2" t="s">
        <v>391</v>
      </c>
      <c s="2" r="C2" t="s">
        <v>392</v>
      </c>
      <c s="2" r="D2" t="s">
        <v>393</v>
      </c>
      <c s="2" r="E2" t="s">
        <v>394</v>
      </c>
      <c s="2" r="F2" t="s">
        <v>395</v>
      </c>
      <c s="2" r="G2" t="s">
        <v>396</v>
      </c>
      <c s="2" r="H2" t="s">
        <v>397</v>
      </c>
      <c s="2" r="I2" t="s">
        <v>398</v>
      </c>
      <c s="2" r="J2" t="s">
        <v>399</v>
      </c>
      <c s="2" r="K2" t="s">
        <v>400</v>
      </c>
      <c s="2" r="L2" t="s">
        <v>401</v>
      </c>
    </row>
    <row r="3" spans="1:12">
      <c s="3" r="A3" t="s">
        <v>402</v>
      </c>
    </row>
    <row r="4" spans="1:12">
      <c s="4" r="A4" t="s">
        <v>403</v>
      </c>
      <c s="5" r="I4" t="n">
        <v>1</v>
      </c>
    </row>
    <row r="5" spans="1:12">
      <c s="4" r="A5" t="s">
        <v>404</v>
      </c>
      <c s="7" r="I5" t="n">
        <v>-3.3</v>
      </c>
    </row>
    <row r="6" spans="1:12">
      <c s="4" r="A6" t="s">
        <v>405</v>
      </c>
      <c s="5" r="L6" t="n">
        <v>0</v>
      </c>
    </row>
    <row r="7" spans="1:12">
      <c s="4" r="A7" t="s">
        <v>406</v>
      </c>
      <c s="7" r="J7" t="n">
        <v>202.9</v>
      </c>
      <c s="7" r="K7" t="n">
        <v>96.90000000000001</v>
      </c>
      <c s="6" r="L7" t="n">
        <v>0</v>
      </c>
    </row>
    <row r="8" spans="1:12">
      <c s="4" r="A8" t="s">
        <v>407</v>
      </c>
      <c s="7" r="B8" t="n">
        <v>15.7</v>
      </c>
      <c s="7" r="H8" t="n">
        <v>1.3</v>
      </c>
      <c s="8" r="J8" t="n">
        <v>15.7</v>
      </c>
      <c s="8" r="K8" t="n">
        <v>1.3</v>
      </c>
    </row>
    <row r="9" spans="1:12">
      <c s="4" r="A9" t="s">
        <v>408</v>
      </c>
      <c s="8" r="B9" t="n">
        <v>970.5</v>
      </c>
      <c s="8" r="H9" t="n">
        <v>856.1</v>
      </c>
      <c s="8" r="J9" t="n">
        <v>970.5</v>
      </c>
      <c s="8" r="K9" t="n">
        <v>856.1</v>
      </c>
    </row>
    <row r="10" spans="1:12">
      <c s="4" r="A10" t="s">
        <v>409</v>
      </c>
    </row>
    <row r="11" spans="1:12">
      <c s="3" r="A11" t="s">
        <v>402</v>
      </c>
    </row>
    <row r="12" spans="1:12">
      <c s="4" r="A12" t="s">
        <v>410</v>
      </c>
      <c s="7" r="D12" t="n">
        <v>34.5</v>
      </c>
    </row>
    <row r="13" spans="1:12">
      <c s="4" r="A13" t="s">
        <v>406</v>
      </c>
      <c s="8" r="D13" t="n">
        <v>33.3</v>
      </c>
    </row>
    <row r="14" spans="1:12">
      <c s="4" r="A14" t="s">
        <v>407</v>
      </c>
      <c s="7" r="D14" t="n">
        <v>1.2</v>
      </c>
    </row>
    <row r="15" spans="1:12">
      <c s="4" r="A15" t="s">
        <v>411</v>
      </c>
      <c s="4" r="D15" t="s">
        <v>358</v>
      </c>
    </row>
    <row r="16" spans="1:12">
      <c s="4" r="A16" t="s">
        <v>412</v>
      </c>
      <c s="7" r="D16" t="n">
        <v>5.5</v>
      </c>
    </row>
    <row r="17" spans="1:12">
      <c s="4" r="A17" t="s">
        <v>413</v>
      </c>
      <c s="8" r="D17" t="n">
        <v>0.3</v>
      </c>
    </row>
    <row r="18" spans="1:12">
      <c s="4" r="A18" t="s">
        <v>408</v>
      </c>
      <c s="8" r="B18" t="n">
        <v>20.6</v>
      </c>
      <c s="8" r="D18" t="n">
        <v>20.6</v>
      </c>
      <c s="8" r="J18" t="n">
        <v>20.6</v>
      </c>
    </row>
    <row r="19" spans="1:12">
      <c s="4" r="A19" t="s">
        <v>414</v>
      </c>
      <c s="7" r="D19" t="n">
        <v>13.6</v>
      </c>
    </row>
    <row r="20" spans="1:12">
      <c s="4" r="A20" t="s">
        <v>415</v>
      </c>
    </row>
    <row r="21" spans="1:12">
      <c s="3" r="A21" t="s">
        <v>402</v>
      </c>
    </row>
    <row r="22" spans="1:12">
      <c s="4" r="A22" t="s">
        <v>416</v>
      </c>
      <c s="4" r="D22" t="s">
        <v>362</v>
      </c>
    </row>
    <row r="23" spans="1:12">
      <c s="4" r="A23" t="s">
        <v>417</v>
      </c>
    </row>
    <row r="24" spans="1:12">
      <c s="3" r="A24" t="s">
        <v>402</v>
      </c>
    </row>
    <row r="25" spans="1:12">
      <c s="4" r="A25" t="s">
        <v>416</v>
      </c>
      <c s="4" r="D25" t="s">
        <v>360</v>
      </c>
    </row>
    <row r="26" spans="1:12">
      <c s="4" r="A26" t="s">
        <v>418</v>
      </c>
    </row>
    <row r="27" spans="1:12">
      <c s="3" r="A27" t="s">
        <v>402</v>
      </c>
    </row>
    <row r="28" spans="1:12">
      <c s="4" r="A28" t="s">
        <v>410</v>
      </c>
      <c s="7" r="C28" t="n">
        <v>73.2</v>
      </c>
    </row>
    <row r="29" spans="1:12">
      <c s="4" r="A29" t="s">
        <v>406</v>
      </c>
      <c s="5" r="C29" t="n">
        <v>61</v>
      </c>
    </row>
    <row r="30" spans="1:12">
      <c s="4" r="A30" t="s">
        <v>407</v>
      </c>
      <c s="7" r="C30" t="n">
        <v>12.2</v>
      </c>
    </row>
    <row r="31" spans="1:12">
      <c s="4" r="A31" t="s">
        <v>411</v>
      </c>
      <c s="4" r="C31" t="s">
        <v>419</v>
      </c>
    </row>
    <row r="32" spans="1:12">
      <c s="4" r="A32" t="s">
        <v>413</v>
      </c>
      <c s="7" r="C32" t="n">
        <v>4.8</v>
      </c>
    </row>
    <row r="33" spans="1:12">
      <c s="4" r="A33" t="s">
        <v>408</v>
      </c>
      <c s="8" r="B33" t="n">
        <v>39.1</v>
      </c>
      <c s="8" r="C33" t="n">
        <v>39.1</v>
      </c>
      <c s="8" r="J33" t="n">
        <v>39.1</v>
      </c>
    </row>
    <row r="34" spans="1:12">
      <c s="4" r="A34" t="s">
        <v>414</v>
      </c>
      <c s="7" r="C34" t="n">
        <v>29.3</v>
      </c>
    </row>
    <row r="35" spans="1:12">
      <c s="4" r="A35" t="s">
        <v>420</v>
      </c>
    </row>
    <row r="36" spans="1:12">
      <c s="3" r="A36" t="s">
        <v>402</v>
      </c>
    </row>
    <row r="37" spans="1:12">
      <c s="4" r="A37" t="s">
        <v>416</v>
      </c>
      <c s="4" r="C37" t="s">
        <v>362</v>
      </c>
    </row>
    <row r="38" spans="1:12">
      <c s="4" r="A38" t="s">
        <v>421</v>
      </c>
    </row>
    <row r="39" spans="1:12">
      <c s="3" r="A39" t="s">
        <v>402</v>
      </c>
    </row>
    <row r="40" spans="1:12">
      <c s="4" r="A40" t="s">
        <v>416</v>
      </c>
      <c s="4" r="C40" t="s">
        <v>365</v>
      </c>
    </row>
    <row r="41" spans="1:12">
      <c s="4" r="A41" t="s">
        <v>422</v>
      </c>
    </row>
    <row r="42" spans="1:12">
      <c s="3" r="A42" t="s">
        <v>402</v>
      </c>
    </row>
    <row r="43" spans="1:12">
      <c s="4" r="A43" t="s">
        <v>406</v>
      </c>
      <c s="5" r="B43" t="n">
        <v>77</v>
      </c>
    </row>
    <row r="44" spans="1:12">
      <c s="4" r="A44" t="s">
        <v>413</v>
      </c>
      <c s="8" r="B44" t="n">
        <v>3.8</v>
      </c>
      <c s="8" r="J44" t="n">
        <v>3.8</v>
      </c>
    </row>
    <row r="45" spans="1:12">
      <c s="4" r="A45" t="s">
        <v>408</v>
      </c>
      <c s="8" r="B45" t="n">
        <v>38.8</v>
      </c>
      <c s="8" r="J45" t="n">
        <v>38.8</v>
      </c>
    </row>
    <row r="46" spans="1:12">
      <c s="4" r="A46" t="s">
        <v>414</v>
      </c>
      <c s="7" r="B46" t="n">
        <v>34.4</v>
      </c>
      <c s="8" r="J46" t="n">
        <v>34.4</v>
      </c>
    </row>
    <row r="47" spans="1:12">
      <c s="4" r="A47" t="s">
        <v>423</v>
      </c>
    </row>
    <row r="48" spans="1:12">
      <c s="3" r="A48" t="s">
        <v>402</v>
      </c>
    </row>
    <row r="49" spans="1:12">
      <c s="4" r="A49" t="s">
        <v>416</v>
      </c>
      <c s="4" r="B49" t="s">
        <v>362</v>
      </c>
    </row>
    <row r="50" spans="1:12">
      <c s="4" r="A50" t="s">
        <v>424</v>
      </c>
    </row>
    <row r="51" spans="1:12">
      <c s="3" r="A51" t="s">
        <v>402</v>
      </c>
    </row>
    <row r="52" spans="1:12">
      <c s="4" r="A52" t="s">
        <v>410</v>
      </c>
      <c s="7" r="E52" t="n">
        <v>32.7</v>
      </c>
    </row>
    <row r="53" spans="1:12">
      <c s="4" r="A53" t="s">
        <v>406</v>
      </c>
      <c s="8" r="E53" t="n">
        <v>31.6</v>
      </c>
    </row>
    <row r="54" spans="1:12">
      <c s="4" r="A54" t="s">
        <v>407</v>
      </c>
      <c s="7" r="E54" t="n">
        <v>1.1</v>
      </c>
    </row>
    <row r="55" spans="1:12">
      <c s="4" r="A55" t="s">
        <v>411</v>
      </c>
      <c s="4" r="E55" t="s">
        <v>358</v>
      </c>
    </row>
    <row r="56" spans="1:12">
      <c s="4" r="A56" t="s">
        <v>412</v>
      </c>
      <c s="7" r="E56" t="n">
        <v>8.300000000000001</v>
      </c>
    </row>
    <row r="57" spans="1:12">
      <c s="4" r="A57" t="s">
        <v>413</v>
      </c>
      <c s="8" r="E57" t="n">
        <v>-3.3</v>
      </c>
    </row>
    <row r="58" spans="1:12">
      <c s="4" r="A58" t="s">
        <v>408</v>
      </c>
      <c s="7" r="B58" t="n">
        <v>25.5</v>
      </c>
      <c s="8" r="E58" t="n">
        <v>25.5</v>
      </c>
      <c s="8" r="J58" t="n">
        <v>25.5</v>
      </c>
    </row>
    <row r="59" spans="1:12">
      <c s="4" r="A59" t="s">
        <v>414</v>
      </c>
      <c s="7" r="E59" t="n">
        <v>10.5</v>
      </c>
    </row>
    <row r="60" spans="1:12">
      <c s="4" r="A60" t="s">
        <v>425</v>
      </c>
    </row>
    <row r="61" spans="1:12">
      <c s="3" r="A61" t="s">
        <v>402</v>
      </c>
    </row>
    <row r="62" spans="1:12">
      <c s="4" r="A62" t="s">
        <v>416</v>
      </c>
      <c s="4" r="E62" t="s">
        <v>362</v>
      </c>
    </row>
    <row r="63" spans="1:12">
      <c s="4" r="A63" t="s">
        <v>426</v>
      </c>
    </row>
    <row r="64" spans="1:12">
      <c s="3" r="A64" t="s">
        <v>402</v>
      </c>
    </row>
    <row r="65" spans="1:12">
      <c s="4" r="A65" t="s">
        <v>416</v>
      </c>
      <c s="4" r="E65" t="s">
        <v>365</v>
      </c>
    </row>
    <row r="66" spans="1:12">
      <c s="4" r="A66" t="s">
        <v>427</v>
      </c>
    </row>
    <row r="67" spans="1:12">
      <c s="3" r="A67" t="s">
        <v>402</v>
      </c>
    </row>
    <row r="68" spans="1:12">
      <c s="4" r="A68" t="s">
        <v>404</v>
      </c>
      <c s="8" r="H68" t="n">
        <v>0.8</v>
      </c>
      <c s="8" r="J68" t="n">
        <v>0.3</v>
      </c>
    </row>
    <row r="69" spans="1:12">
      <c s="4" r="A69" t="s">
        <v>406</v>
      </c>
      <c s="7" r="G69" t="n">
        <v>37.6</v>
      </c>
    </row>
    <row r="70" spans="1:12">
      <c s="4" r="A70" t="s">
        <v>407</v>
      </c>
      <c s="8" r="B70" t="n">
        <v>1.2</v>
      </c>
      <c s="7" r="G70" t="n">
        <v>0.5</v>
      </c>
      <c s="8" r="H70" t="n">
        <v>1.3</v>
      </c>
      <c s="8" r="J70" t="n">
        <v>1.2</v>
      </c>
      <c s="7" r="K70" t="n">
        <v>1.3</v>
      </c>
    </row>
    <row r="71" spans="1:12">
      <c s="4" r="A71" t="s">
        <v>411</v>
      </c>
      <c s="4" r="G71" t="s">
        <v>358</v>
      </c>
    </row>
    <row r="72" spans="1:12">
      <c s="4" r="A72" t="s">
        <v>413</v>
      </c>
      <c s="7" r="G72" t="n">
        <v>-1.5</v>
      </c>
    </row>
    <row r="73" spans="1:12">
      <c s="4" r="A73" t="s">
        <v>408</v>
      </c>
      <c s="5" r="B73" t="n">
        <v>29</v>
      </c>
      <c s="5" r="G73" t="n">
        <v>29</v>
      </c>
      <c s="5" r="J73" t="n">
        <v>29</v>
      </c>
    </row>
    <row r="74" spans="1:12">
      <c s="4" r="A74" t="s">
        <v>414</v>
      </c>
      <c s="7" r="G74" t="n">
        <v>10.1</v>
      </c>
    </row>
    <row r="75" spans="1:12">
      <c s="4" r="A75" t="s">
        <v>428</v>
      </c>
      <c s="8" r="J75" t="n">
        <v>0.4</v>
      </c>
    </row>
    <row r="76" spans="1:12">
      <c s="4" r="A76" t="s">
        <v>429</v>
      </c>
    </row>
    <row r="77" spans="1:12">
      <c s="3" r="A77" t="s">
        <v>402</v>
      </c>
    </row>
    <row r="78" spans="1:12">
      <c s="4" r="A78" t="s">
        <v>416</v>
      </c>
      <c s="4" r="G78" t="s">
        <v>362</v>
      </c>
    </row>
    <row r="79" spans="1:12">
      <c s="4" r="A79" t="s">
        <v>430</v>
      </c>
    </row>
    <row r="80" spans="1:12">
      <c s="3" r="A80" t="s">
        <v>402</v>
      </c>
    </row>
    <row r="81" spans="1:12">
      <c s="4" r="A81" t="s">
        <v>416</v>
      </c>
      <c s="4" r="G81" t="s">
        <v>365</v>
      </c>
    </row>
    <row r="82" spans="1:12">
      <c s="4" r="A82" t="s">
        <v>431</v>
      </c>
    </row>
    <row r="83" spans="1:12">
      <c s="3" r="A83" t="s">
        <v>402</v>
      </c>
    </row>
    <row r="84" spans="1:12">
      <c s="4" r="A84" t="s">
        <v>406</v>
      </c>
      <c s="7" r="F84" t="n">
        <v>59.8</v>
      </c>
    </row>
    <row r="85" spans="1:12">
      <c s="4" r="A85" t="s">
        <v>413</v>
      </c>
      <c s="8" r="F85" t="n">
        <v>-2.1</v>
      </c>
    </row>
    <row r="86" spans="1:12">
      <c s="4" r="A86" t="s">
        <v>408</v>
      </c>
      <c s="8" r="B86" t="n">
        <v>41.1</v>
      </c>
      <c s="8" r="F86" t="n">
        <v>41.1</v>
      </c>
      <c s="7" r="J86" t="n">
        <v>41.1</v>
      </c>
    </row>
    <row r="87" spans="1:12">
      <c s="4" r="A87" t="s">
        <v>414</v>
      </c>
      <c s="7" r="F87" t="n">
        <v>20.8</v>
      </c>
    </row>
    <row r="88" spans="1:12">
      <c s="4" r="A88" t="s">
        <v>432</v>
      </c>
    </row>
    <row r="89" spans="1:12">
      <c s="3" r="A89" t="s">
        <v>402</v>
      </c>
    </row>
    <row r="90" spans="1:12">
      <c s="4" r="A90" t="s">
        <v>416</v>
      </c>
      <c s="4" r="F90" t="s">
        <v>365</v>
      </c>
    </row>
    <row r="91" spans="1:12">
      <c s="4" r="A91" t="s">
        <v>433</v>
      </c>
    </row>
    <row r="92" spans="1:12">
      <c s="3" r="A92" t="s">
        <v>402</v>
      </c>
    </row>
    <row r="93" spans="1:12">
      <c s="4" r="A93" t="s">
        <v>405</v>
      </c>
      <c s="5" r="J93" t="n">
        <v>3</v>
      </c>
      <c s="5" r="K93" t="n">
        <v>2</v>
      </c>
    </row>
    <row r="94" spans="1:12">
      <c s="4" r="A94" t="s">
        <v>408</v>
      </c>
      <c s="8" r="B94" t="n">
        <v>681.4</v>
      </c>
      <c s="8" r="H94" t="n">
        <v>583.1</v>
      </c>
      <c s="7" r="J94" t="n">
        <v>681.4</v>
      </c>
      <c s="7" r="K94" t="n">
        <v>583.1</v>
      </c>
    </row>
    <row r="95" spans="1:12">
      <c s="4" r="A95" t="s">
        <v>434</v>
      </c>
    </row>
    <row r="96" spans="1:12">
      <c s="3" r="A96" t="s">
        <v>402</v>
      </c>
    </row>
    <row r="97" spans="1:12">
      <c s="4" r="A97" t="s">
        <v>405</v>
      </c>
      <c s="5" r="J97" t="n">
        <v>1</v>
      </c>
    </row>
    <row r="98" spans="1:12">
      <c s="4" r="A98" t="s">
        <v>408</v>
      </c>
      <c s="7" r="B98" t="n">
        <v>289.1</v>
      </c>
      <c s="6" r="H98" t="n">
        <v>273</v>
      </c>
      <c s="7" r="J98" t="n">
        <v>289.1</v>
      </c>
      <c s="6" r="K98" t="n">
        <v>273</v>
      </c>
    </row>
  </sheetData>
  <mergeCells count="4">
    <mergeCell ref="A1:A2"/>
    <mergeCell ref="B1:G1"/>
    <mergeCell ref="H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35</v>
      </c>
      <c s="2" r="C1" t="s">
        <v>2</v>
      </c>
      <c s="2" r="D1" t="s">
        <v>32</v>
      </c>
    </row>
    <row r="2" spans="1:4">
      <c s="3" r="A2" t="s">
        <v>436</v>
      </c>
    </row>
    <row r="3" spans="1:4">
      <c s="4" r="A3" t="s">
        <v>437</v>
      </c>
      <c s="4" r="B3" t="s">
        <v>438</v>
      </c>
      <c s="6" r="C3" t="n">
        <v>65500000</v>
      </c>
      <c s="6" r="D3" t="n">
        <v>138900000</v>
      </c>
    </row>
    <row r="4" spans="1:4">
      <c s="3" r="A4" t="s">
        <v>439</v>
      </c>
    </row>
    <row r="5" spans="1:4">
      <c s="4" r="A5" t="s">
        <v>440</v>
      </c>
      <c s="5" r="C5" t="n">
        <v>100000</v>
      </c>
      <c s="5" r="D5" t="n">
        <v>100000</v>
      </c>
    </row>
    <row r="6" spans="1:4">
      <c s="3" r="A6" t="s">
        <v>441</v>
      </c>
    </row>
    <row r="7" spans="1:4">
      <c s="4" r="A7" t="s">
        <v>440</v>
      </c>
      <c s="5" r="C7" t="n">
        <v>25600000</v>
      </c>
      <c s="5" r="D7" t="n">
        <v>20900000</v>
      </c>
    </row>
    <row r="8" spans="1:4">
      <c s="4" r="A8" t="s">
        <v>151</v>
      </c>
      <c s="5" r="C8" t="n">
        <v>91200000</v>
      </c>
      <c s="5" r="D8" t="n">
        <v>159900000</v>
      </c>
    </row>
    <row r="9" spans="1:4">
      <c s="3" r="A9" t="s">
        <v>442</v>
      </c>
    </row>
    <row r="10" spans="1:4">
      <c s="4" r="A10" t="s">
        <v>407</v>
      </c>
      <c s="5" r="C10" t="n">
        <v>15700000</v>
      </c>
      <c s="5" r="D10" t="n">
        <v>1300000</v>
      </c>
    </row>
    <row r="11" spans="1:4">
      <c s="4" r="A11" t="s">
        <v>151</v>
      </c>
      <c s="5" r="C11" t="n">
        <v>15700000</v>
      </c>
      <c s="5" r="D11" t="n">
        <v>1300000</v>
      </c>
    </row>
    <row r="12" spans="1:4">
      <c s="4" r="A12" t="s">
        <v>443</v>
      </c>
    </row>
    <row r="13" spans="1:4">
      <c s="3" r="A13" t="s">
        <v>436</v>
      </c>
    </row>
    <row r="14" spans="1:4">
      <c s="4" r="A14" t="s">
        <v>437</v>
      </c>
      <c s="4" r="B14" t="s">
        <v>438</v>
      </c>
      <c s="5" r="C14" t="n">
        <v>65500000</v>
      </c>
      <c s="5" r="D14" t="n">
        <v>138900000</v>
      </c>
    </row>
    <row r="15" spans="1:4">
      <c s="3" r="A15" t="s">
        <v>439</v>
      </c>
    </row>
    <row r="16" spans="1:4">
      <c s="4" r="A16" t="s">
        <v>440</v>
      </c>
      <c s="5" r="C16" t="n">
        <v>100000</v>
      </c>
      <c s="5" r="D16" t="n">
        <v>100000</v>
      </c>
    </row>
    <row r="17" spans="1:4">
      <c s="3" r="A17" t="s">
        <v>441</v>
      </c>
    </row>
    <row r="18" spans="1:4">
      <c s="4" r="A18" t="s">
        <v>440</v>
      </c>
      <c s="5" r="C18" t="n">
        <v>24500000</v>
      </c>
      <c s="5" r="D18" t="n">
        <v>19800000</v>
      </c>
    </row>
    <row r="19" spans="1:4">
      <c s="4" r="A19" t="s">
        <v>151</v>
      </c>
      <c s="5" r="C19" t="n">
        <v>90100000</v>
      </c>
      <c s="5" r="D19" t="n">
        <v>158800000</v>
      </c>
    </row>
    <row r="20" spans="1:4">
      <c s="3" r="A20" t="s">
        <v>442</v>
      </c>
    </row>
    <row r="21" spans="1:4">
      <c s="4" r="A21" t="s">
        <v>407</v>
      </c>
      <c s="5" r="C21" t="n">
        <v>0</v>
      </c>
      <c s="5" r="D21" t="n">
        <v>0</v>
      </c>
    </row>
    <row r="22" spans="1:4">
      <c s="4" r="A22" t="s">
        <v>151</v>
      </c>
      <c s="5" r="C22" t="n">
        <v>0</v>
      </c>
      <c s="5" r="D22" t="n">
        <v>0</v>
      </c>
    </row>
    <row r="23" spans="1:4">
      <c s="4" r="A23" t="s">
        <v>444</v>
      </c>
    </row>
    <row r="24" spans="1:4">
      <c s="3" r="A24" t="s">
        <v>436</v>
      </c>
    </row>
    <row r="25" spans="1:4">
      <c s="4" r="A25" t="s">
        <v>437</v>
      </c>
      <c s="4" r="B25" t="s">
        <v>438</v>
      </c>
      <c s="5" r="C25" t="n">
        <v>0</v>
      </c>
      <c s="5" r="D25" t="n">
        <v>0</v>
      </c>
    </row>
    <row r="26" spans="1:4">
      <c s="3" r="A26" t="s">
        <v>439</v>
      </c>
    </row>
    <row r="27" spans="1:4">
      <c s="4" r="A27" t="s">
        <v>440</v>
      </c>
      <c s="5" r="C27" t="n">
        <v>0</v>
      </c>
      <c s="5" r="D27" t="n">
        <v>0</v>
      </c>
    </row>
    <row r="28" spans="1:4">
      <c s="3" r="A28" t="s">
        <v>441</v>
      </c>
    </row>
    <row r="29" spans="1:4">
      <c s="4" r="A29" t="s">
        <v>440</v>
      </c>
      <c s="5" r="C29" t="n">
        <v>0</v>
      </c>
      <c s="5" r="D29" t="n">
        <v>0</v>
      </c>
    </row>
    <row r="30" spans="1:4">
      <c s="4" r="A30" t="s">
        <v>151</v>
      </c>
      <c s="5" r="C30" t="n">
        <v>0</v>
      </c>
      <c s="5" r="D30" t="n">
        <v>0</v>
      </c>
    </row>
    <row r="31" spans="1:4">
      <c s="3" r="A31" t="s">
        <v>442</v>
      </c>
    </row>
    <row r="32" spans="1:4">
      <c s="4" r="A32" t="s">
        <v>407</v>
      </c>
      <c s="5" r="C32" t="n">
        <v>0</v>
      </c>
      <c s="5" r="D32" t="n">
        <v>0</v>
      </c>
    </row>
    <row r="33" spans="1:4">
      <c s="4" r="A33" t="s">
        <v>151</v>
      </c>
      <c s="5" r="C33" t="n">
        <v>0</v>
      </c>
      <c s="5" r="D33" t="n">
        <v>0</v>
      </c>
    </row>
    <row r="34" spans="1:4">
      <c s="4" r="A34" t="s">
        <v>445</v>
      </c>
    </row>
    <row r="35" spans="1:4">
      <c s="3" r="A35" t="s">
        <v>436</v>
      </c>
    </row>
    <row r="36" spans="1:4">
      <c s="4" r="A36" t="s">
        <v>437</v>
      </c>
      <c s="4" r="B36" t="s">
        <v>438</v>
      </c>
      <c s="5" r="C36" t="n">
        <v>0</v>
      </c>
      <c s="5" r="D36" t="n">
        <v>0</v>
      </c>
    </row>
    <row r="37" spans="1:4">
      <c s="3" r="A37" t="s">
        <v>439</v>
      </c>
    </row>
    <row r="38" spans="1:4">
      <c s="4" r="A38" t="s">
        <v>440</v>
      </c>
      <c s="5" r="C38" t="n">
        <v>0</v>
      </c>
      <c s="5" r="D38" t="n">
        <v>0</v>
      </c>
    </row>
    <row r="39" spans="1:4">
      <c s="3" r="A39" t="s">
        <v>441</v>
      </c>
    </row>
    <row r="40" spans="1:4">
      <c s="4" r="A40" t="s">
        <v>440</v>
      </c>
      <c s="5" r="C40" t="n">
        <v>1100000</v>
      </c>
      <c s="5" r="D40" t="n">
        <v>1100000</v>
      </c>
    </row>
    <row r="41" spans="1:4">
      <c s="4" r="A41" t="s">
        <v>151</v>
      </c>
      <c s="5" r="C41" t="n">
        <v>1100000</v>
      </c>
      <c s="5" r="D41" t="n">
        <v>1100000</v>
      </c>
    </row>
    <row r="42" spans="1:4">
      <c s="3" r="A42" t="s">
        <v>442</v>
      </c>
    </row>
    <row r="43" spans="1:4">
      <c s="4" r="A43" t="s">
        <v>407</v>
      </c>
      <c s="5" r="C43" t="n">
        <v>15700000</v>
      </c>
      <c s="5" r="D43" t="n">
        <v>1300000</v>
      </c>
    </row>
    <row r="44" spans="1:4">
      <c s="4" r="A44" t="s">
        <v>151</v>
      </c>
      <c s="6" r="C44" t="n">
        <v>15700000</v>
      </c>
      <c s="6" r="D44" t="n">
        <v>1300000</v>
      </c>
    </row>
    <row r="45" spans="1:4">
      <c r="A45" t="n"/>
    </row>
    <row r="46" spans="1:4">
      <c s="4" r="A46" t="s">
        <v>438</v>
      </c>
      <c s="4" r="B46" t="s">
        <v>446</v>
      </c>
    </row>
  </sheetData>
  <mergeCells count="3">
    <mergeCell ref="A1:B1"/>
    <mergeCell ref="A45:C45"/>
    <mergeCell ref="B46:C4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47</v>
      </c>
      <c s="2" r="C1" t="s">
        <v>2</v>
      </c>
      <c s="2" r="D1" t="s">
        <v>32</v>
      </c>
    </row>
    <row r="2" spans="1:4">
      <c s="3" r="A2" t="s">
        <v>448</v>
      </c>
    </row>
    <row r="3" spans="1:4">
      <c s="4" r="A3" t="s">
        <v>449</v>
      </c>
      <c s="4" r="B3" t="s">
        <v>438</v>
      </c>
      <c s="7" r="C3" t="n">
        <v>65.5</v>
      </c>
      <c s="7" r="D3" t="n">
        <v>138.9</v>
      </c>
    </row>
    <row r="4" spans="1:4">
      <c s="4" r="A4" t="s">
        <v>450</v>
      </c>
    </row>
    <row r="5" spans="1:4">
      <c s="3" r="A5" t="s">
        <v>448</v>
      </c>
    </row>
    <row r="6" spans="1:4">
      <c s="4" r="A6" t="s">
        <v>449</v>
      </c>
      <c s="6" r="C6" t="n">
        <v>34</v>
      </c>
      <c s="7" r="D6" t="n">
        <v>71.59999999999999</v>
      </c>
    </row>
    <row r="7" spans="1:4">
      <c r="A7" t="n"/>
    </row>
    <row r="8" spans="1:4">
      <c s="4" r="A8" t="s">
        <v>438</v>
      </c>
      <c s="4" r="B8" t="s">
        <v>446</v>
      </c>
    </row>
  </sheetData>
  <mergeCells count="3">
    <mergeCell ref="A1:B1"/>
    <mergeCell ref="A7:C7"/>
    <mergeCell ref="B8:C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51</v>
      </c>
      <c s="2" r="B1" t="s">
        <v>1</v>
      </c>
    </row>
    <row r="2" spans="1:3">
      <c s="2" r="B2" t="s">
        <v>2</v>
      </c>
      <c s="2" r="C2" t="s">
        <v>32</v>
      </c>
    </row>
    <row r="3" spans="1:3">
      <c s="3" r="A3" t="s">
        <v>452</v>
      </c>
    </row>
    <row r="4" spans="1:3">
      <c s="4" r="A4" t="s">
        <v>453</v>
      </c>
      <c s="7" r="B4" t="n">
        <v>1.1</v>
      </c>
      <c s="7" r="C4" t="n">
        <v>1.1</v>
      </c>
    </row>
    <row r="5" spans="1:3">
      <c s="4" r="A5" t="s">
        <v>454</v>
      </c>
      <c s="5" r="B5" t="n">
        <v>0</v>
      </c>
      <c s="5" r="C5" t="n">
        <v>0</v>
      </c>
    </row>
    <row r="6" spans="1:3">
      <c s="4" r="A6" t="s">
        <v>455</v>
      </c>
      <c s="5" r="B6" t="n">
        <v>0</v>
      </c>
      <c s="5" r="C6" t="n">
        <v>0</v>
      </c>
    </row>
    <row r="7" spans="1:3">
      <c s="4" r="A7" t="s">
        <v>456</v>
      </c>
      <c s="5" r="B7" t="n">
        <v>0</v>
      </c>
      <c s="5" r="C7" t="n">
        <v>0</v>
      </c>
    </row>
    <row r="8" spans="1:3">
      <c s="4" r="A8" t="s">
        <v>457</v>
      </c>
      <c s="7" r="B8" t="n">
        <v>1.1</v>
      </c>
      <c s="7" r="C8" t="n">
        <v>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58</v>
      </c>
      <c s="2" r="B1" t="s">
        <v>1</v>
      </c>
    </row>
    <row r="2" spans="1:3">
      <c s="2" r="B2" t="s">
        <v>2</v>
      </c>
      <c s="2" r="C2" t="s">
        <v>32</v>
      </c>
    </row>
    <row r="3" spans="1:3">
      <c s="3" r="A3" t="s">
        <v>459</v>
      </c>
    </row>
    <row r="4" spans="1:3">
      <c s="4" r="A4" t="s">
        <v>453</v>
      </c>
      <c s="7" r="B4" t="n">
        <v>1.3</v>
      </c>
      <c s="6" r="C4" t="n">
        <v>0</v>
      </c>
    </row>
    <row r="5" spans="1:3">
      <c s="4" r="A5" t="s">
        <v>460</v>
      </c>
      <c s="8" r="B5" t="n">
        <v>14.5</v>
      </c>
      <c s="8" r="C5" t="n">
        <v>0.5</v>
      </c>
    </row>
    <row r="6" spans="1:3">
      <c s="4" r="A6" t="s">
        <v>461</v>
      </c>
      <c s="8" r="B6" t="n">
        <v>0.3</v>
      </c>
      <c s="8" r="C6" t="n">
        <v>0.8</v>
      </c>
    </row>
    <row r="7" spans="1:3">
      <c s="4" r="A7" t="s">
        <v>462</v>
      </c>
      <c s="8" r="B7" t="n">
        <v>-0.4</v>
      </c>
      <c s="5" r="C7" t="n">
        <v>0</v>
      </c>
    </row>
    <row r="8" spans="1:3">
      <c s="4" r="A8" t="s">
        <v>457</v>
      </c>
      <c s="7" r="B8" t="n">
        <v>15.7</v>
      </c>
      <c s="7" r="C8" t="n">
        <v>1.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63</v>
      </c>
      <c s="2" r="B1" t="s">
        <v>1</v>
      </c>
    </row>
    <row r="2" spans="1:4">
      <c s="2" r="B2" t="s">
        <v>2</v>
      </c>
      <c s="2" r="C2" t="s">
        <v>32</v>
      </c>
      <c s="2" r="D2" t="s">
        <v>33</v>
      </c>
    </row>
    <row r="3" spans="1:4">
      <c s="3" r="A3" t="s">
        <v>179</v>
      </c>
    </row>
    <row r="4" spans="1:4">
      <c s="4" r="A4" t="s">
        <v>464</v>
      </c>
      <c s="6" r="B4" t="n">
        <v>38</v>
      </c>
      <c s="7" r="C4" t="n">
        <v>35.5</v>
      </c>
      <c s="7" r="D4" t="n">
        <v>35.2</v>
      </c>
    </row>
    <row r="5" spans="1:4">
      <c s="4" r="A5" t="s">
        <v>465</v>
      </c>
      <c s="8" r="B5" t="n">
        <v>1.9</v>
      </c>
      <c s="5" r="C5" t="n">
        <v>14</v>
      </c>
    </row>
    <row r="6" spans="1:4">
      <c s="4" r="A6" t="s">
        <v>466</v>
      </c>
      <c s="7" r="B6" t="n">
        <v>1.9</v>
      </c>
      <c s="6" r="C6" t="n">
        <v>1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7</v>
      </c>
      <c s="2" r="B1" t="s">
        <v>2</v>
      </c>
      <c s="2" r="C1" t="s">
        <v>32</v>
      </c>
    </row>
    <row r="2" spans="1:3">
      <c s="3" r="A2" t="s">
        <v>468</v>
      </c>
    </row>
    <row r="3" spans="1:3">
      <c s="4" r="A3" t="s">
        <v>469</v>
      </c>
      <c s="7" r="B3" t="n">
        <v>493.2</v>
      </c>
      <c s="7" r="C3" t="n">
        <v>452.5</v>
      </c>
    </row>
    <row r="4" spans="1:3">
      <c s="4" r="A4" t="s">
        <v>470</v>
      </c>
      <c s="8" r="B4" t="n">
        <v>-395.9</v>
      </c>
      <c s="8" r="C4" t="n">
        <v>-364.2</v>
      </c>
    </row>
    <row r="5" spans="1:3">
      <c s="4" r="A5" t="s">
        <v>65</v>
      </c>
      <c s="8" r="B5" t="n">
        <v>97.3</v>
      </c>
      <c s="8" r="C5" t="n">
        <v>88.3</v>
      </c>
    </row>
    <row r="6" spans="1:3">
      <c s="4" r="A6" t="s">
        <v>471</v>
      </c>
    </row>
    <row r="7" spans="1:3">
      <c s="3" r="A7" t="s">
        <v>468</v>
      </c>
    </row>
    <row r="8" spans="1:3">
      <c s="4" r="A8" t="s">
        <v>469</v>
      </c>
      <c s="8" r="B8" t="n">
        <v>4.9</v>
      </c>
      <c s="8" r="C8" t="n">
        <v>4.9</v>
      </c>
    </row>
    <row r="9" spans="1:3">
      <c s="4" r="A9" t="s">
        <v>472</v>
      </c>
    </row>
    <row r="10" spans="1:3">
      <c s="3" r="A10" t="s">
        <v>468</v>
      </c>
    </row>
    <row r="11" spans="1:3">
      <c s="4" r="A11" t="s">
        <v>469</v>
      </c>
      <c s="8" r="B11" t="n">
        <v>317.4</v>
      </c>
      <c s="8" r="C11" t="n">
        <v>280.9</v>
      </c>
    </row>
    <row r="12" spans="1:3">
      <c s="4" r="A12" t="s">
        <v>473</v>
      </c>
    </row>
    <row r="13" spans="1:3">
      <c s="3" r="A13" t="s">
        <v>468</v>
      </c>
    </row>
    <row r="14" spans="1:3">
      <c s="4" r="A14" t="s">
        <v>469</v>
      </c>
      <c s="7" r="B14" t="n">
        <v>170.9</v>
      </c>
      <c s="7" r="C14" t="n">
        <v>16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89</v>
      </c>
      <c s="2" r="B1" t="s">
        <v>2</v>
      </c>
      <c s="2" r="C1" t="s">
        <v>32</v>
      </c>
    </row>
    <row r="2" spans="1:3">
      <c s="3" r="A2" t="s">
        <v>90</v>
      </c>
    </row>
    <row r="3" spans="1:3">
      <c s="4" r="A3" t="s">
        <v>91</v>
      </c>
      <c s="7" r="B3" t="n">
        <v>3.8</v>
      </c>
      <c s="7" r="C3" t="n">
        <v>3.3</v>
      </c>
    </row>
    <row r="4" spans="1:3">
      <c s="4" r="A4" t="s">
        <v>92</v>
      </c>
      <c s="5" r="B4" t="n">
        <v>25000000</v>
      </c>
      <c s="5" r="C4" t="n">
        <v>25000000</v>
      </c>
    </row>
    <row r="5" spans="1:3">
      <c s="4" r="A5" t="s">
        <v>93</v>
      </c>
      <c s="5" r="B5" t="n">
        <v>0</v>
      </c>
      <c s="5" r="C5" t="n">
        <v>0</v>
      </c>
    </row>
    <row r="6" spans="1:3">
      <c s="4" r="A6" t="s">
        <v>94</v>
      </c>
      <c s="5" r="B6" t="n">
        <v>0</v>
      </c>
      <c s="5" r="C6" t="n">
        <v>0</v>
      </c>
    </row>
    <row r="7" spans="1:3">
      <c s="4" r="A7" t="s">
        <v>95</v>
      </c>
      <c s="9" r="B7" t="n">
        <v>0.01</v>
      </c>
      <c s="9" r="C7" t="n">
        <v>0.01</v>
      </c>
    </row>
    <row r="8" spans="1:3">
      <c s="4" r="A8" t="s">
        <v>96</v>
      </c>
      <c s="5" r="B8" t="n">
        <v>650000000</v>
      </c>
      <c s="5" r="C8" t="n">
        <v>650000000</v>
      </c>
    </row>
    <row r="9" spans="1:3">
      <c s="4" r="A9" t="s">
        <v>97</v>
      </c>
      <c s="5" r="B9" t="n">
        <v>154500000</v>
      </c>
      <c s="5" r="C9" t="n">
        <v>154500000</v>
      </c>
    </row>
    <row r="10" spans="1:3">
      <c s="4" r="A10" t="s">
        <v>98</v>
      </c>
      <c s="5" r="B10" t="n">
        <v>118200000</v>
      </c>
      <c s="5" r="C10" t="n">
        <v>119500000</v>
      </c>
    </row>
    <row r="11" spans="1:3">
      <c s="4" r="A11" t="s">
        <v>99</v>
      </c>
      <c s="5" r="B11" t="n">
        <v>36300000</v>
      </c>
      <c s="5" r="C11" t="n">
        <v>35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s="1" r="A1" t="s">
        <v>474</v>
      </c>
      <c s="2" r="B1" t="s">
        <v>1</v>
      </c>
    </row>
    <row r="2" spans="1:5">
      <c s="2" r="B2" t="s">
        <v>2</v>
      </c>
      <c s="2" r="D2" t="s">
        <v>32</v>
      </c>
      <c s="2" r="E2" t="s">
        <v>33</v>
      </c>
    </row>
    <row r="3" spans="1:5">
      <c s="3" r="A3" t="s">
        <v>475</v>
      </c>
    </row>
    <row r="4" spans="1:5">
      <c s="4" r="A4" t="s">
        <v>476</v>
      </c>
      <c s="7" r="D4" t="n">
        <v>856.1</v>
      </c>
      <c s="7" r="E4" t="n">
        <v>778.4</v>
      </c>
    </row>
    <row r="5" spans="1:5">
      <c s="4" r="A5" t="s">
        <v>477</v>
      </c>
      <c s="6" r="B5" t="n">
        <v>124</v>
      </c>
      <c s="8" r="D5" t="n">
        <v>70.09999999999999</v>
      </c>
    </row>
    <row r="6" spans="1:5">
      <c s="4" r="A6" t="s">
        <v>478</v>
      </c>
      <c s="8" r="B6" t="n">
        <v>-9.6</v>
      </c>
      <c s="4" r="C6" t="s">
        <v>438</v>
      </c>
      <c s="8" r="D6" t="n">
        <v>7.6</v>
      </c>
    </row>
    <row r="7" spans="1:5">
      <c s="4" r="A7" t="s">
        <v>479</v>
      </c>
      <c s="5" r="B7" t="n">
        <v>0</v>
      </c>
      <c s="5" r="D7" t="n">
        <v>0</v>
      </c>
    </row>
    <row r="8" spans="1:5">
      <c s="4" r="A8" t="s">
        <v>66</v>
      </c>
      <c s="8" r="B8" t="n">
        <v>970.5</v>
      </c>
      <c s="8" r="D8" t="n">
        <v>856.1</v>
      </c>
    </row>
    <row r="9" spans="1:5">
      <c s="4" r="A9" t="s">
        <v>433</v>
      </c>
    </row>
    <row r="10" spans="1:5">
      <c s="3" r="A10" t="s">
        <v>475</v>
      </c>
    </row>
    <row r="11" spans="1:5">
      <c s="4" r="A11" t="s">
        <v>476</v>
      </c>
      <c s="8" r="D11" t="n">
        <v>583.1</v>
      </c>
      <c s="5" r="E11" t="n">
        <v>513</v>
      </c>
    </row>
    <row r="12" spans="1:5">
      <c s="4" r="A12" t="s">
        <v>477</v>
      </c>
      <c s="8" r="B12" t="n">
        <v>98.5</v>
      </c>
      <c s="8" r="D12" t="n">
        <v>70.09999999999999</v>
      </c>
    </row>
    <row r="13" spans="1:5">
      <c s="4" r="A13" t="s">
        <v>478</v>
      </c>
      <c s="8" r="B13" t="n">
        <v>-0.2</v>
      </c>
      <c s="4" r="C13" t="s">
        <v>438</v>
      </c>
      <c s="5" r="D13" t="n">
        <v>0</v>
      </c>
    </row>
    <row r="14" spans="1:5">
      <c s="4" r="A14" t="s">
        <v>479</v>
      </c>
      <c s="5" r="B14" t="n">
        <v>0</v>
      </c>
      <c s="5" r="D14" t="n">
        <v>0</v>
      </c>
    </row>
    <row r="15" spans="1:5">
      <c s="4" r="A15" t="s">
        <v>66</v>
      </c>
      <c s="8" r="B15" t="n">
        <v>681.4</v>
      </c>
      <c s="8" r="D15" t="n">
        <v>583.1</v>
      </c>
    </row>
    <row r="16" spans="1:5">
      <c s="4" r="A16" t="s">
        <v>480</v>
      </c>
      <c s="8" r="B16" t="n">
        <v>10.6</v>
      </c>
    </row>
    <row r="17" spans="1:5">
      <c s="4" r="A17" t="s">
        <v>434</v>
      </c>
    </row>
    <row r="18" spans="1:5">
      <c s="3" r="A18" t="s">
        <v>475</v>
      </c>
    </row>
    <row r="19" spans="1:5">
      <c s="4" r="A19" t="s">
        <v>476</v>
      </c>
      <c s="5" r="D19" t="n">
        <v>273</v>
      </c>
      <c s="7" r="E19" t="n">
        <v>265.4</v>
      </c>
    </row>
    <row r="20" spans="1:5">
      <c s="4" r="A20" t="s">
        <v>477</v>
      </c>
      <c s="8" r="B20" t="n">
        <v>25.5</v>
      </c>
      <c s="5" r="D20" t="n">
        <v>0</v>
      </c>
    </row>
    <row r="21" spans="1:5">
      <c s="4" r="A21" t="s">
        <v>478</v>
      </c>
      <c s="8" r="B21" t="n">
        <v>-9.4</v>
      </c>
      <c s="4" r="C21" t="s">
        <v>438</v>
      </c>
      <c s="8" r="D21" t="n">
        <v>7.6</v>
      </c>
    </row>
    <row r="22" spans="1:5">
      <c s="4" r="A22" t="s">
        <v>479</v>
      </c>
      <c s="5" r="B22" t="n">
        <v>0</v>
      </c>
      <c s="5" r="D22" t="n">
        <v>0</v>
      </c>
    </row>
    <row r="23" spans="1:5">
      <c s="4" r="A23" t="s">
        <v>66</v>
      </c>
      <c s="8" r="B23" t="n">
        <v>289.1</v>
      </c>
      <c s="6" r="D23" t="n">
        <v>273</v>
      </c>
    </row>
    <row r="24" spans="1:5">
      <c s="4" r="A24" t="s">
        <v>480</v>
      </c>
      <c s="7" r="B24" t="n">
        <v>-10.6</v>
      </c>
    </row>
    <row r="25" spans="1:5">
      <c r="A25" t="n"/>
    </row>
    <row r="26" spans="1:5">
      <c s="4" r="A26" t="s">
        <v>438</v>
      </c>
      <c s="4" r="B26" t="s">
        <v>481</v>
      </c>
    </row>
  </sheetData>
  <mergeCells count="5">
    <mergeCell ref="A1:A2"/>
    <mergeCell ref="B1:D1"/>
    <mergeCell ref="B2:C2"/>
    <mergeCell ref="A25:E25"/>
    <mergeCell ref="B26:E2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482</v>
      </c>
      <c s="2" r="B1" t="s">
        <v>1</v>
      </c>
    </row>
    <row r="2" spans="1:9">
      <c s="2" r="B2" t="s">
        <v>2</v>
      </c>
      <c s="2" r="C2" t="s">
        <v>32</v>
      </c>
      <c s="2" r="D2" t="s">
        <v>33</v>
      </c>
      <c s="2" r="E2" t="s">
        <v>483</v>
      </c>
      <c s="2" r="F2" t="s">
        <v>373</v>
      </c>
      <c s="2" r="G2" t="s">
        <v>4</v>
      </c>
      <c s="2" r="H2" t="s">
        <v>484</v>
      </c>
      <c s="2" r="I2" t="s">
        <v>485</v>
      </c>
    </row>
    <row r="3" spans="1:9">
      <c s="3" r="A3" t="s">
        <v>486</v>
      </c>
    </row>
    <row r="4" spans="1:9">
      <c s="4" r="A4" t="s">
        <v>66</v>
      </c>
      <c s="6" r="B4" t="n">
        <v>970500000</v>
      </c>
      <c s="6" r="C4" t="n">
        <v>856100000</v>
      </c>
    </row>
    <row r="5" spans="1:9">
      <c s="4" r="A5" t="s">
        <v>487</v>
      </c>
      <c s="5" r="B5" t="n">
        <v>0</v>
      </c>
      <c s="5" r="C5" t="n">
        <v>0</v>
      </c>
      <c s="6" r="D5" t="n">
        <v>0</v>
      </c>
    </row>
    <row r="6" spans="1:9">
      <c s="4" r="A6" t="s">
        <v>488</v>
      </c>
      <c s="5" r="B6" t="n">
        <v>-7000000</v>
      </c>
      <c s="5" r="C6" t="n">
        <v>4700000</v>
      </c>
    </row>
    <row r="7" spans="1:9">
      <c s="4" r="A7" t="s">
        <v>489</v>
      </c>
      <c s="6" r="B7" t="n">
        <v>7000000</v>
      </c>
      <c s="5" r="C7" t="n">
        <v>4700000</v>
      </c>
    </row>
    <row r="8" spans="1:9">
      <c s="4" r="A8" t="s">
        <v>490</v>
      </c>
      <c s="4" r="B8" t="s">
        <v>491</v>
      </c>
    </row>
    <row r="9" spans="1:9">
      <c s="4" r="A9" t="s">
        <v>104</v>
      </c>
      <c s="6" r="B9" t="n">
        <v>36600000</v>
      </c>
      <c s="6" r="C9" t="n">
        <v>33900000</v>
      </c>
      <c s="6" r="D9" t="n">
        <v>34200000</v>
      </c>
    </row>
    <row r="10" spans="1:9">
      <c s="4" r="A10" t="s">
        <v>424</v>
      </c>
    </row>
    <row r="11" spans="1:9">
      <c s="3" r="A11" t="s">
        <v>486</v>
      </c>
    </row>
    <row r="12" spans="1:9">
      <c s="4" r="A12" t="s">
        <v>66</v>
      </c>
      <c s="5" r="B12" t="n">
        <v>25500000</v>
      </c>
      <c s="6" r="G12" t="n">
        <v>25500000</v>
      </c>
    </row>
    <row r="13" spans="1:9">
      <c s="4" r="A13" t="s">
        <v>409</v>
      </c>
    </row>
    <row r="14" spans="1:9">
      <c s="3" r="A14" t="s">
        <v>486</v>
      </c>
    </row>
    <row r="15" spans="1:9">
      <c s="4" r="A15" t="s">
        <v>66</v>
      </c>
      <c s="5" r="B15" t="n">
        <v>20600000</v>
      </c>
      <c s="6" r="F15" t="n">
        <v>20600000</v>
      </c>
    </row>
    <row r="16" spans="1:9">
      <c s="4" r="A16" t="s">
        <v>418</v>
      </c>
    </row>
    <row r="17" spans="1:9">
      <c s="3" r="A17" t="s">
        <v>486</v>
      </c>
    </row>
    <row r="18" spans="1:9">
      <c s="4" r="A18" t="s">
        <v>66</v>
      </c>
      <c s="5" r="B18" t="n">
        <v>39100000</v>
      </c>
      <c s="6" r="E18" t="n">
        <v>39100000</v>
      </c>
    </row>
    <row r="19" spans="1:9">
      <c s="4" r="A19" t="s">
        <v>422</v>
      </c>
    </row>
    <row r="20" spans="1:9">
      <c s="3" r="A20" t="s">
        <v>486</v>
      </c>
    </row>
    <row r="21" spans="1:9">
      <c s="4" r="A21" t="s">
        <v>66</v>
      </c>
      <c s="5" r="B21" t="n">
        <v>38800000</v>
      </c>
    </row>
    <row r="22" spans="1:9">
      <c s="4" r="A22" t="s">
        <v>431</v>
      </c>
    </row>
    <row r="23" spans="1:9">
      <c s="3" r="A23" t="s">
        <v>486</v>
      </c>
    </row>
    <row r="24" spans="1:9">
      <c s="4" r="A24" t="s">
        <v>66</v>
      </c>
      <c s="5" r="B24" t="n">
        <v>41100000</v>
      </c>
      <c s="6" r="H24" t="n">
        <v>41100000</v>
      </c>
    </row>
    <row r="25" spans="1:9">
      <c s="4" r="A25" t="s">
        <v>427</v>
      </c>
    </row>
    <row r="26" spans="1:9">
      <c s="3" r="A26" t="s">
        <v>486</v>
      </c>
    </row>
    <row r="27" spans="1:9">
      <c s="4" r="A27" t="s">
        <v>66</v>
      </c>
      <c s="6" r="B27" t="n">
        <v>29000000</v>
      </c>
      <c s="6" r="I27" t="n">
        <v>29000000</v>
      </c>
    </row>
    <row r="28" spans="1:9">
      <c s="4" r="A28" t="s">
        <v>492</v>
      </c>
    </row>
    <row r="29" spans="1:9">
      <c s="3" r="A29" t="s">
        <v>486</v>
      </c>
    </row>
    <row r="30" spans="1:9">
      <c s="4" r="A30" t="s">
        <v>490</v>
      </c>
      <c s="4" r="B30" t="s">
        <v>493</v>
      </c>
    </row>
    <row r="31" spans="1:9">
      <c s="4" r="A31" t="s">
        <v>494</v>
      </c>
    </row>
    <row r="32" spans="1:9">
      <c s="3" r="A32" t="s">
        <v>486</v>
      </c>
    </row>
    <row r="33" spans="1:9">
      <c s="4" r="A33" t="s">
        <v>490</v>
      </c>
      <c s="4" r="B33" t="s">
        <v>495</v>
      </c>
    </row>
    <row r="34" spans="1:9">
      <c s="4" r="A34" t="s">
        <v>496</v>
      </c>
    </row>
    <row r="35" spans="1:9">
      <c s="3" r="A35" t="s">
        <v>486</v>
      </c>
    </row>
    <row r="36" spans="1:9">
      <c s="4" r="A36" t="s">
        <v>490</v>
      </c>
      <c s="4" r="B36" t="s">
        <v>497</v>
      </c>
    </row>
    <row r="37" spans="1:9">
      <c s="4" r="A37" t="s">
        <v>498</v>
      </c>
    </row>
    <row r="38" spans="1:9">
      <c s="3" r="A38" t="s">
        <v>486</v>
      </c>
    </row>
    <row r="39" spans="1:9">
      <c s="4" r="A39" t="s">
        <v>490</v>
      </c>
      <c s="4" r="B39" t="s">
        <v>36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9</v>
      </c>
      <c s="2" r="B1" t="s">
        <v>2</v>
      </c>
      <c s="2" r="C1" t="s">
        <v>32</v>
      </c>
    </row>
    <row r="2" spans="1:3">
      <c s="3" r="A2" t="s">
        <v>500</v>
      </c>
    </row>
    <row r="3" spans="1:3">
      <c s="4" r="A3" t="s">
        <v>501</v>
      </c>
      <c s="7" r="B3" t="n">
        <v>379.4</v>
      </c>
      <c s="7" r="C3" t="n">
        <v>287.2</v>
      </c>
    </row>
    <row r="4" spans="1:3">
      <c s="4" r="A4" t="s">
        <v>502</v>
      </c>
      <c s="8" r="B4" t="n">
        <v>-183.7</v>
      </c>
      <c s="8" r="C4" t="n">
        <v>-157.2</v>
      </c>
    </row>
    <row r="5" spans="1:3">
      <c s="4" r="A5" t="s">
        <v>503</v>
      </c>
      <c s="8" r="B5" t="n">
        <v>195.7</v>
      </c>
      <c s="5" r="C5" t="n">
        <v>130</v>
      </c>
    </row>
    <row r="6" spans="1:3">
      <c s="4" r="A6" t="s">
        <v>492</v>
      </c>
    </row>
    <row r="7" spans="1:3">
      <c s="3" r="A7" t="s">
        <v>500</v>
      </c>
    </row>
    <row r="8" spans="1:3">
      <c s="4" r="A8" t="s">
        <v>501</v>
      </c>
      <c s="8" r="B8" t="n">
        <v>89.7</v>
      </c>
      <c s="8" r="C8" t="n">
        <v>79.7</v>
      </c>
    </row>
    <row r="9" spans="1:3">
      <c s="4" r="A9" t="s">
        <v>502</v>
      </c>
      <c s="8" r="B9" t="n">
        <v>-63.3</v>
      </c>
      <c s="8" r="C9" t="n">
        <v>-58.6</v>
      </c>
    </row>
    <row r="10" spans="1:3">
      <c s="4" r="A10" t="s">
        <v>503</v>
      </c>
      <c s="8" r="B10" t="n">
        <v>26.4</v>
      </c>
      <c s="8" r="C10" t="n">
        <v>21.1</v>
      </c>
    </row>
    <row r="11" spans="1:3">
      <c s="4" r="A11" t="s">
        <v>494</v>
      </c>
    </row>
    <row r="12" spans="1:3">
      <c s="3" r="A12" t="s">
        <v>500</v>
      </c>
    </row>
    <row r="13" spans="1:3">
      <c s="4" r="A13" t="s">
        <v>501</v>
      </c>
      <c s="8" r="B13" t="n">
        <v>74.40000000000001</v>
      </c>
      <c s="8" r="C13" t="n">
        <v>60.1</v>
      </c>
    </row>
    <row r="14" spans="1:3">
      <c s="4" r="A14" t="s">
        <v>502</v>
      </c>
      <c s="8" r="B14" t="n">
        <v>-42.9</v>
      </c>
      <c s="8" r="C14" t="n">
        <v>-35.6</v>
      </c>
    </row>
    <row r="15" spans="1:3">
      <c s="4" r="A15" t="s">
        <v>503</v>
      </c>
      <c s="8" r="B15" t="n">
        <v>31.5</v>
      </c>
      <c s="8" r="C15" t="n">
        <v>24.5</v>
      </c>
    </row>
    <row r="16" spans="1:3">
      <c s="4" r="A16" t="s">
        <v>496</v>
      </c>
    </row>
    <row r="17" spans="1:3">
      <c s="3" r="A17" t="s">
        <v>500</v>
      </c>
    </row>
    <row r="18" spans="1:3">
      <c s="4" r="A18" t="s">
        <v>501</v>
      </c>
      <c s="8" r="B18" t="n">
        <v>196.8</v>
      </c>
      <c s="8" r="C18" t="n">
        <v>127.6</v>
      </c>
    </row>
    <row r="19" spans="1:3">
      <c s="4" r="A19" t="s">
        <v>502</v>
      </c>
      <c s="8" r="B19" t="n">
        <v>-65.90000000000001</v>
      </c>
      <c s="8" r="C19" t="n">
        <v>-51.8</v>
      </c>
    </row>
    <row r="20" spans="1:3">
      <c s="4" r="A20" t="s">
        <v>503</v>
      </c>
      <c s="8" r="B20" t="n">
        <v>130.9</v>
      </c>
      <c s="8" r="C20" t="n">
        <v>75.8</v>
      </c>
    </row>
    <row r="21" spans="1:3">
      <c s="4" r="A21" t="s">
        <v>498</v>
      </c>
    </row>
    <row r="22" spans="1:3">
      <c s="3" r="A22" t="s">
        <v>500</v>
      </c>
    </row>
    <row r="23" spans="1:3">
      <c s="4" r="A23" t="s">
        <v>501</v>
      </c>
      <c s="8" r="B23" t="n">
        <v>18.5</v>
      </c>
      <c s="8" r="C23" t="n">
        <v>19.8</v>
      </c>
    </row>
    <row r="24" spans="1:3">
      <c s="4" r="A24" t="s">
        <v>502</v>
      </c>
      <c s="8" r="B24" t="n">
        <v>-11.6</v>
      </c>
      <c s="8" r="C24" t="n">
        <v>-11.2</v>
      </c>
    </row>
    <row r="25" spans="1:3">
      <c s="4" r="A25" t="s">
        <v>503</v>
      </c>
      <c s="7" r="B25" t="n">
        <v>6.9</v>
      </c>
      <c s="7" r="C25" t="n">
        <v>8.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504</v>
      </c>
      <c s="2" r="B1" t="s">
        <v>391</v>
      </c>
    </row>
    <row r="2" spans="1:2">
      <c s="3" r="A2" t="s">
        <v>199</v>
      </c>
    </row>
    <row r="3" spans="1:2">
      <c s="5" r="A3" t="n">
        <v>2016</v>
      </c>
      <c s="7" r="B3" t="n">
        <v>42.6</v>
      </c>
    </row>
    <row r="4" spans="1:2">
      <c s="5" r="A4" t="n">
        <v>2017</v>
      </c>
      <c s="8" r="B4" t="n">
        <v>35.5</v>
      </c>
    </row>
    <row r="5" spans="1:2">
      <c s="5" r="A5" t="n">
        <v>2018</v>
      </c>
      <c s="8" r="B5" t="n">
        <v>29.2</v>
      </c>
    </row>
    <row r="6" spans="1:2">
      <c s="5" r="A6" t="n">
        <v>2019</v>
      </c>
      <c s="8" r="B6" t="n">
        <v>21.6</v>
      </c>
    </row>
    <row r="7" spans="1:2">
      <c s="5" r="A7" t="n">
        <v>2020</v>
      </c>
      <c s="8" r="B7" t="n">
        <v>19.1</v>
      </c>
    </row>
    <row r="8" spans="1:2">
      <c s="4" r="A8" t="s">
        <v>505</v>
      </c>
      <c s="7" r="B8" t="n">
        <v>47.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6</v>
      </c>
      <c s="2" r="B1" t="s">
        <v>2</v>
      </c>
      <c s="2" r="C1" t="s">
        <v>32</v>
      </c>
    </row>
    <row r="2" spans="1:3">
      <c s="3" r="A2" t="s">
        <v>202</v>
      </c>
    </row>
    <row r="3" spans="1:3">
      <c s="4" r="A3" t="s">
        <v>507</v>
      </c>
      <c s="7" r="B3" t="n">
        <v>137.1</v>
      </c>
      <c s="7" r="C3" t="n">
        <v>135.5</v>
      </c>
    </row>
    <row r="4" spans="1:3">
      <c s="4" r="A4" t="s">
        <v>508</v>
      </c>
      <c s="8" r="B4" t="n">
        <v>43.5</v>
      </c>
      <c s="8" r="C4" t="n">
        <v>44.9</v>
      </c>
    </row>
    <row r="5" spans="1:3">
      <c s="4" r="A5" t="s">
        <v>509</v>
      </c>
      <c s="8" r="B5" t="n">
        <v>33.3</v>
      </c>
      <c s="8" r="C5" t="n">
        <v>25.3</v>
      </c>
    </row>
    <row r="6" spans="1:3">
      <c s="4" r="A6" t="s">
        <v>510</v>
      </c>
      <c s="8" r="B6" t="n">
        <v>5.4</v>
      </c>
      <c s="8" r="C6" t="n">
        <v>8.699999999999999</v>
      </c>
    </row>
    <row r="7" spans="1:3">
      <c s="4" r="A7" t="s">
        <v>109</v>
      </c>
      <c s="8" r="B7" t="n">
        <v>23.9</v>
      </c>
      <c s="8" r="C7" t="n">
        <v>22.7</v>
      </c>
    </row>
    <row r="8" spans="1:3">
      <c s="4" r="A8" t="s">
        <v>151</v>
      </c>
      <c s="7" r="B8" t="n">
        <v>243.2</v>
      </c>
      <c s="7" r="C8" t="n">
        <v>237.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1</v>
      </c>
      <c s="2" r="B1" t="s">
        <v>2</v>
      </c>
      <c s="2" r="C1" t="s">
        <v>32</v>
      </c>
    </row>
    <row r="2" spans="1:3">
      <c s="3" r="A2" t="s">
        <v>512</v>
      </c>
    </row>
    <row r="3" spans="1:3">
      <c s="4" r="A3" t="s">
        <v>513</v>
      </c>
      <c s="7" r="B3" t="n">
        <v>163.2</v>
      </c>
      <c s="7" r="C3" t="n">
        <v>164.4</v>
      </c>
    </row>
    <row r="4" spans="1:3">
      <c s="4" r="A4" t="s">
        <v>514</v>
      </c>
      <c s="8" r="B4" t="n">
        <v>63.4</v>
      </c>
      <c s="5" r="C4" t="n">
        <v>62</v>
      </c>
    </row>
    <row r="5" spans="1:3">
      <c s="4" r="A5" t="s">
        <v>515</v>
      </c>
      <c s="8" r="B5" t="n">
        <v>28.5</v>
      </c>
      <c s="5" r="C5" t="n">
        <v>35</v>
      </c>
    </row>
    <row r="6" spans="1:3">
      <c s="4" r="A6" t="s">
        <v>516</v>
      </c>
      <c s="8" r="B6" t="n">
        <v>31.4</v>
      </c>
      <c s="8" r="C6" t="n">
        <v>24.7</v>
      </c>
    </row>
    <row r="7" spans="1:3">
      <c s="4" r="A7" t="s">
        <v>109</v>
      </c>
      <c s="8" r="B7" t="n">
        <v>33.9</v>
      </c>
      <c s="8" r="C7" t="n">
        <v>20.5</v>
      </c>
    </row>
    <row r="8" spans="1:3">
      <c s="4" r="A8" t="s">
        <v>151</v>
      </c>
      <c s="7" r="B8" t="n">
        <v>320.4</v>
      </c>
      <c s="7" r="C8" t="n">
        <v>306.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K7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6"/>
  </cols>
  <sheetData>
    <row r="1" spans="1:11">
      <c s="1" r="A1" t="s">
        <v>517</v>
      </c>
      <c s="2" r="B1" t="s">
        <v>518</v>
      </c>
      <c s="2" r="C1" t="s">
        <v>519</v>
      </c>
      <c s="2" r="D1" t="s">
        <v>520</v>
      </c>
      <c s="2" r="E1" t="s">
        <v>521</v>
      </c>
      <c s="2" r="F1" t="s">
        <v>374</v>
      </c>
      <c s="2" r="G1" t="s">
        <v>377</v>
      </c>
      <c s="2" r="H1" t="s">
        <v>2</v>
      </c>
      <c s="2" r="I1" t="s">
        <v>32</v>
      </c>
      <c s="2" r="J1" t="s">
        <v>33</v>
      </c>
      <c s="2" r="K1" t="s">
        <v>522</v>
      </c>
    </row>
    <row r="2" spans="1:11">
      <c s="3" r="A2" t="s">
        <v>523</v>
      </c>
    </row>
    <row r="3" spans="1:11">
      <c s="4" r="A3" t="s">
        <v>524</v>
      </c>
      <c s="6" r="H3" t="n">
        <v>0</v>
      </c>
      <c s="6" r="I3" t="n">
        <v>0</v>
      </c>
    </row>
    <row r="4" spans="1:11">
      <c s="4" r="A4" t="s">
        <v>525</v>
      </c>
      <c s="5" r="H4" t="n">
        <v>585000000</v>
      </c>
    </row>
    <row r="5" spans="1:11">
      <c s="4" r="A5" t="s">
        <v>526</v>
      </c>
      <c s="4" r="E5" t="s">
        <v>527</v>
      </c>
    </row>
    <row r="6" spans="1:11">
      <c s="4" r="A6" t="s">
        <v>528</v>
      </c>
      <c s="4" r="E6" t="s">
        <v>529</v>
      </c>
    </row>
    <row r="7" spans="1:11">
      <c s="4" r="A7" t="s">
        <v>530</v>
      </c>
    </row>
    <row r="8" spans="1:11">
      <c s="3" r="A8" t="s">
        <v>523</v>
      </c>
    </row>
    <row r="9" spans="1:11">
      <c s="4" r="A9" t="s">
        <v>531</v>
      </c>
      <c s="6" r="E9" t="n">
        <v>250000000</v>
      </c>
    </row>
    <row r="10" spans="1:11">
      <c s="4" r="A10" t="s">
        <v>147</v>
      </c>
    </row>
    <row r="11" spans="1:11">
      <c s="3" r="A11" t="s">
        <v>523</v>
      </c>
    </row>
    <row r="12" spans="1:11">
      <c s="4" r="A12" t="s">
        <v>532</v>
      </c>
      <c s="5" r="H12" t="n">
        <v>0</v>
      </c>
      <c s="5" r="I12" t="n">
        <v>4300000</v>
      </c>
      <c s="6" r="J12" t="n">
        <v>0</v>
      </c>
    </row>
    <row r="13" spans="1:11">
      <c s="4" r="A13" t="s">
        <v>533</v>
      </c>
    </row>
    <row r="14" spans="1:11">
      <c s="3" r="A14" t="s">
        <v>523</v>
      </c>
    </row>
    <row r="15" spans="1:11">
      <c s="4" r="A15" t="s">
        <v>534</v>
      </c>
      <c s="4" r="E15" t="s">
        <v>535</v>
      </c>
    </row>
    <row r="16" spans="1:11">
      <c s="4" r="A16" t="s">
        <v>532</v>
      </c>
      <c s="6" r="E16" t="n">
        <v>1900000</v>
      </c>
    </row>
    <row r="17" spans="1:11">
      <c s="4" r="A17" t="s">
        <v>536</v>
      </c>
      <c s="4" r="E17" t="s">
        <v>362</v>
      </c>
    </row>
    <row r="18" spans="1:11">
      <c s="4" r="A18" t="s">
        <v>537</v>
      </c>
      <c s="5" r="H18" t="n">
        <v>300000</v>
      </c>
      <c s="5" r="I18" t="n">
        <v>500000</v>
      </c>
    </row>
    <row r="19" spans="1:11">
      <c s="4" r="A19" t="s">
        <v>538</v>
      </c>
      <c s="6" r="K19" t="n">
        <v>125000000</v>
      </c>
    </row>
    <row r="20" spans="1:11">
      <c s="4" r="A20" t="s">
        <v>539</v>
      </c>
      <c s="6" r="K20" t="n">
        <v>1000000</v>
      </c>
    </row>
    <row r="21" spans="1:11">
      <c s="4" r="A21" t="s">
        <v>540</v>
      </c>
      <c s="5" r="H21" t="n">
        <v>135800000</v>
      </c>
      <c s="5" r="I21" t="n">
        <v>139100000</v>
      </c>
    </row>
    <row r="22" spans="1:11">
      <c s="4" r="A22" t="s">
        <v>541</v>
      </c>
    </row>
    <row r="23" spans="1:11">
      <c s="3" r="A23" t="s">
        <v>523</v>
      </c>
    </row>
    <row r="24" spans="1:11">
      <c s="4" r="A24" t="s">
        <v>532</v>
      </c>
      <c s="6" r="D24" t="n">
        <v>4300000</v>
      </c>
    </row>
    <row r="25" spans="1:11">
      <c s="4" r="A25" t="s">
        <v>534</v>
      </c>
      <c s="4" r="D25" t="s">
        <v>542</v>
      </c>
    </row>
    <row r="26" spans="1:11">
      <c s="4" r="A26" t="s">
        <v>536</v>
      </c>
      <c s="4" r="D26" t="s">
        <v>365</v>
      </c>
    </row>
    <row r="27" spans="1:11">
      <c s="4" r="A27" t="s">
        <v>537</v>
      </c>
      <c s="5" r="H27" t="n">
        <v>3100000</v>
      </c>
      <c s="5" r="I27" t="n">
        <v>3700000</v>
      </c>
    </row>
    <row r="28" spans="1:11">
      <c s="4" r="A28" t="s">
        <v>540</v>
      </c>
      <c s="5" r="H28" t="n">
        <v>417800000</v>
      </c>
      <c s="5" r="I28" t="n">
        <v>426600000</v>
      </c>
    </row>
    <row r="29" spans="1:11">
      <c s="4" r="A29" t="s">
        <v>543</v>
      </c>
      <c s="6" r="D29" t="n">
        <v>400000000</v>
      </c>
    </row>
    <row r="30" spans="1:11">
      <c s="4" r="A30" t="s">
        <v>544</v>
      </c>
      <c s="4" r="D30" t="s">
        <v>545</v>
      </c>
    </row>
    <row r="31" spans="1:11">
      <c s="4" r="A31" t="s">
        <v>528</v>
      </c>
      <c s="4" r="D31" t="s">
        <v>546</v>
      </c>
    </row>
    <row r="32" spans="1:11">
      <c s="4" r="A32" t="s">
        <v>149</v>
      </c>
    </row>
    <row r="33" spans="1:11">
      <c s="3" r="A33" t="s">
        <v>523</v>
      </c>
    </row>
    <row r="34" spans="1:11">
      <c s="4" r="A34" t="s">
        <v>547</v>
      </c>
      <c s="5" r="H34" t="n">
        <v>2000000</v>
      </c>
    </row>
    <row r="35" spans="1:11">
      <c s="4" r="A35" t="s">
        <v>532</v>
      </c>
      <c s="5" r="H35" t="n">
        <v>1900000</v>
      </c>
      <c s="5" r="I35" t="n">
        <v>0</v>
      </c>
      <c s="5" r="J35" t="n">
        <v>0</v>
      </c>
    </row>
    <row r="36" spans="1:11">
      <c s="4" r="A36" t="s">
        <v>548</v>
      </c>
    </row>
    <row r="37" spans="1:11">
      <c s="3" r="A37" t="s">
        <v>523</v>
      </c>
    </row>
    <row r="38" spans="1:11">
      <c s="4" r="A38" t="s">
        <v>549</v>
      </c>
      <c s="6" r="B38" t="n">
        <v>750000000</v>
      </c>
    </row>
    <row r="39" spans="1:11">
      <c s="4" r="A39" t="s">
        <v>550</v>
      </c>
      <c s="4" r="B39" t="s">
        <v>360</v>
      </c>
    </row>
    <row r="40" spans="1:11">
      <c s="4" r="A40" t="s">
        <v>551</v>
      </c>
      <c s="4" r="B40" t="s">
        <v>552</v>
      </c>
    </row>
    <row r="41" spans="1:11">
      <c s="4" r="A41" t="s">
        <v>524</v>
      </c>
      <c s="5" r="H41" t="n">
        <v>165000000</v>
      </c>
      <c s="5" r="I41" t="n">
        <v>0</v>
      </c>
    </row>
    <row r="42" spans="1:11">
      <c s="4" r="A42" t="s">
        <v>525</v>
      </c>
      <c s="6" r="H42" t="n">
        <v>585000000</v>
      </c>
    </row>
    <row r="43" spans="1:11">
      <c s="4" r="A43" t="s">
        <v>532</v>
      </c>
      <c s="6" r="B43" t="n">
        <v>1900000</v>
      </c>
    </row>
    <row r="44" spans="1:11">
      <c s="4" r="A44" t="s">
        <v>553</v>
      </c>
      <c s="4" r="H44" t="s">
        <v>554</v>
      </c>
    </row>
    <row r="45" spans="1:11">
      <c s="4" r="A45" t="s">
        <v>555</v>
      </c>
      <c s="6" r="H45" t="n">
        <v>800000</v>
      </c>
    </row>
    <row r="46" spans="1:11">
      <c s="4" r="A46" t="s">
        <v>556</v>
      </c>
    </row>
    <row r="47" spans="1:11">
      <c s="3" r="A47" t="s">
        <v>523</v>
      </c>
    </row>
    <row r="48" spans="1:11">
      <c s="4" r="A48" t="s">
        <v>557</v>
      </c>
      <c s="4" r="B48" t="s">
        <v>558</v>
      </c>
    </row>
    <row r="49" spans="1:11">
      <c s="4" r="A49" t="s">
        <v>559</v>
      </c>
    </row>
    <row r="50" spans="1:11">
      <c s="3" r="A50" t="s">
        <v>523</v>
      </c>
    </row>
    <row r="51" spans="1:11">
      <c s="4" r="A51" t="s">
        <v>549</v>
      </c>
      <c s="6" r="B51" t="n">
        <v>670000000</v>
      </c>
    </row>
    <row r="52" spans="1:11">
      <c s="4" r="A52" t="s">
        <v>560</v>
      </c>
    </row>
    <row r="53" spans="1:11">
      <c s="3" r="A53" t="s">
        <v>523</v>
      </c>
    </row>
    <row r="54" spans="1:11">
      <c s="4" r="A54" t="s">
        <v>549</v>
      </c>
      <c s="6" r="B54" t="n">
        <v>80000000</v>
      </c>
    </row>
    <row r="55" spans="1:11">
      <c s="4" r="A55" t="s">
        <v>561</v>
      </c>
    </row>
    <row r="56" spans="1:11">
      <c s="3" r="A56" t="s">
        <v>523</v>
      </c>
    </row>
    <row r="57" spans="1:11">
      <c s="4" r="A57" t="s">
        <v>562</v>
      </c>
      <c s="6" r="F57" t="n">
        <v>100000</v>
      </c>
    </row>
    <row r="58" spans="1:11">
      <c s="4" r="A58" t="s">
        <v>547</v>
      </c>
      <c s="5" r="H58" t="n">
        <v>400000</v>
      </c>
    </row>
    <row r="59" spans="1:11">
      <c s="4" r="A59" t="s">
        <v>563</v>
      </c>
    </row>
    <row r="60" spans="1:11">
      <c s="3" r="A60" t="s">
        <v>523</v>
      </c>
    </row>
    <row r="61" spans="1:11">
      <c s="4" r="A61" t="s">
        <v>549</v>
      </c>
      <c s="6" r="C61" t="n">
        <v>990000000</v>
      </c>
    </row>
    <row r="62" spans="1:11">
      <c s="4" r="A62" t="s">
        <v>564</v>
      </c>
    </row>
    <row r="63" spans="1:11">
      <c s="3" r="A63" t="s">
        <v>523</v>
      </c>
    </row>
    <row r="64" spans="1:11">
      <c s="4" r="A64" t="s">
        <v>549</v>
      </c>
      <c s="6" r="C64" t="n">
        <v>490000000</v>
      </c>
    </row>
    <row r="65" spans="1:11">
      <c s="4" r="A65" t="s">
        <v>550</v>
      </c>
      <c s="4" r="C65" t="s">
        <v>360</v>
      </c>
    </row>
    <row r="66" spans="1:11">
      <c s="4" r="A66" t="s">
        <v>565</v>
      </c>
      <c s="4" r="C66" t="s">
        <v>566</v>
      </c>
    </row>
    <row r="67" spans="1:11">
      <c s="4" r="A67" t="s">
        <v>567</v>
      </c>
      <c s="6" r="G67" t="n">
        <v>400000000</v>
      </c>
    </row>
    <row r="68" spans="1:11">
      <c s="4" r="A68" t="s">
        <v>568</v>
      </c>
    </row>
    <row r="69" spans="1:11">
      <c s="3" r="A69" t="s">
        <v>523</v>
      </c>
    </row>
    <row r="70" spans="1:11">
      <c s="4" r="A70" t="s">
        <v>549</v>
      </c>
      <c s="6" r="C70" t="n">
        <v>500000000</v>
      </c>
    </row>
    <row r="71" spans="1:11">
      <c s="4" r="A71" t="s">
        <v>550</v>
      </c>
      <c s="4" r="C71" t="s">
        <v>360</v>
      </c>
    </row>
    <row r="72" spans="1:11">
      <c s="4" r="A72" t="s">
        <v>565</v>
      </c>
      <c s="4" r="C72" t="s">
        <v>566</v>
      </c>
    </row>
    <row r="73" spans="1:11">
      <c s="4" r="A73" t="s">
        <v>551</v>
      </c>
      <c s="4" r="C73" t="s">
        <v>569</v>
      </c>
    </row>
    <row r="74" spans="1:11">
      <c s="4" r="A74" t="s">
        <v>570</v>
      </c>
      <c s="6" r="H74" t="n">
        <v>100000</v>
      </c>
      <c s="6" r="I74" t="n">
        <v>800000</v>
      </c>
      <c s="6" r="J74" t="n">
        <v>800000</v>
      </c>
    </row>
    <row r="75" spans="1:11">
      <c s="4" r="A75" t="s">
        <v>571</v>
      </c>
    </row>
    <row r="76" spans="1:11">
      <c s="3" r="A76" t="s">
        <v>523</v>
      </c>
    </row>
    <row r="77" spans="1:11">
      <c s="4" r="A77" t="s">
        <v>553</v>
      </c>
      <c s="4" r="I77" t="s">
        <v>572</v>
      </c>
      <c s="4" r="J77" t="s">
        <v>57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s="1" r="A1" t="s">
        <v>574</v>
      </c>
      <c s="2" r="B1" t="s">
        <v>1</v>
      </c>
    </row>
    <row r="2" spans="1:4">
      <c s="2" r="B2" t="s">
        <v>2</v>
      </c>
      <c s="2" r="C2" t="s">
        <v>518</v>
      </c>
      <c s="2" r="D2" t="s">
        <v>32</v>
      </c>
    </row>
    <row r="3" spans="1:4">
      <c s="3" r="A3" t="s">
        <v>523</v>
      </c>
    </row>
    <row r="4" spans="1:4">
      <c s="4" r="A4" t="s">
        <v>575</v>
      </c>
      <c s="6" r="B4" t="n">
        <v>0</v>
      </c>
      <c s="6" r="D4" t="n">
        <v>0</v>
      </c>
    </row>
    <row r="5" spans="1:4">
      <c s="4" r="A5" t="s">
        <v>576</v>
      </c>
      <c s="5" r="B5" t="n">
        <v>689400000</v>
      </c>
      <c s="5" r="D5" t="n">
        <v>524100000</v>
      </c>
    </row>
    <row r="6" spans="1:4">
      <c s="4" r="A6" t="s">
        <v>577</v>
      </c>
      <c s="6" r="B6" t="n">
        <v>585000000</v>
      </c>
    </row>
    <row r="7" spans="1:4">
      <c s="4" r="A7" t="s">
        <v>533</v>
      </c>
    </row>
    <row r="8" spans="1:4">
      <c s="3" r="A8" t="s">
        <v>523</v>
      </c>
    </row>
    <row r="9" spans="1:4">
      <c s="4" r="A9" t="s">
        <v>578</v>
      </c>
      <c s="4" r="B9" t="s">
        <v>579</v>
      </c>
    </row>
    <row r="10" spans="1:4">
      <c s="4" r="A10" t="s">
        <v>580</v>
      </c>
      <c s="6" r="B10" t="n">
        <v>124800000</v>
      </c>
      <c s="5" r="D10" t="n">
        <v>124600000</v>
      </c>
    </row>
    <row r="11" spans="1:4">
      <c s="4" r="A11" t="s">
        <v>581</v>
      </c>
    </row>
    <row r="12" spans="1:4">
      <c s="3" r="A12" t="s">
        <v>523</v>
      </c>
    </row>
    <row r="13" spans="1:4">
      <c s="4" r="A13" t="s">
        <v>578</v>
      </c>
      <c s="4" r="B13" t="s">
        <v>582</v>
      </c>
    </row>
    <row r="14" spans="1:4">
      <c s="4" r="A14" t="s">
        <v>580</v>
      </c>
      <c s="6" r="B14" t="n">
        <v>399600000</v>
      </c>
      <c s="5" r="D14" t="n">
        <v>399500000</v>
      </c>
    </row>
    <row r="15" spans="1:4">
      <c s="4" r="A15" t="s">
        <v>548</v>
      </c>
    </row>
    <row r="16" spans="1:4">
      <c s="3" r="A16" t="s">
        <v>523</v>
      </c>
    </row>
    <row r="17" spans="1:4">
      <c s="4" r="A17" t="s">
        <v>578</v>
      </c>
      <c s="4" r="B17" t="s">
        <v>583</v>
      </c>
    </row>
    <row r="18" spans="1:4">
      <c s="4" r="A18" t="s">
        <v>549</v>
      </c>
      <c s="6" r="C18" t="n">
        <v>750000000</v>
      </c>
    </row>
    <row r="19" spans="1:4">
      <c s="4" r="A19" t="s">
        <v>575</v>
      </c>
      <c s="6" r="B19" t="n">
        <v>165000000</v>
      </c>
      <c s="6" r="D19" t="n">
        <v>0</v>
      </c>
    </row>
    <row r="20" spans="1:4">
      <c s="4" r="A20" t="s">
        <v>577</v>
      </c>
      <c s="6" r="B20" t="n">
        <v>585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r="1" spans="1:4">
      <c s="1" r="A1" t="s">
        <v>584</v>
      </c>
      <c s="2" r="B1" t="s">
        <v>1</v>
      </c>
    </row>
    <row r="2" spans="1:4">
      <c s="2" r="B2" t="s">
        <v>585</v>
      </c>
      <c s="2" r="C2" t="s">
        <v>586</v>
      </c>
      <c s="2" r="D2" t="s">
        <v>587</v>
      </c>
    </row>
    <row r="3" spans="1:4">
      <c s="3" r="A3" t="s">
        <v>588</v>
      </c>
    </row>
    <row r="4" spans="1:4">
      <c s="4" r="A4" t="s">
        <v>589</v>
      </c>
      <c s="7" r="B4" t="n">
        <v>15.2</v>
      </c>
    </row>
    <row r="5" spans="1:4">
      <c s="4" r="A5" t="s">
        <v>590</v>
      </c>
      <c s="7" r="B5" t="n">
        <v>31.9</v>
      </c>
    </row>
    <row r="6" spans="1:4">
      <c s="4" r="A6" t="s">
        <v>591</v>
      </c>
      <c s="4" r="B6" t="s">
        <v>358</v>
      </c>
    </row>
    <row r="7" spans="1:4">
      <c s="4" r="A7" t="s">
        <v>592</v>
      </c>
      <c s="4" r="B7" t="s">
        <v>593</v>
      </c>
    </row>
    <row r="8" spans="1:4">
      <c s="4" r="A8" t="s">
        <v>594</v>
      </c>
      <c s="8" r="B8" t="n">
        <v>5.7</v>
      </c>
      <c s="8" r="C8" t="n">
        <v>3.4</v>
      </c>
      <c s="8" r="D8" t="n">
        <v>9.699999999999999</v>
      </c>
    </row>
    <row r="9" spans="1:4">
      <c s="4" r="A9" t="s">
        <v>595</v>
      </c>
    </row>
    <row r="10" spans="1:4">
      <c s="3" r="A10" t="s">
        <v>588</v>
      </c>
    </row>
    <row r="11" spans="1:4">
      <c s="4" r="A11" t="s">
        <v>107</v>
      </c>
      <c s="7" r="B11" t="n">
        <v>38.6</v>
      </c>
      <c s="7" r="C11" t="n">
        <v>34.6</v>
      </c>
      <c s="7" r="D11" t="n">
        <v>27.1</v>
      </c>
    </row>
    <row r="12" spans="1:4">
      <c s="4" r="A12" t="s">
        <v>596</v>
      </c>
      <c s="7" r="B12" t="n">
        <v>14.5</v>
      </c>
      <c s="6" r="C12" t="n">
        <v>13</v>
      </c>
      <c s="7" r="D12" t="n">
        <v>10.1</v>
      </c>
    </row>
    <row r="13" spans="1:4">
      <c s="4" r="A13" t="s">
        <v>597</v>
      </c>
    </row>
    <row r="14" spans="1:4">
      <c s="3" r="A14" t="s">
        <v>588</v>
      </c>
    </row>
    <row r="15" spans="1:4">
      <c s="4" r="A15" t="s">
        <v>594</v>
      </c>
      <c s="8" r="B15" t="n">
        <v>5.2</v>
      </c>
      <c s="8" r="C15" t="n">
        <v>2.9</v>
      </c>
    </row>
    <row r="16" spans="1:4">
      <c s="4" r="A16" t="s">
        <v>598</v>
      </c>
    </row>
    <row r="17" spans="1:4">
      <c s="3" r="A17" t="s">
        <v>588</v>
      </c>
    </row>
    <row r="18" spans="1:4">
      <c s="4" r="A18" t="s">
        <v>599</v>
      </c>
      <c s="4" r="B18" t="s">
        <v>600</v>
      </c>
    </row>
    <row r="19" spans="1:4">
      <c s="4" r="A19" t="s">
        <v>601</v>
      </c>
      <c s="4" r="B19" t="s">
        <v>362</v>
      </c>
    </row>
    <row r="20" spans="1:4">
      <c s="4" r="A20" t="s">
        <v>602</v>
      </c>
    </row>
    <row r="21" spans="1:4">
      <c s="3" r="A21" t="s">
        <v>588</v>
      </c>
    </row>
    <row r="22" spans="1:4">
      <c s="4" r="A22" t="s">
        <v>599</v>
      </c>
      <c s="4" r="B22" t="s">
        <v>600</v>
      </c>
    </row>
    <row r="23" spans="1:4">
      <c s="4" r="A23" t="s">
        <v>601</v>
      </c>
      <c s="4" r="B23" t="s">
        <v>362</v>
      </c>
    </row>
    <row r="24" spans="1:4">
      <c s="4" r="A24" t="s">
        <v>603</v>
      </c>
    </row>
    <row r="25" spans="1:4">
      <c s="3" r="A25" t="s">
        <v>588</v>
      </c>
    </row>
    <row r="26" spans="1:4">
      <c s="4" r="A26" t="s">
        <v>604</v>
      </c>
      <c s="4" r="B26" t="s">
        <v>605</v>
      </c>
    </row>
    <row r="27" spans="1:4">
      <c s="4" r="A27" t="s">
        <v>606</v>
      </c>
    </row>
    <row r="28" spans="1:4">
      <c s="3" r="A28" t="s">
        <v>588</v>
      </c>
    </row>
    <row r="29" spans="1:4">
      <c s="4" r="A29" t="s">
        <v>604</v>
      </c>
      <c s="4" r="B29" t="s">
        <v>605</v>
      </c>
    </row>
    <row r="30" spans="1:4">
      <c s="4" r="A30" t="s">
        <v>607</v>
      </c>
    </row>
    <row r="31" spans="1:4">
      <c s="3" r="A31" t="s">
        <v>588</v>
      </c>
    </row>
    <row r="32" spans="1:4">
      <c s="4" r="A32" t="s">
        <v>604</v>
      </c>
      <c s="4" r="B32" t="s">
        <v>605</v>
      </c>
    </row>
    <row r="33" spans="1:4">
      <c s="4" r="A33" t="s">
        <v>608</v>
      </c>
    </row>
    <row r="34" spans="1:4">
      <c s="3" r="A34" t="s">
        <v>588</v>
      </c>
    </row>
    <row r="35" spans="1:4">
      <c s="4" r="A35" t="s">
        <v>604</v>
      </c>
      <c s="4" r="B35" t="s">
        <v>605</v>
      </c>
    </row>
    <row r="36" spans="1:4">
      <c s="4" r="A36" t="s">
        <v>609</v>
      </c>
    </row>
    <row r="37" spans="1:4">
      <c s="3" r="A37" t="s">
        <v>588</v>
      </c>
    </row>
    <row r="38" spans="1:4">
      <c s="4" r="A38" t="s">
        <v>599</v>
      </c>
      <c s="4" r="B38" t="s">
        <v>610</v>
      </c>
    </row>
    <row r="39" spans="1:4">
      <c s="4" r="A39" t="s">
        <v>611</v>
      </c>
      <c s="5" r="B39" t="n">
        <v>1</v>
      </c>
    </row>
    <row r="40" spans="1:4">
      <c s="4" r="A40" t="s">
        <v>612</v>
      </c>
    </row>
    <row r="41" spans="1:4">
      <c s="3" r="A41" t="s">
        <v>588</v>
      </c>
    </row>
    <row r="42" spans="1:4">
      <c s="4" r="A42" t="s">
        <v>599</v>
      </c>
      <c s="4" r="B42" t="s">
        <v>610</v>
      </c>
    </row>
    <row r="43" spans="1:4">
      <c s="4" r="A43" t="s">
        <v>611</v>
      </c>
      <c s="5" r="B43" t="n">
        <v>1</v>
      </c>
    </row>
    <row r="44" spans="1:4">
      <c s="4" r="A44" t="s">
        <v>613</v>
      </c>
    </row>
    <row r="45" spans="1:4">
      <c s="3" r="A45" t="s">
        <v>588</v>
      </c>
    </row>
    <row r="46" spans="1:4">
      <c s="4" r="A46" t="s">
        <v>599</v>
      </c>
      <c s="4" r="B46" t="s">
        <v>61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s="1" r="A1" t="s">
        <v>614</v>
      </c>
      <c s="2" r="C1" t="s">
        <v>1</v>
      </c>
    </row>
    <row r="2" spans="1:6">
      <c s="2" r="C2" t="s">
        <v>2</v>
      </c>
      <c s="2" r="E2" t="s">
        <v>32</v>
      </c>
      <c s="2" r="F2" t="s">
        <v>33</v>
      </c>
    </row>
    <row r="3" spans="1:6">
      <c s="4" r="A3" t="s">
        <v>615</v>
      </c>
    </row>
    <row r="4" spans="1:6">
      <c s="3" r="A4" t="s">
        <v>616</v>
      </c>
    </row>
    <row r="5" spans="1:6">
      <c s="4" r="A5" t="s">
        <v>453</v>
      </c>
      <c s="5" r="C5" t="n">
        <v>9847291</v>
      </c>
      <c s="5" r="E5" t="n">
        <v>10985482</v>
      </c>
      <c s="5" r="F5" t="n">
        <v>12381488</v>
      </c>
    </row>
    <row r="6" spans="1:6">
      <c s="4" r="A6" t="s">
        <v>617</v>
      </c>
      <c s="5" r="C6" t="n">
        <v>1075759</v>
      </c>
      <c s="5" r="E6" t="n">
        <v>1683875</v>
      </c>
      <c s="5" r="F6" t="n">
        <v>1497855</v>
      </c>
    </row>
    <row r="7" spans="1:6">
      <c s="4" r="A7" t="s">
        <v>618</v>
      </c>
      <c s="4" r="B7" t="s">
        <v>438</v>
      </c>
      <c s="5" r="C7" t="n">
        <v>-3140921</v>
      </c>
      <c s="5" r="E7" t="n">
        <v>-2686105</v>
      </c>
      <c s="5" r="F7" t="n">
        <v>-2724439</v>
      </c>
    </row>
    <row r="8" spans="1:6">
      <c s="4" r="A8" t="s">
        <v>619</v>
      </c>
      <c s="5" r="C8" t="n">
        <v>-108182</v>
      </c>
      <c s="5" r="E8" t="n">
        <v>-135961</v>
      </c>
      <c s="5" r="F8" t="n">
        <v>-169422</v>
      </c>
    </row>
    <row r="9" spans="1:6">
      <c s="4" r="A9" t="s">
        <v>457</v>
      </c>
      <c s="5" r="C9" t="n">
        <v>7673947</v>
      </c>
      <c s="4" r="D9" t="s">
        <v>620</v>
      </c>
      <c s="5" r="E9" t="n">
        <v>9847291</v>
      </c>
      <c s="5" r="F9" t="n">
        <v>10985482</v>
      </c>
    </row>
    <row r="10" spans="1:6">
      <c s="3" r="A10" t="s">
        <v>621</v>
      </c>
    </row>
    <row r="11" spans="1:6">
      <c s="4" r="A11" t="s">
        <v>453</v>
      </c>
      <c s="9" r="C11" t="n">
        <v>23.73</v>
      </c>
      <c s="9" r="E11" t="n">
        <v>20.39</v>
      </c>
      <c s="9" r="F11" t="n">
        <v>19.42</v>
      </c>
    </row>
    <row r="12" spans="1:6">
      <c s="4" r="A12" t="s">
        <v>617</v>
      </c>
      <c s="10" r="C12" t="n">
        <v>50.1</v>
      </c>
      <c s="10" r="E12" t="n">
        <v>36.88</v>
      </c>
      <c s="10" r="F12" t="n">
        <v>22.51</v>
      </c>
    </row>
    <row r="13" spans="1:6">
      <c s="4" r="A13" t="s">
        <v>618</v>
      </c>
      <c s="4" r="B13" t="s">
        <v>438</v>
      </c>
      <c s="10" r="C13" t="n">
        <v>19.79</v>
      </c>
      <c s="10" r="E13" t="n">
        <v>18.46</v>
      </c>
      <c s="10" r="F13" t="n">
        <v>17.23</v>
      </c>
    </row>
    <row r="14" spans="1:6">
      <c s="4" r="A14" t="s">
        <v>619</v>
      </c>
      <c s="10" r="C14" t="n">
        <v>26.49</v>
      </c>
      <c s="10" r="E14" t="n">
        <v>20.89</v>
      </c>
      <c s="10" r="F14" t="n">
        <v>18.82</v>
      </c>
    </row>
    <row r="15" spans="1:6">
      <c s="4" r="A15" t="s">
        <v>457</v>
      </c>
      <c s="6" r="C15" t="n">
        <v>29</v>
      </c>
      <c s="4" r="D15" t="s">
        <v>620</v>
      </c>
      <c s="9" r="E15" t="n">
        <v>23.73</v>
      </c>
      <c s="9" r="F15" t="n">
        <v>20.39</v>
      </c>
    </row>
    <row r="16" spans="1:6">
      <c s="4" r="A16" t="s">
        <v>609</v>
      </c>
    </row>
    <row r="17" spans="1:6">
      <c s="3" r="A17" t="s">
        <v>616</v>
      </c>
    </row>
    <row r="18" spans="1:6">
      <c s="4" r="A18" t="s">
        <v>453</v>
      </c>
      <c s="5" r="C18" t="n">
        <v>1866408</v>
      </c>
      <c s="5" r="E18" t="n">
        <v>2086834</v>
      </c>
      <c s="5" r="F18" t="n">
        <v>2025569</v>
      </c>
    </row>
    <row r="19" spans="1:6">
      <c s="4" r="A19" t="s">
        <v>617</v>
      </c>
      <c s="5" r="C19" t="n">
        <v>748582</v>
      </c>
      <c s="5" r="E19" t="n">
        <v>906061</v>
      </c>
      <c s="5" r="F19" t="n">
        <v>1093856</v>
      </c>
    </row>
    <row r="20" spans="1:6">
      <c s="4" r="A20" t="s">
        <v>622</v>
      </c>
      <c s="4" r="B20" t="s">
        <v>623</v>
      </c>
      <c s="5" r="C20" t="n">
        <v>-945506</v>
      </c>
      <c s="5" r="E20" t="n">
        <v>-961930</v>
      </c>
      <c s="5" r="F20" t="n">
        <v>-907922</v>
      </c>
    </row>
    <row r="21" spans="1:6">
      <c s="4" r="A21" t="s">
        <v>619</v>
      </c>
      <c s="5" r="C21" t="n">
        <v>-143024</v>
      </c>
      <c s="5" r="E21" t="n">
        <v>-164557</v>
      </c>
      <c s="5" r="F21" t="n">
        <v>-124669</v>
      </c>
    </row>
    <row r="22" spans="1:6">
      <c s="4" r="A22" t="s">
        <v>457</v>
      </c>
      <c s="5" r="C22" t="n">
        <v>1526460</v>
      </c>
      <c s="4" r="D22" t="s">
        <v>620</v>
      </c>
      <c s="5" r="E22" t="n">
        <v>1866408</v>
      </c>
      <c s="5" r="F22" t="n">
        <v>2086834</v>
      </c>
    </row>
    <row r="23" spans="1:6">
      <c s="3" r="A23" t="s">
        <v>624</v>
      </c>
    </row>
    <row r="24" spans="1:6">
      <c s="4" r="A24" t="s">
        <v>453</v>
      </c>
      <c s="9" r="C24" t="n">
        <v>25.69</v>
      </c>
      <c s="9" r="E24" t="n">
        <v>19.65</v>
      </c>
      <c s="9" r="F24" t="n">
        <v>19.61</v>
      </c>
    </row>
    <row r="25" spans="1:6">
      <c s="4" r="A25" t="s">
        <v>617</v>
      </c>
      <c s="10" r="C25" t="n">
        <v>39.66</v>
      </c>
      <c s="10" r="E25" t="n">
        <v>30.46</v>
      </c>
      <c s="10" r="F25" t="n">
        <v>21.32</v>
      </c>
    </row>
    <row r="26" spans="1:6">
      <c s="4" r="A26" t="s">
        <v>622</v>
      </c>
      <c s="4" r="B26" t="s">
        <v>623</v>
      </c>
      <c s="10" r="C26" t="n">
        <v>21.89</v>
      </c>
      <c s="10" r="E26" t="n">
        <v>17.78</v>
      </c>
      <c s="10" r="F26" t="n">
        <v>21.62</v>
      </c>
    </row>
    <row r="27" spans="1:6">
      <c s="4" r="A27" t="s">
        <v>619</v>
      </c>
      <c s="10" r="C27" t="n">
        <v>29.81</v>
      </c>
      <c s="10" r="E27" t="n">
        <v>21.6</v>
      </c>
      <c s="10" r="F27" t="n">
        <v>19.38</v>
      </c>
    </row>
    <row r="28" spans="1:6">
      <c s="4" r="A28" t="s">
        <v>457</v>
      </c>
      <c s="9" r="C28" t="n">
        <v>34.51</v>
      </c>
      <c s="4" r="D28" t="s">
        <v>620</v>
      </c>
      <c s="9" r="E28" t="n">
        <v>25.69</v>
      </c>
      <c s="9" r="F28" t="n">
        <v>19.65</v>
      </c>
    </row>
    <row r="29" spans="1:6">
      <c s="4" r="A29" t="s">
        <v>612</v>
      </c>
    </row>
    <row r="30" spans="1:6">
      <c s="3" r="A30" t="s">
        <v>616</v>
      </c>
    </row>
    <row r="31" spans="1:6">
      <c s="4" r="A31" t="s">
        <v>453</v>
      </c>
      <c s="5" r="C31" t="n">
        <v>662282</v>
      </c>
      <c s="5" r="E31" t="n">
        <v>572823</v>
      </c>
      <c s="5" r="F31" t="n">
        <v>703195</v>
      </c>
    </row>
    <row r="32" spans="1:6">
      <c s="4" r="A32" t="s">
        <v>617</v>
      </c>
      <c s="5" r="C32" t="n">
        <v>254440</v>
      </c>
      <c s="5" r="E32" t="n">
        <v>348997</v>
      </c>
      <c s="5" r="F32" t="n">
        <v>246894</v>
      </c>
    </row>
    <row r="33" spans="1:6">
      <c s="4" r="A33" t="s">
        <v>622</v>
      </c>
      <c s="4" r="B33" t="s">
        <v>623</v>
      </c>
      <c s="5" r="C33" t="n">
        <v>-357515</v>
      </c>
      <c s="5" r="E33" t="n">
        <v>-237189</v>
      </c>
      <c s="5" r="F33" t="n">
        <v>-259431</v>
      </c>
    </row>
    <row r="34" spans="1:6">
      <c s="4" r="A34" t="s">
        <v>619</v>
      </c>
      <c s="5" r="C34" t="n">
        <v>-11342</v>
      </c>
      <c s="5" r="E34" t="n">
        <v>-22349</v>
      </c>
      <c s="5" r="F34" t="n">
        <v>-117835</v>
      </c>
    </row>
    <row r="35" spans="1:6">
      <c s="4" r="A35" t="s">
        <v>457</v>
      </c>
      <c s="5" r="C35" t="n">
        <v>547865</v>
      </c>
      <c s="4" r="D35" t="s">
        <v>620</v>
      </c>
      <c s="5" r="E35" t="n">
        <v>662282</v>
      </c>
      <c s="5" r="F35" t="n">
        <v>572823</v>
      </c>
    </row>
    <row r="36" spans="1:6">
      <c s="3" r="A36" t="s">
        <v>624</v>
      </c>
    </row>
    <row r="37" spans="1:6">
      <c s="4" r="A37" t="s">
        <v>453</v>
      </c>
      <c s="9" r="C37" t="n">
        <v>26.3</v>
      </c>
      <c s="9" r="E37" t="n">
        <v>19.96</v>
      </c>
      <c s="9" r="F37" t="n">
        <v>20.39</v>
      </c>
    </row>
    <row r="38" spans="1:6">
      <c s="4" r="A38" t="s">
        <v>617</v>
      </c>
      <c s="10" r="C38" t="n">
        <v>35.89</v>
      </c>
      <c s="10" r="E38" t="n">
        <v>30.93</v>
      </c>
      <c s="10" r="F38" t="n">
        <v>21.25</v>
      </c>
    </row>
    <row r="39" spans="1:6">
      <c s="4" r="A39" t="s">
        <v>622</v>
      </c>
      <c s="4" r="B39" t="s">
        <v>623</v>
      </c>
      <c s="10" r="C39" t="n">
        <v>21.29</v>
      </c>
      <c s="10" r="E39" t="n">
        <v>17.73</v>
      </c>
      <c s="10" r="F39" t="n">
        <v>21.7</v>
      </c>
    </row>
    <row r="40" spans="1:6">
      <c s="4" r="A40" t="s">
        <v>619</v>
      </c>
      <c s="10" r="C40" t="n">
        <v>30.27</v>
      </c>
      <c s="10" r="E40" t="n">
        <v>27.1</v>
      </c>
      <c s="10" r="F40" t="n">
        <v>21.42</v>
      </c>
    </row>
    <row r="41" spans="1:6">
      <c s="4" r="A41" t="s">
        <v>457</v>
      </c>
      <c s="9" r="C41" t="n">
        <v>33.94</v>
      </c>
      <c s="4" r="D41" t="s">
        <v>620</v>
      </c>
      <c s="9" r="E41" t="n">
        <v>26.3</v>
      </c>
      <c s="9" r="F41" t="n">
        <v>19.96</v>
      </c>
    </row>
    <row r="42" spans="1:6">
      <c r="A42" t="n"/>
    </row>
    <row r="43" spans="1:6">
      <c s="4" r="A43" t="s">
        <v>438</v>
      </c>
      <c s="4" r="B43" t="s">
        <v>625</v>
      </c>
    </row>
    <row r="44" spans="1:6">
      <c s="4" r="A44" t="s">
        <v>620</v>
      </c>
      <c s="4" r="B44" t="s">
        <v>626</v>
      </c>
    </row>
    <row r="45" spans="1:6">
      <c s="4" r="A45" t="s">
        <v>623</v>
      </c>
      <c s="4" r="B45" t="s">
        <v>627</v>
      </c>
    </row>
  </sheetData>
  <mergeCells count="7">
    <mergeCell ref="A1:B2"/>
    <mergeCell ref="C1:F1"/>
    <mergeCell ref="C2:D2"/>
    <mergeCell ref="A42:E42"/>
    <mergeCell ref="B43:E43"/>
    <mergeCell ref="B44:E44"/>
    <mergeCell ref="B45:E45"/>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0</v>
      </c>
      <c s="2" r="B1" t="s">
        <v>1</v>
      </c>
    </row>
    <row r="2" spans="1:4">
      <c s="2" r="B2" t="s">
        <v>2</v>
      </c>
      <c s="2" r="C2" t="s">
        <v>32</v>
      </c>
      <c s="2" r="D2" t="s">
        <v>33</v>
      </c>
    </row>
    <row r="3" spans="1:4">
      <c s="3" r="A3" t="s">
        <v>101</v>
      </c>
    </row>
    <row r="4" spans="1:4">
      <c s="4" r="A4" t="s">
        <v>42</v>
      </c>
      <c s="7" r="B4" t="n">
        <v>287.1</v>
      </c>
      <c s="6" r="C4" t="n">
        <v>263</v>
      </c>
      <c s="7" r="D4" t="n">
        <v>212.1</v>
      </c>
    </row>
    <row r="5" spans="1:4">
      <c s="3" r="A5" t="s">
        <v>102</v>
      </c>
    </row>
    <row r="6" spans="1:4">
      <c s="4" r="A6" t="s">
        <v>103</v>
      </c>
      <c s="8" r="B6" t="n">
        <v>49.3</v>
      </c>
      <c s="8" r="C6" t="n">
        <v>46.8</v>
      </c>
      <c s="8" r="D6" t="n">
        <v>47.6</v>
      </c>
    </row>
    <row r="7" spans="1:4">
      <c s="4" r="A7" t="s">
        <v>104</v>
      </c>
      <c s="8" r="B7" t="n">
        <v>25.3</v>
      </c>
      <c s="8" r="C7" t="n">
        <v>22.6</v>
      </c>
      <c s="8" r="D7" t="n">
        <v>21.8</v>
      </c>
    </row>
    <row r="8" spans="1:4">
      <c s="4" r="A8" t="s">
        <v>105</v>
      </c>
      <c s="8" r="B8" t="n">
        <v>29.7</v>
      </c>
      <c s="5" r="C8" t="n">
        <v>28</v>
      </c>
      <c s="5" r="D8" t="n">
        <v>24</v>
      </c>
    </row>
    <row r="9" spans="1:4">
      <c s="4" r="A9" t="s">
        <v>106</v>
      </c>
      <c s="8" r="B9" t="n">
        <v>0.6</v>
      </c>
      <c s="8" r="C9" t="n">
        <v>-11.6</v>
      </c>
      <c s="8" r="D9" t="n">
        <v>14.1</v>
      </c>
    </row>
    <row r="10" spans="1:4">
      <c s="4" r="A10" t="s">
        <v>107</v>
      </c>
      <c s="8" r="B10" t="n">
        <v>38.6</v>
      </c>
      <c s="8" r="C10" t="n">
        <v>34.6</v>
      </c>
      <c s="8" r="D10" t="n">
        <v>27.1</v>
      </c>
    </row>
    <row r="11" spans="1:4">
      <c s="4" r="A11" t="s">
        <v>108</v>
      </c>
      <c s="8" r="B11" t="n">
        <v>-40.5</v>
      </c>
      <c s="8" r="C11" t="n">
        <v>-22.8</v>
      </c>
      <c s="8" r="D11" t="n">
        <v>-4.6</v>
      </c>
    </row>
    <row r="12" spans="1:4">
      <c s="4" r="A12" t="s">
        <v>109</v>
      </c>
      <c s="8" r="B12" t="n">
        <v>8.800000000000001</v>
      </c>
      <c s="8" r="C12" t="n">
        <v>2.7</v>
      </c>
      <c s="8" r="D12" t="n">
        <v>11.4</v>
      </c>
    </row>
    <row r="13" spans="1:4">
      <c s="3" r="A13" t="s">
        <v>110</v>
      </c>
    </row>
    <row r="14" spans="1:4">
      <c s="4" r="A14" t="s">
        <v>111</v>
      </c>
      <c s="8" r="B14" t="n">
        <v>-4.2</v>
      </c>
      <c s="8" r="C14" t="n">
        <v>19.1</v>
      </c>
      <c s="8" r="D14" t="n">
        <v>-73.2</v>
      </c>
    </row>
    <row r="15" spans="1:4">
      <c s="4" r="A15" t="s">
        <v>112</v>
      </c>
      <c s="5" r="B15" t="n">
        <v>14</v>
      </c>
      <c s="8" r="C15" t="n">
        <v>-2.3</v>
      </c>
      <c s="8" r="D15" t="n">
        <v>-15.6</v>
      </c>
    </row>
    <row r="16" spans="1:4">
      <c s="4" r="A16" t="s">
        <v>113</v>
      </c>
      <c s="8" r="B16" t="n">
        <v>1.9</v>
      </c>
      <c s="8" r="C16" t="n">
        <v>-26.8</v>
      </c>
      <c s="8" r="D16" t="n">
        <v>41.3</v>
      </c>
    </row>
    <row r="17" spans="1:4">
      <c s="4" r="A17" t="s">
        <v>114</v>
      </c>
      <c s="8" r="B17" t="n">
        <v>30.6</v>
      </c>
      <c s="8" r="C17" t="n">
        <v>36.6</v>
      </c>
      <c s="8" r="D17" t="n">
        <v>15.8</v>
      </c>
    </row>
    <row r="18" spans="1:4">
      <c s="4" r="A18" t="s">
        <v>115</v>
      </c>
      <c s="8" r="B18" t="n">
        <v>7.1</v>
      </c>
      <c s="8" r="C18" t="n">
        <v>5.8</v>
      </c>
      <c s="8" r="D18" t="n">
        <v>1.4</v>
      </c>
    </row>
    <row r="19" spans="1:4">
      <c s="3" r="A19" t="s">
        <v>116</v>
      </c>
    </row>
    <row r="20" spans="1:4">
      <c s="4" r="A20" t="s">
        <v>117</v>
      </c>
      <c s="8" r="B20" t="n">
        <v>-45.3</v>
      </c>
      <c s="8" r="C20" t="n">
        <v>-38.4</v>
      </c>
      <c s="8" r="D20" t="n">
        <v>-61.2</v>
      </c>
    </row>
    <row r="21" spans="1:4">
      <c s="4" r="A21" t="s">
        <v>118</v>
      </c>
      <c s="8" r="B21" t="n">
        <v>28.4</v>
      </c>
      <c s="8" r="C21" t="n">
        <v>30.4</v>
      </c>
      <c s="8" r="D21" t="n">
        <v>8.9</v>
      </c>
    </row>
    <row r="22" spans="1:4">
      <c s="4" r="A22" t="s">
        <v>119</v>
      </c>
      <c s="8" r="B22" t="n">
        <v>431.4</v>
      </c>
      <c s="8" r="C22" t="n">
        <v>387.7</v>
      </c>
      <c s="8" r="D22" t="n">
        <v>270.9</v>
      </c>
    </row>
    <row r="23" spans="1:4">
      <c s="3" r="A23" t="s">
        <v>120</v>
      </c>
    </row>
    <row r="24" spans="1:4">
      <c s="4" r="A24" t="s">
        <v>121</v>
      </c>
      <c s="8" r="B24" t="n">
        <v>-50.3</v>
      </c>
      <c s="8" r="C24" t="n">
        <v>-40.3</v>
      </c>
      <c s="8" r="D24" t="n">
        <v>-38.2</v>
      </c>
    </row>
    <row r="25" spans="1:4">
      <c s="4" r="A25" t="s">
        <v>122</v>
      </c>
      <c s="8" r="B25" t="n">
        <v>-15.7</v>
      </c>
      <c s="8" r="C25" t="n">
        <v>-13.1</v>
      </c>
      <c s="8" r="D25" t="n">
        <v>-12.7</v>
      </c>
    </row>
    <row r="26" spans="1:4">
      <c s="4" r="A26" t="s">
        <v>123</v>
      </c>
      <c s="8" r="B26" t="n">
        <v>-7.5</v>
      </c>
      <c s="5" r="C26" t="n">
        <v>0</v>
      </c>
      <c s="5" r="D26" t="n">
        <v>0</v>
      </c>
    </row>
    <row r="27" spans="1:4">
      <c s="4" r="A27" t="s">
        <v>124</v>
      </c>
      <c s="8" r="B27" t="n">
        <v>-202.9</v>
      </c>
      <c s="8" r="C27" t="n">
        <v>-96.90000000000001</v>
      </c>
      <c s="5" r="D27" t="n">
        <v>0</v>
      </c>
    </row>
    <row r="28" spans="1:4">
      <c s="4" r="A28" t="s">
        <v>125</v>
      </c>
      <c s="5" r="B28" t="n">
        <v>0</v>
      </c>
      <c s="5" r="C28" t="n">
        <v>0</v>
      </c>
      <c s="8" r="D28" t="n">
        <v>-1.1</v>
      </c>
    </row>
    <row r="29" spans="1:4">
      <c s="4" r="A29" t="s">
        <v>126</v>
      </c>
      <c s="8" r="B29" t="n">
        <v>-276.4</v>
      </c>
      <c s="8" r="C29" t="n">
        <v>-150.3</v>
      </c>
      <c s="5" r="D29" t="n">
        <v>-52</v>
      </c>
    </row>
    <row r="30" spans="1:4">
      <c s="3" r="A30" t="s">
        <v>127</v>
      </c>
    </row>
    <row r="31" spans="1:4">
      <c s="4" r="A31" t="s">
        <v>128</v>
      </c>
      <c s="5" r="B31" t="n">
        <v>320</v>
      </c>
      <c s="8" r="C31" t="n">
        <v>399.5</v>
      </c>
      <c s="5" r="D31" t="n">
        <v>0</v>
      </c>
    </row>
    <row r="32" spans="1:4">
      <c s="4" r="A32" t="s">
        <v>129</v>
      </c>
      <c s="5" r="B32" t="n">
        <v>-155</v>
      </c>
      <c s="5" r="C32" t="n">
        <v>-400</v>
      </c>
      <c s="5" r="D32" t="n">
        <v>0</v>
      </c>
    </row>
    <row r="33" spans="1:4">
      <c s="4" r="A33" t="s">
        <v>130</v>
      </c>
      <c s="8" r="B33" t="n">
        <v>-122.3</v>
      </c>
      <c s="8" r="C33" t="n">
        <v>-96.7</v>
      </c>
      <c s="8" r="D33" t="n">
        <v>-85.8</v>
      </c>
    </row>
    <row r="34" spans="1:4">
      <c s="4" r="A34" t="s">
        <v>131</v>
      </c>
      <c s="8" r="B34" t="n">
        <v>62.1</v>
      </c>
      <c s="8" r="C34" t="n">
        <v>49.5</v>
      </c>
      <c s="8" r="D34" t="n">
        <v>46.3</v>
      </c>
    </row>
    <row r="35" spans="1:4">
      <c s="4" r="A35" t="s">
        <v>132</v>
      </c>
      <c s="8" r="B35" t="n">
        <v>-301.7</v>
      </c>
      <c s="8" r="C35" t="n">
        <v>-129.7</v>
      </c>
      <c s="8" r="D35" t="n">
        <v>-238.5</v>
      </c>
    </row>
    <row r="36" spans="1:4">
      <c s="4" r="A36" t="s">
        <v>133</v>
      </c>
      <c s="8" r="B36" t="n">
        <v>40.5</v>
      </c>
      <c s="8" r="C36" t="n">
        <v>22.8</v>
      </c>
      <c s="8" r="D36" t="n">
        <v>4.6</v>
      </c>
    </row>
    <row r="37" spans="1:4">
      <c s="4" r="A37" t="s">
        <v>134</v>
      </c>
      <c s="5" r="B37" t="n">
        <v>0</v>
      </c>
      <c s="5" r="C37" t="n">
        <v>0</v>
      </c>
      <c s="8" r="D37" t="n">
        <v>0.2</v>
      </c>
    </row>
    <row r="38" spans="1:4">
      <c s="4" r="A38" t="s">
        <v>135</v>
      </c>
      <c s="8" r="B38" t="n">
        <v>-158.3</v>
      </c>
      <c s="8" r="C38" t="n">
        <v>-158.9</v>
      </c>
      <c s="8" r="D38" t="n">
        <v>-273.2</v>
      </c>
    </row>
    <row r="39" spans="1:4">
      <c s="4" r="A39" t="s">
        <v>136</v>
      </c>
      <c s="8" r="B39" t="n">
        <v>-20.2</v>
      </c>
      <c s="8" r="C39" t="n">
        <v>3.1</v>
      </c>
      <c s="8" r="D39" t="n">
        <v>-0.2</v>
      </c>
    </row>
    <row r="40" spans="1:4">
      <c s="4" r="A40" t="s">
        <v>137</v>
      </c>
      <c s="8" r="B40" t="n">
        <v>-23.5</v>
      </c>
      <c s="8" r="C40" t="n">
        <v>81.59999999999999</v>
      </c>
      <c s="8" r="D40" t="n">
        <v>-54.5</v>
      </c>
    </row>
    <row r="41" spans="1:4">
      <c s="4" r="A41" t="s">
        <v>138</v>
      </c>
      <c s="8" r="B41" t="n">
        <v>347.6</v>
      </c>
      <c s="5" r="C41" t="n">
        <v>266</v>
      </c>
      <c s="8" r="D41" t="n">
        <v>320.5</v>
      </c>
    </row>
    <row r="42" spans="1:4">
      <c s="4" r="A42" t="s">
        <v>139</v>
      </c>
      <c s="8" r="B42" t="n">
        <v>324.1</v>
      </c>
      <c s="8" r="C42" t="n">
        <v>347.6</v>
      </c>
      <c s="5" r="D42" t="n">
        <v>266</v>
      </c>
    </row>
    <row r="43" spans="1:4">
      <c s="3" r="A43" t="s">
        <v>140</v>
      </c>
    </row>
    <row r="44" spans="1:4">
      <c s="4" r="A44" t="s">
        <v>141</v>
      </c>
      <c s="8" r="B44" t="n">
        <v>24.1</v>
      </c>
      <c s="8" r="C44" t="n">
        <v>17.1</v>
      </c>
      <c s="8" r="D44" t="n">
        <v>13.5</v>
      </c>
    </row>
    <row r="45" spans="1:4">
      <c s="4" r="A45" t="s">
        <v>142</v>
      </c>
      <c s="8" r="B45" t="n">
        <v>111.5</v>
      </c>
      <c s="8" r="C45" t="n">
        <v>150.3</v>
      </c>
      <c s="8" r="D45" t="n">
        <v>118.6</v>
      </c>
    </row>
    <row r="46" spans="1:4">
      <c s="3" r="A46" t="s">
        <v>143</v>
      </c>
    </row>
    <row r="47" spans="1:4">
      <c s="4" r="A47" t="s">
        <v>144</v>
      </c>
      <c s="8" r="B47" t="n">
        <v>0.8</v>
      </c>
      <c s="8" r="C47" t="n">
        <v>2.9</v>
      </c>
      <c s="8" r="D47" t="n">
        <v>1.9</v>
      </c>
    </row>
    <row r="48" spans="1:4">
      <c s="4" r="A48" t="s">
        <v>145</v>
      </c>
      <c s="8" r="B48" t="n">
        <v>6.7</v>
      </c>
      <c s="8" r="C48" t="n">
        <v>3.7</v>
      </c>
      <c s="8" r="D48" t="n">
        <v>1.1</v>
      </c>
    </row>
    <row r="49" spans="1:4">
      <c s="4" r="A49" t="s">
        <v>146</v>
      </c>
      <c s="8" r="B49" t="n">
        <v>14.5</v>
      </c>
      <c s="5" r="C49" t="n">
        <v>0</v>
      </c>
      <c s="5" r="D49" t="n">
        <v>0</v>
      </c>
    </row>
    <row r="50" spans="1:4">
      <c s="4" r="A50" t="s">
        <v>147</v>
      </c>
    </row>
    <row r="51" spans="1:4">
      <c s="3" r="A51" t="s">
        <v>127</v>
      </c>
    </row>
    <row r="52" spans="1:4">
      <c s="4" r="A52" t="s">
        <v>148</v>
      </c>
      <c s="5" r="B52" t="n">
        <v>0</v>
      </c>
      <c s="8" r="C52" t="n">
        <v>-4.3</v>
      </c>
      <c s="5" r="D52" t="n">
        <v>0</v>
      </c>
    </row>
    <row r="53" spans="1:4">
      <c s="4" r="A53" t="s">
        <v>149</v>
      </c>
    </row>
    <row r="54" spans="1:4">
      <c s="3" r="A54" t="s">
        <v>127</v>
      </c>
    </row>
    <row r="55" spans="1:4">
      <c s="4" r="A55" t="s">
        <v>148</v>
      </c>
      <c s="7" r="B55" t="n">
        <v>-1.9</v>
      </c>
      <c s="6" r="C55" t="n">
        <v>0</v>
      </c>
      <c s="6" r="D5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8</v>
      </c>
      <c s="2" r="B1" t="s">
        <v>1</v>
      </c>
    </row>
    <row r="2" spans="1:4">
      <c s="2" r="B2" t="s">
        <v>2</v>
      </c>
      <c s="2" r="C2" t="s">
        <v>32</v>
      </c>
      <c s="2" r="D2" t="s">
        <v>33</v>
      </c>
    </row>
    <row r="3" spans="1:4">
      <c s="3" r="A3" t="s">
        <v>588</v>
      </c>
    </row>
    <row r="4" spans="1:4">
      <c s="4" r="A4" t="s">
        <v>629</v>
      </c>
      <c s="7" r="B4" t="n">
        <v>86.2</v>
      </c>
      <c s="7" r="C4" t="n">
        <v>49.9</v>
      </c>
      <c s="7" r="D4" t="n">
        <v>19.8</v>
      </c>
    </row>
    <row r="5" spans="1:4">
      <c s="4" r="A5" t="s">
        <v>630</v>
      </c>
      <c s="9" r="B5" t="n">
        <v>50.01</v>
      </c>
    </row>
    <row r="6" spans="1:4">
      <c s="4" r="A6" t="s">
        <v>631</v>
      </c>
      <c s="8" r="B6" t="n">
        <v>4.5</v>
      </c>
    </row>
    <row r="7" spans="1:4">
      <c s="4" r="A7" t="s">
        <v>632</v>
      </c>
      <c s="7" r="B7" t="n">
        <v>120.2</v>
      </c>
    </row>
    <row r="8" spans="1:4">
      <c s="4" r="A8" t="s">
        <v>609</v>
      </c>
    </row>
    <row r="9" spans="1:4">
      <c s="3" r="A9" t="s">
        <v>588</v>
      </c>
    </row>
    <row r="10" spans="1:4">
      <c s="4" r="A10" t="s">
        <v>633</v>
      </c>
      <c s="7" r="B10" t="n">
        <v>51.5</v>
      </c>
      <c s="8" r="C10" t="n">
        <v>36.5</v>
      </c>
      <c s="8" r="D10" t="n">
        <v>22.1</v>
      </c>
    </row>
    <row r="11" spans="1:4">
      <c s="4" r="A11" t="s">
        <v>634</v>
      </c>
      <c s="9" r="B11" t="n">
        <v>50.01</v>
      </c>
    </row>
    <row r="12" spans="1:4">
      <c s="4" r="A12" t="s">
        <v>635</v>
      </c>
      <c s="8" r="B12" t="n">
        <v>1.4</v>
      </c>
    </row>
    <row r="13" spans="1:4">
      <c s="4" r="A13" t="s">
        <v>636</v>
      </c>
      <c s="7" r="B13" t="n">
        <v>69.5</v>
      </c>
    </row>
    <row r="14" spans="1:4">
      <c s="4" r="A14" t="s">
        <v>612</v>
      </c>
    </row>
    <row r="15" spans="1:4">
      <c s="3" r="A15" t="s">
        <v>588</v>
      </c>
    </row>
    <row r="16" spans="1:4">
      <c s="4" r="A16" t="s">
        <v>633</v>
      </c>
      <c s="7" r="B16" t="n">
        <v>19.2</v>
      </c>
      <c s="7" r="C16" t="n">
        <v>8.9</v>
      </c>
      <c s="7" r="D16" t="n">
        <v>6.3</v>
      </c>
    </row>
    <row r="17" spans="1:4">
      <c s="4" r="A17" t="s">
        <v>634</v>
      </c>
      <c s="9" r="B17" t="n">
        <v>50.01</v>
      </c>
    </row>
    <row r="18" spans="1:4">
      <c s="4" r="A18" t="s">
        <v>635</v>
      </c>
      <c s="8" r="B18" t="n">
        <v>0.5</v>
      </c>
    </row>
    <row r="19" spans="1:4">
      <c s="4" r="A19" t="s">
        <v>636</v>
      </c>
      <c s="7" r="B19" t="n">
        <v>26.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25"/>
  </cols>
  <sheetData>
    <row r="1" spans="1:2">
      <c s="1" r="A1" t="s">
        <v>637</v>
      </c>
      <c s="2" r="B1" t="s">
        <v>151</v>
      </c>
    </row>
    <row r="2" spans="1:2">
      <c s="3" r="A2" t="s">
        <v>588</v>
      </c>
    </row>
    <row r="3" spans="1:2">
      <c s="4" r="A3" t="s">
        <v>638</v>
      </c>
      <c s="5" r="B3" t="n">
        <v>7673947</v>
      </c>
    </row>
    <row r="4" spans="1:2">
      <c s="4" r="A4" t="s">
        <v>639</v>
      </c>
      <c s="4" r="B4" t="s">
        <v>640</v>
      </c>
    </row>
    <row r="5" spans="1:2">
      <c s="4" r="A5" t="s">
        <v>641</v>
      </c>
      <c s="6" r="B5" t="n">
        <v>29</v>
      </c>
    </row>
    <row r="6" spans="1:2">
      <c s="4" r="A6" t="s">
        <v>642</v>
      </c>
    </row>
    <row r="7" spans="1:2">
      <c s="3" r="A7" t="s">
        <v>588</v>
      </c>
    </row>
    <row r="8" spans="1:2">
      <c s="4" r="A8" t="s">
        <v>643</v>
      </c>
      <c s="10" r="B8" t="n">
        <v>0.01</v>
      </c>
    </row>
    <row r="9" spans="1:2">
      <c s="4" r="A9" t="s">
        <v>644</v>
      </c>
      <c s="6" r="B9" t="n">
        <v>16</v>
      </c>
    </row>
    <row r="10" spans="1:2">
      <c s="4" r="A10" t="s">
        <v>638</v>
      </c>
      <c s="5" r="B10" t="n">
        <v>189305</v>
      </c>
    </row>
    <row r="11" spans="1:2">
      <c s="4" r="A11" t="s">
        <v>639</v>
      </c>
      <c s="4" r="B11" t="s">
        <v>645</v>
      </c>
    </row>
    <row r="12" spans="1:2">
      <c s="4" r="A12" t="s">
        <v>641</v>
      </c>
      <c s="9" r="B12" t="n">
        <v>14.4</v>
      </c>
    </row>
    <row r="13" spans="1:2">
      <c s="4" r="A13" t="s">
        <v>646</v>
      </c>
    </row>
    <row r="14" spans="1:2">
      <c s="3" r="A14" t="s">
        <v>588</v>
      </c>
    </row>
    <row r="15" spans="1:2">
      <c s="4" r="A15" t="s">
        <v>643</v>
      </c>
      <c s="10" r="B15" t="n">
        <v>16.01</v>
      </c>
    </row>
    <row r="16" spans="1:2">
      <c s="4" r="A16" t="s">
        <v>644</v>
      </c>
      <c s="6" r="B16" t="n">
        <v>19</v>
      </c>
    </row>
    <row r="17" spans="1:2">
      <c s="4" r="A17" t="s">
        <v>638</v>
      </c>
      <c s="5" r="B17" t="n">
        <v>740811</v>
      </c>
    </row>
    <row r="18" spans="1:2">
      <c s="4" r="A18" t="s">
        <v>639</v>
      </c>
      <c s="4" r="B18" t="s">
        <v>647</v>
      </c>
    </row>
    <row r="19" spans="1:2">
      <c s="4" r="A19" t="s">
        <v>641</v>
      </c>
      <c s="9" r="B19" t="n">
        <v>18.04</v>
      </c>
    </row>
    <row r="20" spans="1:2">
      <c s="4" r="A20" t="s">
        <v>648</v>
      </c>
    </row>
    <row r="21" spans="1:2">
      <c s="3" r="A21" t="s">
        <v>588</v>
      </c>
    </row>
    <row r="22" spans="1:2">
      <c s="4" r="A22" t="s">
        <v>643</v>
      </c>
      <c s="10" r="B22" t="n">
        <v>19.01</v>
      </c>
    </row>
    <row r="23" spans="1:2">
      <c s="4" r="A23" t="s">
        <v>644</v>
      </c>
      <c s="6" r="B23" t="n">
        <v>22</v>
      </c>
    </row>
    <row r="24" spans="1:2">
      <c s="4" r="A24" t="s">
        <v>638</v>
      </c>
      <c s="5" r="B24" t="n">
        <v>1049912</v>
      </c>
    </row>
    <row r="25" spans="1:2">
      <c s="4" r="A25" t="s">
        <v>639</v>
      </c>
      <c s="4" r="B25" t="s">
        <v>649</v>
      </c>
    </row>
    <row r="26" spans="1:2">
      <c s="4" r="A26" t="s">
        <v>641</v>
      </c>
      <c s="9" r="B26" t="n">
        <v>21.25</v>
      </c>
    </row>
    <row r="27" spans="1:2">
      <c s="4" r="A27" t="s">
        <v>650</v>
      </c>
    </row>
    <row r="28" spans="1:2">
      <c s="3" r="A28" t="s">
        <v>588</v>
      </c>
    </row>
    <row r="29" spans="1:2">
      <c s="4" r="A29" t="s">
        <v>643</v>
      </c>
      <c s="10" r="B29" t="n">
        <v>22.01</v>
      </c>
    </row>
    <row r="30" spans="1:2">
      <c s="4" r="A30" t="s">
        <v>644</v>
      </c>
      <c s="6" r="B30" t="n">
        <v>25</v>
      </c>
    </row>
    <row r="31" spans="1:2">
      <c s="4" r="A31" t="s">
        <v>638</v>
      </c>
      <c s="5" r="B31" t="n">
        <v>2568641</v>
      </c>
    </row>
    <row r="32" spans="1:2">
      <c s="4" r="A32" t="s">
        <v>639</v>
      </c>
      <c s="4" r="B32" t="s">
        <v>651</v>
      </c>
    </row>
    <row r="33" spans="1:2">
      <c s="4" r="A33" t="s">
        <v>641</v>
      </c>
      <c s="9" r="B33" t="n">
        <v>23.08</v>
      </c>
    </row>
    <row r="34" spans="1:2">
      <c s="4" r="A34" t="s">
        <v>652</v>
      </c>
    </row>
    <row r="35" spans="1:2">
      <c s="3" r="A35" t="s">
        <v>588</v>
      </c>
    </row>
    <row r="36" spans="1:2">
      <c s="4" r="A36" t="s">
        <v>643</v>
      </c>
      <c s="10" r="B36" t="n">
        <v>25.01</v>
      </c>
    </row>
    <row r="37" spans="1:2">
      <c s="4" r="A37" t="s">
        <v>644</v>
      </c>
      <c s="6" r="B37" t="n">
        <v>28</v>
      </c>
    </row>
    <row r="38" spans="1:2">
      <c s="4" r="A38" t="s">
        <v>638</v>
      </c>
      <c s="5" r="B38" t="n">
        <v>418016</v>
      </c>
    </row>
    <row r="39" spans="1:2">
      <c s="4" r="A39" t="s">
        <v>639</v>
      </c>
      <c s="4" r="B39" t="s">
        <v>653</v>
      </c>
    </row>
    <row r="40" spans="1:2">
      <c s="4" r="A40" t="s">
        <v>641</v>
      </c>
      <c s="9" r="B40" t="n">
        <v>25.74</v>
      </c>
    </row>
    <row r="41" spans="1:2">
      <c s="4" r="A41" t="s">
        <v>654</v>
      </c>
    </row>
    <row r="42" spans="1:2">
      <c s="3" r="A42" t="s">
        <v>588</v>
      </c>
    </row>
    <row r="43" spans="1:2">
      <c s="4" r="A43" t="s">
        <v>643</v>
      </c>
      <c s="10" r="B43" t="n">
        <v>28.01</v>
      </c>
    </row>
    <row r="44" spans="1:2">
      <c s="4" r="A44" t="s">
        <v>644</v>
      </c>
      <c s="6" r="B44" t="n">
        <v>37</v>
      </c>
    </row>
    <row r="45" spans="1:2">
      <c s="4" r="A45" t="s">
        <v>638</v>
      </c>
      <c s="5" r="B45" t="n">
        <v>1631503</v>
      </c>
    </row>
    <row r="46" spans="1:2">
      <c s="4" r="A46" t="s">
        <v>639</v>
      </c>
      <c s="4" r="B46" t="s">
        <v>655</v>
      </c>
    </row>
    <row r="47" spans="1:2">
      <c s="4" r="A47" t="s">
        <v>641</v>
      </c>
      <c s="9" r="B47" t="n">
        <v>36.89</v>
      </c>
    </row>
    <row r="48" spans="1:2">
      <c s="4" r="A48" t="s">
        <v>656</v>
      </c>
    </row>
    <row r="49" spans="1:2">
      <c s="3" r="A49" t="s">
        <v>588</v>
      </c>
    </row>
    <row r="50" spans="1:2">
      <c s="4" r="A50" t="s">
        <v>643</v>
      </c>
      <c s="10" r="B50" t="n">
        <v>37.01</v>
      </c>
    </row>
    <row r="51" spans="1:2">
      <c s="4" r="A51" t="s">
        <v>644</v>
      </c>
      <c s="6" r="B51" t="n">
        <v>46</v>
      </c>
    </row>
    <row r="52" spans="1:2">
      <c s="4" r="A52" t="s">
        <v>638</v>
      </c>
      <c s="5" r="B52" t="n">
        <v>136630</v>
      </c>
    </row>
    <row r="53" spans="1:2">
      <c s="4" r="A53" t="s">
        <v>639</v>
      </c>
      <c s="4" r="B53" t="s">
        <v>657</v>
      </c>
    </row>
    <row r="54" spans="1:2">
      <c s="4" r="A54" t="s">
        <v>641</v>
      </c>
      <c s="9" r="B54" t="n">
        <v>44.24</v>
      </c>
    </row>
    <row r="55" spans="1:2">
      <c s="4" r="A55" t="s">
        <v>658</v>
      </c>
    </row>
    <row r="56" spans="1:2">
      <c s="3" r="A56" t="s">
        <v>588</v>
      </c>
    </row>
    <row r="57" spans="1:2">
      <c s="4" r="A57" t="s">
        <v>643</v>
      </c>
      <c s="10" r="B57" t="n">
        <v>46.01</v>
      </c>
    </row>
    <row r="58" spans="1:2">
      <c s="4" r="A58" t="s">
        <v>644</v>
      </c>
      <c s="6" r="B58" t="n">
        <v>52</v>
      </c>
    </row>
    <row r="59" spans="1:2">
      <c s="4" r="A59" t="s">
        <v>638</v>
      </c>
      <c s="5" r="B59" t="n">
        <v>939129</v>
      </c>
    </row>
    <row r="60" spans="1:2">
      <c s="4" r="A60" t="s">
        <v>639</v>
      </c>
      <c s="4" r="B60" t="s">
        <v>659</v>
      </c>
    </row>
    <row r="61" spans="1:2">
      <c s="4" r="A61" t="s">
        <v>641</v>
      </c>
      <c s="9" r="B61" t="n">
        <v>50.9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26"/>
  </cols>
  <sheetData>
    <row r="1" spans="1:2">
      <c s="1" r="A1" t="s">
        <v>660</v>
      </c>
      <c s="2" r="B1" t="s">
        <v>151</v>
      </c>
    </row>
    <row r="2" spans="1:2">
      <c s="3" r="A2" t="s">
        <v>588</v>
      </c>
    </row>
    <row r="3" spans="1:2">
      <c s="4" r="A3" t="s">
        <v>661</v>
      </c>
      <c s="5" r="B3" t="n">
        <v>4469085</v>
      </c>
    </row>
    <row r="4" spans="1:2">
      <c s="4" r="A4" t="s">
        <v>639</v>
      </c>
      <c s="4" r="B4" t="s">
        <v>662</v>
      </c>
    </row>
    <row r="5" spans="1:2">
      <c s="4" r="A5" t="s">
        <v>641</v>
      </c>
      <c s="9" r="B5" t="n">
        <v>23.12</v>
      </c>
    </row>
    <row r="6" spans="1:2">
      <c s="4" r="A6" t="s">
        <v>642</v>
      </c>
    </row>
    <row r="7" spans="1:2">
      <c s="3" r="A7" t="s">
        <v>588</v>
      </c>
    </row>
    <row r="8" spans="1:2">
      <c s="4" r="A8" t="s">
        <v>643</v>
      </c>
      <c s="10" r="B8" t="n">
        <v>0.01</v>
      </c>
    </row>
    <row r="9" spans="1:2">
      <c s="4" r="A9" t="s">
        <v>644</v>
      </c>
      <c s="6" r="B9" t="n">
        <v>16</v>
      </c>
    </row>
    <row r="10" spans="1:2">
      <c s="4" r="A10" t="s">
        <v>661</v>
      </c>
      <c s="5" r="B10" t="n">
        <v>189305</v>
      </c>
    </row>
    <row r="11" spans="1:2">
      <c s="4" r="A11" t="s">
        <v>639</v>
      </c>
      <c s="4" r="B11" t="s">
        <v>645</v>
      </c>
    </row>
    <row r="12" spans="1:2">
      <c s="4" r="A12" t="s">
        <v>641</v>
      </c>
      <c s="9" r="B12" t="n">
        <v>14.4</v>
      </c>
    </row>
    <row r="13" spans="1:2">
      <c s="4" r="A13" t="s">
        <v>646</v>
      </c>
    </row>
    <row r="14" spans="1:2">
      <c s="3" r="A14" t="s">
        <v>588</v>
      </c>
    </row>
    <row r="15" spans="1:2">
      <c s="4" r="A15" t="s">
        <v>643</v>
      </c>
      <c s="10" r="B15" t="n">
        <v>16.01</v>
      </c>
    </row>
    <row r="16" spans="1:2">
      <c s="4" r="A16" t="s">
        <v>644</v>
      </c>
      <c s="6" r="B16" t="n">
        <v>19</v>
      </c>
    </row>
    <row r="17" spans="1:2">
      <c s="4" r="A17" t="s">
        <v>661</v>
      </c>
      <c s="5" r="B17" t="n">
        <v>740811</v>
      </c>
    </row>
    <row r="18" spans="1:2">
      <c s="4" r="A18" t="s">
        <v>639</v>
      </c>
      <c s="4" r="B18" t="s">
        <v>647</v>
      </c>
    </row>
    <row r="19" spans="1:2">
      <c s="4" r="A19" t="s">
        <v>641</v>
      </c>
      <c s="9" r="B19" t="n">
        <v>18.04</v>
      </c>
    </row>
    <row r="20" spans="1:2">
      <c s="4" r="A20" t="s">
        <v>648</v>
      </c>
    </row>
    <row r="21" spans="1:2">
      <c s="3" r="A21" t="s">
        <v>588</v>
      </c>
    </row>
    <row r="22" spans="1:2">
      <c s="4" r="A22" t="s">
        <v>643</v>
      </c>
      <c s="10" r="B22" t="n">
        <v>19.01</v>
      </c>
    </row>
    <row r="23" spans="1:2">
      <c s="4" r="A23" t="s">
        <v>644</v>
      </c>
      <c s="6" r="B23" t="n">
        <v>22</v>
      </c>
    </row>
    <row r="24" spans="1:2">
      <c s="4" r="A24" t="s">
        <v>661</v>
      </c>
      <c s="5" r="B24" t="n">
        <v>1049912</v>
      </c>
    </row>
    <row r="25" spans="1:2">
      <c s="4" r="A25" t="s">
        <v>639</v>
      </c>
      <c s="4" r="B25" t="s">
        <v>649</v>
      </c>
    </row>
    <row r="26" spans="1:2">
      <c s="4" r="A26" t="s">
        <v>641</v>
      </c>
      <c s="9" r="B26" t="n">
        <v>21.25</v>
      </c>
    </row>
    <row r="27" spans="1:2">
      <c s="4" r="A27" t="s">
        <v>650</v>
      </c>
    </row>
    <row r="28" spans="1:2">
      <c s="3" r="A28" t="s">
        <v>588</v>
      </c>
    </row>
    <row r="29" spans="1:2">
      <c s="4" r="A29" t="s">
        <v>643</v>
      </c>
      <c s="10" r="B29" t="n">
        <v>22.01</v>
      </c>
    </row>
    <row r="30" spans="1:2">
      <c s="4" r="A30" t="s">
        <v>644</v>
      </c>
      <c s="6" r="B30" t="n">
        <v>25</v>
      </c>
    </row>
    <row r="31" spans="1:2">
      <c s="4" r="A31" t="s">
        <v>661</v>
      </c>
      <c s="5" r="B31" t="n">
        <v>1728390</v>
      </c>
    </row>
    <row r="32" spans="1:2">
      <c s="4" r="A32" t="s">
        <v>639</v>
      </c>
      <c s="4" r="B32" t="s">
        <v>663</v>
      </c>
    </row>
    <row r="33" spans="1:2">
      <c s="4" r="A33" t="s">
        <v>641</v>
      </c>
      <c s="9" r="B33" t="n">
        <v>23.2</v>
      </c>
    </row>
    <row r="34" spans="1:2">
      <c s="4" r="A34" t="s">
        <v>652</v>
      </c>
    </row>
    <row r="35" spans="1:2">
      <c s="3" r="A35" t="s">
        <v>588</v>
      </c>
    </row>
    <row r="36" spans="1:2">
      <c s="4" r="A36" t="s">
        <v>643</v>
      </c>
      <c s="10" r="B36" t="n">
        <v>25.01</v>
      </c>
    </row>
    <row r="37" spans="1:2">
      <c s="4" r="A37" t="s">
        <v>644</v>
      </c>
      <c s="6" r="B37" t="n">
        <v>28</v>
      </c>
    </row>
    <row r="38" spans="1:2">
      <c s="4" r="A38" t="s">
        <v>661</v>
      </c>
      <c s="5" r="B38" t="n">
        <v>380810</v>
      </c>
    </row>
    <row r="39" spans="1:2">
      <c s="4" r="A39" t="s">
        <v>639</v>
      </c>
      <c s="4" r="B39" t="s">
        <v>664</v>
      </c>
    </row>
    <row r="40" spans="1:2">
      <c s="4" r="A40" t="s">
        <v>641</v>
      </c>
      <c s="9" r="B40" t="n">
        <v>25.71</v>
      </c>
    </row>
    <row r="41" spans="1:2">
      <c s="4" r="A41" t="s">
        <v>654</v>
      </c>
    </row>
    <row r="42" spans="1:2">
      <c s="3" r="A42" t="s">
        <v>588</v>
      </c>
    </row>
    <row r="43" spans="1:2">
      <c s="4" r="A43" t="s">
        <v>643</v>
      </c>
      <c s="10" r="B43" t="n">
        <v>28.01</v>
      </c>
    </row>
    <row r="44" spans="1:2">
      <c s="4" r="A44" t="s">
        <v>644</v>
      </c>
      <c s="6" r="B44" t="n">
        <v>37</v>
      </c>
    </row>
    <row r="45" spans="1:2">
      <c s="4" r="A45" t="s">
        <v>661</v>
      </c>
      <c s="5" r="B45" t="n">
        <v>240140</v>
      </c>
    </row>
    <row r="46" spans="1:2">
      <c s="4" r="A46" t="s">
        <v>639</v>
      </c>
      <c s="4" r="B46" t="s">
        <v>665</v>
      </c>
    </row>
    <row r="47" spans="1:2">
      <c s="4" r="A47" t="s">
        <v>641</v>
      </c>
      <c s="9" r="B47" t="n">
        <v>36.73</v>
      </c>
    </row>
    <row r="48" spans="1:2">
      <c s="4" r="A48" t="s">
        <v>656</v>
      </c>
    </row>
    <row r="49" spans="1:2">
      <c s="3" r="A49" t="s">
        <v>588</v>
      </c>
    </row>
    <row r="50" spans="1:2">
      <c s="4" r="A50" t="s">
        <v>643</v>
      </c>
      <c s="10" r="B50" t="n">
        <v>37.01</v>
      </c>
    </row>
    <row r="51" spans="1:2">
      <c s="4" r="A51" t="s">
        <v>644</v>
      </c>
      <c s="6" r="B51" t="n">
        <v>46</v>
      </c>
    </row>
    <row r="52" spans="1:2">
      <c s="4" r="A52" t="s">
        <v>661</v>
      </c>
      <c s="5" r="B52" t="n">
        <v>136630</v>
      </c>
    </row>
    <row r="53" spans="1:2">
      <c s="4" r="A53" t="s">
        <v>639</v>
      </c>
      <c s="4" r="B53" t="s">
        <v>657</v>
      </c>
    </row>
    <row r="54" spans="1:2">
      <c s="4" r="A54" t="s">
        <v>641</v>
      </c>
      <c s="9" r="B54" t="n">
        <v>44.24</v>
      </c>
    </row>
    <row r="55" spans="1:2">
      <c s="4" r="A55" t="s">
        <v>658</v>
      </c>
    </row>
    <row r="56" spans="1:2">
      <c s="3" r="A56" t="s">
        <v>588</v>
      </c>
    </row>
    <row r="57" spans="1:2">
      <c s="4" r="A57" t="s">
        <v>643</v>
      </c>
      <c s="10" r="B57" t="n">
        <v>46.01</v>
      </c>
    </row>
    <row r="58" spans="1:2">
      <c s="4" r="A58" t="s">
        <v>644</v>
      </c>
      <c s="6" r="B58" t="n">
        <v>52</v>
      </c>
    </row>
    <row r="59" spans="1:2">
      <c s="4" r="A59" t="s">
        <v>661</v>
      </c>
      <c s="5" r="B59" t="n">
        <v>3087</v>
      </c>
    </row>
    <row r="60" spans="1:2">
      <c s="4" r="A60" t="s">
        <v>639</v>
      </c>
      <c s="4" r="B60" t="s">
        <v>666</v>
      </c>
    </row>
    <row r="61" spans="1:2">
      <c s="4" r="A61" t="s">
        <v>641</v>
      </c>
      <c s="9" r="B61" t="n">
        <v>51.4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5"/>
  </cols>
  <sheetData>
    <row r="1" spans="1:4">
      <c s="1" r="A1" t="s">
        <v>667</v>
      </c>
      <c s="2" r="B1" t="s">
        <v>1</v>
      </c>
    </row>
    <row r="2" spans="1:4">
      <c s="2" r="B2" t="s">
        <v>2</v>
      </c>
      <c s="2" r="C2" t="s">
        <v>32</v>
      </c>
      <c s="2" r="D2" t="s">
        <v>33</v>
      </c>
    </row>
    <row r="3" spans="1:4">
      <c s="4" r="A3" t="s">
        <v>668</v>
      </c>
    </row>
    <row r="4" spans="1:4">
      <c s="3" r="A4" t="s">
        <v>588</v>
      </c>
    </row>
    <row r="5" spans="1:4">
      <c s="4" r="A5" t="s">
        <v>669</v>
      </c>
      <c s="4" r="B5" t="s">
        <v>670</v>
      </c>
      <c s="4" r="C5" t="s">
        <v>671</v>
      </c>
      <c s="4" r="D5" t="s">
        <v>672</v>
      </c>
    </row>
    <row r="6" spans="1:4">
      <c s="4" r="A6" t="s">
        <v>673</v>
      </c>
      <c s="4" r="B6" t="s">
        <v>671</v>
      </c>
      <c s="4" r="C6" t="s">
        <v>674</v>
      </c>
      <c s="4" r="D6" t="s">
        <v>675</v>
      </c>
    </row>
    <row r="7" spans="1:4">
      <c s="4" r="A7" t="s">
        <v>676</v>
      </c>
      <c s="4" r="B7" t="s">
        <v>677</v>
      </c>
      <c s="4" r="C7" t="s">
        <v>678</v>
      </c>
      <c s="4" r="D7" t="s">
        <v>679</v>
      </c>
    </row>
    <row r="8" spans="1:4">
      <c s="4" r="A8" t="s">
        <v>680</v>
      </c>
      <c s="4" r="B8" t="s">
        <v>681</v>
      </c>
      <c s="4" r="C8" t="s">
        <v>681</v>
      </c>
      <c s="4" r="D8" t="s">
        <v>682</v>
      </c>
    </row>
    <row r="9" spans="1:4">
      <c s="4" r="A9" t="s">
        <v>683</v>
      </c>
      <c s="9" r="B9" t="n">
        <v>10.21</v>
      </c>
      <c s="9" r="C9" t="n">
        <v>8.19</v>
      </c>
      <c s="9" r="D9" t="n">
        <v>3.78</v>
      </c>
    </row>
    <row r="10" spans="1:4">
      <c s="4" r="A10" t="s">
        <v>684</v>
      </c>
    </row>
    <row r="11" spans="1:4">
      <c s="3" r="A11" t="s">
        <v>588</v>
      </c>
    </row>
    <row r="12" spans="1:4">
      <c s="4" r="A12" t="s">
        <v>669</v>
      </c>
      <c s="4" r="B12" t="s">
        <v>685</v>
      </c>
      <c s="4" r="C12" t="s">
        <v>674</v>
      </c>
      <c s="4" r="D12" t="s">
        <v>685</v>
      </c>
    </row>
    <row r="13" spans="1:4">
      <c s="4" r="A13" t="s">
        <v>673</v>
      </c>
      <c s="4" r="B13" t="s">
        <v>685</v>
      </c>
      <c s="4" r="C13" t="s">
        <v>674</v>
      </c>
      <c s="4" r="D13" t="s">
        <v>685</v>
      </c>
    </row>
    <row r="14" spans="1:4">
      <c s="4" r="A14" t="s">
        <v>676</v>
      </c>
      <c s="4" r="B14" t="s">
        <v>685</v>
      </c>
      <c s="4" r="C14" t="s">
        <v>678</v>
      </c>
      <c s="4" r="D14" t="s">
        <v>685</v>
      </c>
    </row>
    <row r="15" spans="1:4">
      <c s="4" r="A15" t="s">
        <v>680</v>
      </c>
      <c s="4" r="C15" t="s">
        <v>686</v>
      </c>
    </row>
    <row r="16" spans="1:4">
      <c s="4" r="A16" t="s">
        <v>683</v>
      </c>
      <c s="6" r="B16" t="n">
        <v>0</v>
      </c>
      <c s="9" r="C16" t="n">
        <v>8.76</v>
      </c>
      <c s="6" r="D1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7</v>
      </c>
      <c s="2" r="B1" t="s">
        <v>1</v>
      </c>
    </row>
    <row r="2" spans="1:4">
      <c s="2" r="B2" t="s">
        <v>2</v>
      </c>
      <c s="2" r="C2" t="s">
        <v>32</v>
      </c>
      <c s="2" r="D2" t="s">
        <v>33</v>
      </c>
    </row>
    <row r="3" spans="1:4">
      <c s="3" r="A3" t="s">
        <v>688</v>
      </c>
    </row>
    <row r="4" spans="1:4">
      <c s="4" r="A4" t="s">
        <v>689</v>
      </c>
      <c s="7" r="B4" t="n">
        <v>24.9</v>
      </c>
      <c s="7" r="C4" t="n">
        <v>22.1</v>
      </c>
      <c s="7" r="D4" t="n">
        <v>21.6</v>
      </c>
    </row>
    <row r="5" spans="1:4">
      <c s="4" r="A5" t="s">
        <v>690</v>
      </c>
    </row>
    <row r="6" spans="1:4">
      <c s="3" r="A6" t="s">
        <v>688</v>
      </c>
    </row>
    <row r="7" spans="1:4">
      <c s="4" r="A7" t="s">
        <v>691</v>
      </c>
      <c s="8" r="B7" t="n">
        <v>2.7</v>
      </c>
      <c s="8" r="C7" t="n">
        <v>2.9</v>
      </c>
      <c s="8" r="D7" t="n">
        <v>3.4</v>
      </c>
    </row>
    <row r="8" spans="1:4">
      <c s="4" r="A8" t="s">
        <v>692</v>
      </c>
      <c s="8" r="B8" t="n">
        <v>25.3</v>
      </c>
      <c s="5" r="C8" t="n">
        <v>21</v>
      </c>
      <c s="5" r="D8" t="n">
        <v>17</v>
      </c>
    </row>
    <row r="9" spans="1:4">
      <c s="4" r="A9" t="s">
        <v>693</v>
      </c>
    </row>
    <row r="10" spans="1:4">
      <c s="3" r="A10" t="s">
        <v>688</v>
      </c>
    </row>
    <row r="11" spans="1:4">
      <c s="4" r="A11" t="s">
        <v>691</v>
      </c>
      <c s="8" r="B11" t="n">
        <v>0.6</v>
      </c>
      <c s="8" r="C11" t="n">
        <v>0.5</v>
      </c>
      <c s="8" r="D11" t="n">
        <v>0.5</v>
      </c>
    </row>
    <row r="12" spans="1:4">
      <c s="4" r="A12" t="s">
        <v>692</v>
      </c>
      <c s="8" r="B12" t="n">
        <v>2.7</v>
      </c>
      <c s="8" r="C12" t="n">
        <v>2.3</v>
      </c>
      <c s="8" r="D12" t="n">
        <v>1.5</v>
      </c>
    </row>
    <row r="13" spans="1:4">
      <c s="4" r="A13" t="s">
        <v>694</v>
      </c>
    </row>
    <row r="14" spans="1:4">
      <c s="3" r="A14" t="s">
        <v>688</v>
      </c>
    </row>
    <row r="15" spans="1:4">
      <c s="4" r="A15" t="s">
        <v>691</v>
      </c>
      <c s="8" r="B15" t="n">
        <v>0.2</v>
      </c>
      <c s="8" r="C15" t="n">
        <v>0.2</v>
      </c>
      <c s="8" r="D15" t="n">
        <v>0.2</v>
      </c>
    </row>
    <row r="16" spans="1:4">
      <c s="4" r="A16" t="s">
        <v>692</v>
      </c>
      <c s="8" r="B16" t="n">
        <v>3.9</v>
      </c>
      <c s="7" r="C16" t="n">
        <v>3.2</v>
      </c>
      <c s="6" r="D16" t="n">
        <v>3</v>
      </c>
    </row>
    <row r="17" spans="1:4">
      <c s="4" r="A17" t="s">
        <v>695</v>
      </c>
    </row>
    <row r="18" spans="1:4">
      <c s="3" r="A18" t="s">
        <v>688</v>
      </c>
    </row>
    <row r="19" spans="1:4">
      <c s="4" r="A19" t="s">
        <v>689</v>
      </c>
      <c s="7" r="B19" t="n">
        <v>0.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96</v>
      </c>
      <c s="2" r="B1" t="s">
        <v>372</v>
      </c>
      <c s="2" r="J1" t="s">
        <v>1</v>
      </c>
    </row>
    <row r="2" spans="1:12">
      <c s="2" r="B2" t="s">
        <v>2</v>
      </c>
      <c s="2" r="C2" t="s">
        <v>373</v>
      </c>
      <c s="2" r="D2" t="s">
        <v>4</v>
      </c>
      <c s="2" r="E2" t="s">
        <v>374</v>
      </c>
      <c s="2" r="F2" t="s">
        <v>32</v>
      </c>
      <c s="2" r="G2" t="s">
        <v>375</v>
      </c>
      <c s="2" r="H2" t="s">
        <v>376</v>
      </c>
      <c s="2" r="I2" t="s">
        <v>377</v>
      </c>
      <c s="2" r="J2" t="s">
        <v>2</v>
      </c>
      <c s="2" r="K2" t="s">
        <v>32</v>
      </c>
      <c s="2" r="L2" t="s">
        <v>33</v>
      </c>
    </row>
    <row r="3" spans="1:12">
      <c s="3" r="A3" t="s">
        <v>697</v>
      </c>
    </row>
    <row r="4" spans="1:12">
      <c s="4" r="A4" t="s">
        <v>698</v>
      </c>
      <c s="7" r="B4" t="n">
        <v>255.4</v>
      </c>
      <c s="7" r="C4" t="n">
        <v>81.90000000000001</v>
      </c>
      <c s="7" r="D4" t="n">
        <v>51.6</v>
      </c>
      <c s="6" r="E4" t="n">
        <v>50</v>
      </c>
      <c s="7" r="F4" t="n">
        <v>206.6</v>
      </c>
      <c s="7" r="G4" t="n">
        <v>76.90000000000001</v>
      </c>
      <c s="7" r="H4" t="n">
        <v>42.7</v>
      </c>
      <c s="7" r="I4" t="n">
        <v>69.3</v>
      </c>
      <c s="7" r="J4" t="n">
        <v>365.4</v>
      </c>
      <c s="7" r="K4" t="n">
        <v>308.1</v>
      </c>
      <c s="7" r="L4" t="n">
        <v>252.3</v>
      </c>
    </row>
    <row r="5" spans="1:12">
      <c s="4" r="A5" t="s">
        <v>699</v>
      </c>
      <c s="8" r="J5" t="n">
        <v>73.5</v>
      </c>
      <c s="8" r="K5" t="n">
        <v>87.40000000000001</v>
      </c>
      <c s="8" r="L5" t="n">
        <v>70.90000000000001</v>
      </c>
    </row>
    <row r="6" spans="1:12">
      <c s="4" r="A6" t="s">
        <v>40</v>
      </c>
      <c s="7" r="J6" t="n">
        <v>438.9</v>
      </c>
      <c s="7" r="K6" t="n">
        <v>395.5</v>
      </c>
      <c s="7" r="L6" t="n">
        <v>323.2</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0</v>
      </c>
      <c s="2" r="B1" t="s">
        <v>1</v>
      </c>
    </row>
    <row r="2" spans="1:4">
      <c s="2" r="B2" t="s">
        <v>2</v>
      </c>
      <c s="2" r="C2" t="s">
        <v>32</v>
      </c>
      <c s="2" r="D2" t="s">
        <v>33</v>
      </c>
    </row>
    <row r="3" spans="1:4">
      <c s="3" r="A3" t="s">
        <v>701</v>
      </c>
    </row>
    <row r="4" spans="1:4">
      <c s="4" r="A4" t="s">
        <v>702</v>
      </c>
      <c s="7" r="B4" t="n">
        <v>120.8</v>
      </c>
      <c s="7" r="C4" t="n">
        <v>114.8</v>
      </c>
      <c s="7" r="D4" t="n">
        <v>73.09999999999999</v>
      </c>
    </row>
    <row r="5" spans="1:4">
      <c s="4" r="A5" t="s">
        <v>699</v>
      </c>
      <c s="8" r="B5" t="n">
        <v>19.8</v>
      </c>
      <c s="8" r="C5" t="n">
        <v>22.5</v>
      </c>
      <c s="8" r="D5" t="n">
        <v>15.8</v>
      </c>
    </row>
    <row r="6" spans="1:4">
      <c s="4" r="A6" t="s">
        <v>703</v>
      </c>
      <c s="8" r="B6" t="n">
        <v>10.6</v>
      </c>
      <c s="8" r="C6" t="n">
        <v>6.8</v>
      </c>
      <c s="8" r="D6" t="n">
        <v>8.1</v>
      </c>
    </row>
    <row r="7" spans="1:4">
      <c s="4" r="A7" t="s">
        <v>704</v>
      </c>
      <c s="8" r="B7" t="n">
        <v>151.2</v>
      </c>
      <c s="8" r="C7" t="n">
        <v>144.1</v>
      </c>
      <c s="5" r="D7" t="n">
        <v>97</v>
      </c>
    </row>
    <row r="8" spans="1:4">
      <c s="3" r="A8" t="s">
        <v>705</v>
      </c>
    </row>
    <row r="9" spans="1:4">
      <c s="4" r="A9" t="s">
        <v>702</v>
      </c>
      <c s="8" r="B9" t="n">
        <v>4.5</v>
      </c>
      <c s="8" r="C9" t="n">
        <v>-8.699999999999999</v>
      </c>
      <c s="5" r="D9" t="n">
        <v>16</v>
      </c>
    </row>
    <row r="10" spans="1:4">
      <c s="4" r="A10" t="s">
        <v>699</v>
      </c>
      <c s="8" r="B10" t="n">
        <v>-0.9</v>
      </c>
      <c s="8" r="C10" t="n">
        <v>-0.4</v>
      </c>
      <c s="5" r="D10" t="n">
        <v>0</v>
      </c>
    </row>
    <row r="11" spans="1:4">
      <c s="4" r="A11" t="s">
        <v>703</v>
      </c>
      <c s="5" r="B11" t="n">
        <v>-3</v>
      </c>
      <c s="8" r="C11" t="n">
        <v>-2.5</v>
      </c>
      <c s="8" r="D11" t="n">
        <v>-1.9</v>
      </c>
    </row>
    <row r="12" spans="1:4">
      <c s="4" r="A12" t="s">
        <v>706</v>
      </c>
      <c s="8" r="B12" t="n">
        <v>0.6</v>
      </c>
      <c s="8" r="C12" t="n">
        <v>-11.6</v>
      </c>
      <c s="8" r="D12" t="n">
        <v>14.1</v>
      </c>
    </row>
    <row r="13" spans="1:4">
      <c s="4" r="A13" t="s">
        <v>707</v>
      </c>
      <c s="7" r="B13" t="n">
        <v>151.8</v>
      </c>
      <c s="7" r="C13" t="n">
        <v>132.5</v>
      </c>
      <c s="7" r="D13" t="n">
        <v>11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8</v>
      </c>
      <c s="2" r="B1" t="s">
        <v>1</v>
      </c>
    </row>
    <row r="2" spans="1:4">
      <c s="2" r="B2" t="s">
        <v>2</v>
      </c>
      <c s="2" r="C2" t="s">
        <v>32</v>
      </c>
      <c s="2" r="D2" t="s">
        <v>33</v>
      </c>
    </row>
    <row r="3" spans="1:4">
      <c s="3" r="A3" t="s">
        <v>709</v>
      </c>
    </row>
    <row r="4" spans="1:4">
      <c s="4" r="A4" t="s">
        <v>710</v>
      </c>
      <c s="7" r="B4" t="n">
        <v>153.6</v>
      </c>
      <c s="7" r="C4" t="n">
        <v>138.4</v>
      </c>
      <c s="7" r="D4" t="n">
        <v>113.1</v>
      </c>
    </row>
    <row r="5" spans="1:4">
      <c s="3" r="A5" t="s">
        <v>711</v>
      </c>
    </row>
    <row r="6" spans="1:4">
      <c s="4" r="A6" t="s">
        <v>712</v>
      </c>
      <c s="8" r="B6" t="n">
        <v>5.8</v>
      </c>
      <c s="5" r="C6" t="n">
        <v>4</v>
      </c>
      <c s="8" r="D6" t="n">
        <v>4.6</v>
      </c>
    </row>
    <row r="7" spans="1:4">
      <c s="4" r="A7" t="s">
        <v>713</v>
      </c>
      <c s="8" r="B7" t="n">
        <v>-5.1</v>
      </c>
      <c s="8" r="C7" t="n">
        <v>-7.5</v>
      </c>
      <c s="8" r="D7" t="n">
        <v>-4.3</v>
      </c>
    </row>
    <row r="8" spans="1:4">
      <c s="4" r="A8" t="s">
        <v>714</v>
      </c>
      <c s="8" r="B8" t="n">
        <v>-0.9</v>
      </c>
      <c s="8" r="C8" t="n">
        <v>-0.7</v>
      </c>
      <c s="5" r="D8" t="n">
        <v>1</v>
      </c>
    </row>
    <row r="9" spans="1:4">
      <c s="4" r="A9" t="s">
        <v>109</v>
      </c>
      <c s="8" r="B9" t="n">
        <v>-1.6</v>
      </c>
      <c s="8" r="C9" t="n">
        <v>-1.7</v>
      </c>
      <c s="8" r="D9" t="n">
        <v>-3.3</v>
      </c>
    </row>
    <row r="10" spans="1:4">
      <c s="4" r="A10" t="s">
        <v>707</v>
      </c>
      <c s="7" r="B10" t="n">
        <v>151.8</v>
      </c>
      <c s="7" r="C10" t="n">
        <v>132.5</v>
      </c>
      <c s="7" r="D10" t="n">
        <v>111.1</v>
      </c>
    </row>
    <row r="11" spans="1:4">
      <c s="3" r="A11" t="s">
        <v>715</v>
      </c>
    </row>
    <row r="12" spans="1:4">
      <c s="4" r="A12" t="s">
        <v>710</v>
      </c>
      <c s="4" r="B12" t="s">
        <v>716</v>
      </c>
      <c s="4" r="C12" t="s">
        <v>716</v>
      </c>
      <c s="4" r="D12" t="s">
        <v>716</v>
      </c>
    </row>
    <row r="13" spans="1:4">
      <c s="3" r="A13" t="s">
        <v>711</v>
      </c>
    </row>
    <row r="14" spans="1:4">
      <c s="4" r="A14" t="s">
        <v>712</v>
      </c>
      <c s="4" r="B14" t="s">
        <v>672</v>
      </c>
      <c s="4" r="C14" t="s">
        <v>717</v>
      </c>
      <c s="4" r="D14" t="s">
        <v>718</v>
      </c>
    </row>
    <row r="15" spans="1:4">
      <c s="4" r="A15" t="s">
        <v>713</v>
      </c>
      <c s="4" r="B15" t="s">
        <v>719</v>
      </c>
      <c s="4" r="C15" t="s">
        <v>720</v>
      </c>
      <c s="4" r="D15" t="s">
        <v>721</v>
      </c>
    </row>
    <row r="16" spans="1:4">
      <c s="4" r="A16" t="s">
        <v>714</v>
      </c>
      <c s="4" r="B16" t="s">
        <v>722</v>
      </c>
      <c s="4" r="C16" t="s">
        <v>722</v>
      </c>
      <c s="4" r="D16" t="s">
        <v>723</v>
      </c>
    </row>
    <row r="17" spans="1:4">
      <c s="4" r="A17" t="s">
        <v>109</v>
      </c>
      <c s="4" r="B17" t="s">
        <v>724</v>
      </c>
      <c s="4" r="C17" t="s">
        <v>725</v>
      </c>
      <c s="4" r="D17" t="s">
        <v>726</v>
      </c>
    </row>
    <row r="18" spans="1:4">
      <c s="4" r="A18" t="s">
        <v>707</v>
      </c>
      <c s="4" r="B18" t="s">
        <v>727</v>
      </c>
      <c s="4" r="C18" t="s">
        <v>728</v>
      </c>
      <c s="4" r="D18" t="s">
        <v>72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730</v>
      </c>
      <c s="2" r="B1" t="s">
        <v>1</v>
      </c>
    </row>
    <row r="2" spans="1:5">
      <c s="2" r="B2" t="s">
        <v>2</v>
      </c>
      <c s="2" r="C2" t="s">
        <v>32</v>
      </c>
      <c s="2" r="D2" t="s">
        <v>33</v>
      </c>
      <c s="2" r="E2" t="s">
        <v>731</v>
      </c>
    </row>
    <row r="3" spans="1:5">
      <c s="3" r="A3" t="s">
        <v>732</v>
      </c>
    </row>
    <row r="4" spans="1:5">
      <c s="4" r="A4" t="s">
        <v>41</v>
      </c>
      <c s="7" r="B4" t="n">
        <v>151.8</v>
      </c>
      <c s="7" r="C4" t="n">
        <v>132.5</v>
      </c>
      <c s="7" r="D4" t="n">
        <v>111.1</v>
      </c>
    </row>
    <row r="5" spans="1:5">
      <c s="4" r="A5" t="s">
        <v>733</v>
      </c>
      <c s="4" r="B5" t="s">
        <v>727</v>
      </c>
      <c s="4" r="C5" t="s">
        <v>728</v>
      </c>
      <c s="4" r="D5" t="s">
        <v>729</v>
      </c>
    </row>
    <row r="6" spans="1:5">
      <c s="4" r="A6" t="s">
        <v>734</v>
      </c>
      <c s="4" r="B6" t="s">
        <v>735</v>
      </c>
      <c s="4" r="C6" t="s">
        <v>736</v>
      </c>
    </row>
    <row r="7" spans="1:5">
      <c s="4" r="A7" t="s">
        <v>737</v>
      </c>
      <c s="4" r="B7" t="s">
        <v>738</v>
      </c>
      <c s="4" r="C7" t="s">
        <v>739</v>
      </c>
    </row>
    <row r="8" spans="1:5">
      <c s="4" r="A8" t="s">
        <v>740</v>
      </c>
      <c s="4" r="B8" t="s">
        <v>741</v>
      </c>
    </row>
    <row r="9" spans="1:5">
      <c s="4" r="A9" t="s">
        <v>742</v>
      </c>
      <c s="4" r="B9" t="s">
        <v>723</v>
      </c>
    </row>
    <row r="10" spans="1:5">
      <c s="4" r="A10" t="s">
        <v>743</v>
      </c>
      <c s="4" r="B10" t="s">
        <v>744</v>
      </c>
    </row>
    <row r="11" spans="1:5">
      <c s="4" r="A11" t="s">
        <v>745</v>
      </c>
      <c s="7" r="B11" t="n">
        <v>73.5</v>
      </c>
      <c s="7" r="C11" t="n">
        <v>87.40000000000001</v>
      </c>
      <c s="7" r="D11" t="n">
        <v>70.90000000000001</v>
      </c>
    </row>
    <row r="12" spans="1:5">
      <c s="4" r="A12" t="s">
        <v>746</v>
      </c>
      <c s="8" r="B12" t="n">
        <v>9.199999999999999</v>
      </c>
      <c s="8" r="C12" t="n">
        <v>10.9</v>
      </c>
    </row>
    <row r="13" spans="1:5">
      <c s="4" r="A13" t="s">
        <v>747</v>
      </c>
      <c s="8" r="B13" t="n">
        <v>24.4</v>
      </c>
      <c s="8" r="C13" t="n">
        <v>26.6</v>
      </c>
      <c s="5" r="D13" t="n">
        <v>30</v>
      </c>
      <c s="7" r="E13" t="n">
        <v>62.6</v>
      </c>
    </row>
    <row r="14" spans="1:5">
      <c s="4" r="A14" t="s">
        <v>748</v>
      </c>
      <c s="8" r="B14" t="n">
        <v>12.7</v>
      </c>
    </row>
    <row r="15" spans="1:5">
      <c s="4" r="A15" t="s">
        <v>749</v>
      </c>
      <c s="8" r="B15" t="n">
        <v>0.8</v>
      </c>
    </row>
    <row r="16" spans="1:5">
      <c s="4" r="A16" t="s">
        <v>750</v>
      </c>
      <c s="8" r="B16" t="n">
        <v>5.1</v>
      </c>
      <c s="8" r="C16" t="n">
        <v>6.1</v>
      </c>
      <c s="8" r="D16" t="n">
        <v>36.7</v>
      </c>
    </row>
    <row r="17" spans="1:5">
      <c s="4" r="A17" t="s">
        <v>751</v>
      </c>
      <c s="8" r="B17" t="n">
        <v>0.1</v>
      </c>
      <c s="7" r="C17" t="n">
        <v>0.9</v>
      </c>
      <c s="7" r="D17" t="n">
        <v>0.2</v>
      </c>
    </row>
    <row r="18" spans="1:5">
      <c s="4" r="A18" t="s">
        <v>752</v>
      </c>
      <c s="8" r="B18" t="n">
        <v>3.3</v>
      </c>
    </row>
    <row r="19" spans="1:5">
      <c s="4" r="A19" t="s">
        <v>753</v>
      </c>
    </row>
    <row r="20" spans="1:5">
      <c s="3" r="A20" t="s">
        <v>732</v>
      </c>
    </row>
    <row r="21" spans="1:5">
      <c s="4" r="A21" t="s">
        <v>745</v>
      </c>
      <c s="5" r="B21" t="n">
        <v>375</v>
      </c>
    </row>
    <row r="22" spans="1:5">
      <c s="4" r="A22" t="s">
        <v>754</v>
      </c>
      <c s="8" r="B22" t="n">
        <v>14.1</v>
      </c>
    </row>
    <row r="23" spans="1:5">
      <c s="4" r="A23" t="s">
        <v>755</v>
      </c>
      <c s="8" r="B23" t="n">
        <v>0.5</v>
      </c>
    </row>
    <row r="24" spans="1:5">
      <c s="4" r="A24" t="s">
        <v>756</v>
      </c>
      <c s="8" r="B24" t="n">
        <v>13.6</v>
      </c>
    </row>
    <row r="25" spans="1:5">
      <c s="4" r="A25" t="s">
        <v>757</v>
      </c>
    </row>
    <row r="26" spans="1:5">
      <c s="3" r="A26" t="s">
        <v>732</v>
      </c>
    </row>
    <row r="27" spans="1:5">
      <c s="4" r="A27" t="s">
        <v>754</v>
      </c>
      <c s="7" r="B27" t="n">
        <v>37.4</v>
      </c>
    </row>
    <row r="28" spans="1:5">
      <c s="4" r="A28" t="s">
        <v>758</v>
      </c>
    </row>
    <row r="29" spans="1:5">
      <c s="3" r="A29" t="s">
        <v>732</v>
      </c>
    </row>
    <row r="30" spans="1:5">
      <c s="4" r="A30" t="s">
        <v>759</v>
      </c>
      <c s="4" r="B30" t="s">
        <v>760</v>
      </c>
    </row>
    <row r="31" spans="1:5">
      <c s="4" r="A31" t="s">
        <v>761</v>
      </c>
    </row>
    <row r="32" spans="1:5">
      <c s="3" r="A32" t="s">
        <v>732</v>
      </c>
    </row>
    <row r="33" spans="1:5">
      <c s="4" r="A33" t="s">
        <v>759</v>
      </c>
      <c s="4" r="B33" t="s">
        <v>762</v>
      </c>
    </row>
    <row r="34" spans="1:5">
      <c s="4" r="A34" t="s">
        <v>763</v>
      </c>
    </row>
    <row r="35" spans="1:5">
      <c s="3" r="A35" t="s">
        <v>732</v>
      </c>
    </row>
    <row r="36" spans="1:5">
      <c s="4" r="A36" t="s">
        <v>759</v>
      </c>
      <c s="4" r="B36" t="s">
        <v>764</v>
      </c>
    </row>
    <row r="37" spans="1:5">
      <c s="4" r="A37" t="s">
        <v>765</v>
      </c>
    </row>
    <row r="38" spans="1:5">
      <c s="3" r="A38" t="s">
        <v>732</v>
      </c>
    </row>
    <row r="39" spans="1:5">
      <c s="4" r="A39" t="s">
        <v>759</v>
      </c>
      <c s="4" r="B39" t="s">
        <v>76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7</v>
      </c>
      <c s="2" r="B1" t="s">
        <v>2</v>
      </c>
      <c s="2" r="C1" t="s">
        <v>32</v>
      </c>
    </row>
    <row r="2" spans="1:3">
      <c s="3" r="A2" t="s">
        <v>768</v>
      </c>
    </row>
    <row r="3" spans="1:3">
      <c s="4" r="A3" t="s">
        <v>769</v>
      </c>
      <c s="7" r="B3" t="n">
        <v>17.7</v>
      </c>
      <c s="7" r="C3" t="n">
        <v>18.9</v>
      </c>
    </row>
    <row r="4" spans="1:3">
      <c s="4" r="A4" t="s">
        <v>770</v>
      </c>
      <c s="8" r="B4" t="n">
        <v>1.3</v>
      </c>
      <c s="8" r="C4" t="n">
        <v>0.9</v>
      </c>
    </row>
    <row r="5" spans="1:3">
      <c s="4" r="A5" t="s">
        <v>771</v>
      </c>
      <c s="8" r="B5" t="n">
        <v>-0.6</v>
      </c>
      <c s="8" r="C5" t="n">
        <v>-0.6</v>
      </c>
    </row>
    <row r="6" spans="1:3">
      <c s="4" r="A6" t="s">
        <v>772</v>
      </c>
      <c s="8" r="B6" t="n">
        <v>-61.7</v>
      </c>
      <c s="8" r="C6" t="n">
        <v>-62.4</v>
      </c>
    </row>
    <row r="7" spans="1:3">
      <c s="4" r="A7" t="s">
        <v>773</v>
      </c>
      <c s="8" r="B7" t="n">
        <v>-43.3</v>
      </c>
      <c s="8" r="C7" t="n">
        <v>-43.2</v>
      </c>
    </row>
    <row r="8" spans="1:3">
      <c s="3" r="A8" t="s">
        <v>774</v>
      </c>
    </row>
    <row r="9" spans="1:3">
      <c s="4" r="A9" t="s">
        <v>775</v>
      </c>
      <c s="8" r="B9" t="n">
        <v>4.3</v>
      </c>
      <c s="8" r="C9" t="n">
        <v>4.9</v>
      </c>
    </row>
    <row r="10" spans="1:3">
      <c s="4" r="A10" t="s">
        <v>776</v>
      </c>
      <c s="8" r="B10" t="n">
        <v>19.6</v>
      </c>
      <c s="8" r="C10" t="n">
        <v>23.9</v>
      </c>
    </row>
    <row r="11" spans="1:3">
      <c s="4" r="A11" t="s">
        <v>777</v>
      </c>
      <c s="8" r="B11" t="n">
        <v>47.3</v>
      </c>
      <c s="8" r="C11" t="n">
        <v>47.5</v>
      </c>
    </row>
    <row r="12" spans="1:3">
      <c s="4" r="A12" t="s">
        <v>778</v>
      </c>
      <c s="8" r="B12" t="n">
        <v>23.7</v>
      </c>
      <c s="8" r="C12" t="n">
        <v>27.3</v>
      </c>
    </row>
    <row r="13" spans="1:3">
      <c s="4" r="A13" t="s">
        <v>779</v>
      </c>
      <c s="8" r="B13" t="n">
        <v>5.9</v>
      </c>
      <c s="8" r="C13" t="n">
        <v>4.5</v>
      </c>
    </row>
    <row r="14" spans="1:3">
      <c s="4" r="A14" t="s">
        <v>109</v>
      </c>
      <c s="8" r="B14" t="n">
        <v>4.9</v>
      </c>
      <c s="8" r="C14" t="n">
        <v>5.6</v>
      </c>
    </row>
    <row r="15" spans="1:3">
      <c s="4" r="A15" t="s">
        <v>780</v>
      </c>
      <c s="8" r="B15" t="n">
        <v>105.7</v>
      </c>
      <c s="8" r="C15" t="n">
        <v>113.7</v>
      </c>
    </row>
    <row r="16" spans="1:3">
      <c s="4" r="A16" t="s">
        <v>781</v>
      </c>
      <c s="8" r="B16" t="n">
        <v>-9.199999999999999</v>
      </c>
      <c s="8" r="C16" t="n">
        <v>-10.9</v>
      </c>
    </row>
    <row r="17" spans="1:3">
      <c s="4" r="A17" t="s">
        <v>782</v>
      </c>
      <c s="8" r="B17" t="n">
        <v>96.5</v>
      </c>
      <c s="8" r="C17" t="n">
        <v>102.8</v>
      </c>
    </row>
    <row r="18" spans="1:3">
      <c s="3" r="A18" t="s">
        <v>783</v>
      </c>
    </row>
    <row r="19" spans="1:3">
      <c s="4" r="A19" t="s">
        <v>784</v>
      </c>
      <c s="8" r="B19" t="n">
        <v>116.4</v>
      </c>
      <c s="8" r="C19" t="n">
        <v>121.8</v>
      </c>
    </row>
    <row r="20" spans="1:3">
      <c s="4" r="A20" t="s">
        <v>785</v>
      </c>
      <c s="8" r="B20" t="n">
        <v>16.9</v>
      </c>
      <c s="8" r="C20" t="n">
        <v>19.9</v>
      </c>
    </row>
    <row r="21" spans="1:3">
      <c s="4" r="A21" t="s">
        <v>109</v>
      </c>
      <c s="8" r="B21" t="n">
        <v>6.5</v>
      </c>
      <c s="8" r="C21" t="n">
        <v>4.3</v>
      </c>
    </row>
    <row r="22" spans="1:3">
      <c s="4" r="A22" t="s">
        <v>786</v>
      </c>
      <c s="8" r="B22" t="n">
        <v>139.8</v>
      </c>
      <c s="5" r="C22" t="n">
        <v>146</v>
      </c>
    </row>
    <row r="23" spans="1:3">
      <c s="4" r="A23" t="s">
        <v>773</v>
      </c>
      <c s="7" r="B23" t="n">
        <v>-43.3</v>
      </c>
      <c s="7" r="C23" t="n">
        <v>-43.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24"/>
    <col customWidth="1" max="7" min="7" width="55"/>
  </cols>
  <sheetData>
    <row r="1" spans="1:7">
      <c s="1" r="A1" t="s">
        <v>150</v>
      </c>
      <c s="2" r="B1" t="s">
        <v>151</v>
      </c>
      <c s="2" r="C1" t="s">
        <v>152</v>
      </c>
      <c s="2" r="D1" t="s">
        <v>153</v>
      </c>
      <c s="2" r="E1" t="s">
        <v>154</v>
      </c>
      <c s="2" r="F1" t="s">
        <v>155</v>
      </c>
      <c s="2" r="G1" t="s">
        <v>156</v>
      </c>
    </row>
    <row r="2" spans="1:7">
      <c s="4" r="A2" t="s">
        <v>157</v>
      </c>
      <c s="7" r="B2" t="n">
        <v>850.5</v>
      </c>
      <c s="7" r="C2" t="n">
        <v>1.5</v>
      </c>
      <c s="7" r="D2" t="n">
        <v>739.4</v>
      </c>
      <c s="7" r="E2" t="n">
        <v>686.1</v>
      </c>
      <c s="6" r="F2" t="n">
        <v>-580</v>
      </c>
      <c s="7" r="G2" t="n">
        <v>3.5</v>
      </c>
    </row>
    <row r="3" spans="1:7">
      <c s="4" r="A3" t="s">
        <v>158</v>
      </c>
      <c s="8" r="C3" t="n">
        <v>152.9</v>
      </c>
    </row>
    <row r="4" spans="1:7">
      <c s="3" r="A4" t="s">
        <v>159</v>
      </c>
    </row>
    <row r="5" spans="1:7">
      <c s="4" r="A5" t="s">
        <v>160</v>
      </c>
      <c s="8" r="B5" t="n">
        <v>212.8</v>
      </c>
      <c s="8" r="E5" t="n">
        <v>212.1</v>
      </c>
      <c s="8" r="G5" t="n">
        <v>0.7</v>
      </c>
    </row>
    <row r="6" spans="1:7">
      <c s="4" r="A6" t="s">
        <v>161</v>
      </c>
      <c s="5" r="B6" t="n">
        <v>51</v>
      </c>
      <c s="7" r="C6" t="n">
        <v>0.1</v>
      </c>
      <c s="8" r="D6" t="n">
        <v>50.9</v>
      </c>
    </row>
    <row r="7" spans="1:7">
      <c s="4" r="A7" t="s">
        <v>162</v>
      </c>
      <c s="8" r="C7" t="n">
        <v>1.6</v>
      </c>
    </row>
    <row r="8" spans="1:7">
      <c s="4" r="A8" t="s">
        <v>163</v>
      </c>
      <c s="8" r="B8" t="n">
        <v>27.1</v>
      </c>
      <c s="8" r="D8" t="n">
        <v>27.1</v>
      </c>
    </row>
    <row r="9" spans="1:7">
      <c s="4" r="A9" t="s">
        <v>164</v>
      </c>
      <c s="8" r="B9" t="n">
        <v>-238.5</v>
      </c>
      <c s="8" r="F9" t="n">
        <v>-238.5</v>
      </c>
    </row>
    <row r="10" spans="1:7">
      <c s="4" r="A10" t="s">
        <v>165</v>
      </c>
      <c s="5" r="B10" t="n">
        <v>0</v>
      </c>
      <c s="8" r="D10" t="n">
        <v>-34.4</v>
      </c>
      <c s="8" r="F10" t="n">
        <v>34.4</v>
      </c>
    </row>
    <row r="11" spans="1:7">
      <c s="4" r="A11" t="s">
        <v>166</v>
      </c>
      <c s="8" r="B11" t="n">
        <v>-86.90000000000001</v>
      </c>
      <c s="8" r="E11" t="n">
        <v>-86.90000000000001</v>
      </c>
    </row>
    <row r="12" spans="1:7">
      <c s="4" r="A12" t="s">
        <v>167</v>
      </c>
      <c s="5" r="B12" t="n">
        <v>816</v>
      </c>
      <c s="7" r="C12" t="n">
        <v>1.6</v>
      </c>
      <c s="5" r="D12" t="n">
        <v>783</v>
      </c>
      <c s="8" r="E12" t="n">
        <v>811.3</v>
      </c>
      <c s="8" r="F12" t="n">
        <v>-784.1</v>
      </c>
      <c s="8" r="G12" t="n">
        <v>4.2</v>
      </c>
    </row>
    <row r="13" spans="1:7">
      <c s="4" r="A13" t="s">
        <v>168</v>
      </c>
      <c s="8" r="C13" t="n">
        <v>154.5</v>
      </c>
    </row>
    <row r="14" spans="1:7">
      <c s="3" r="A14" t="s">
        <v>159</v>
      </c>
    </row>
    <row r="15" spans="1:7">
      <c s="4" r="A15" t="s">
        <v>160</v>
      </c>
      <c s="8" r="B15" t="n">
        <v>269.1</v>
      </c>
      <c s="5" r="E15" t="n">
        <v>263</v>
      </c>
      <c s="8" r="G15" t="n">
        <v>6.1</v>
      </c>
    </row>
    <row r="16" spans="1:7">
      <c s="4" r="A16" t="s">
        <v>161</v>
      </c>
      <c s="8" r="B16" t="n">
        <v>72.3</v>
      </c>
      <c s="6" r="C16" t="n">
        <v>0</v>
      </c>
      <c s="8" r="D16" t="n">
        <v>72.3</v>
      </c>
    </row>
    <row r="17" spans="1:7">
      <c s="4" r="A17" t="s">
        <v>162</v>
      </c>
      <c s="5" r="C17" t="n">
        <v>0</v>
      </c>
    </row>
    <row r="18" spans="1:7">
      <c s="4" r="A18" t="s">
        <v>163</v>
      </c>
      <c s="8" r="B18" t="n">
        <v>34.4</v>
      </c>
      <c s="8" r="D18" t="n">
        <v>34.4</v>
      </c>
    </row>
    <row r="19" spans="1:7">
      <c s="4" r="A19" t="s">
        <v>164</v>
      </c>
      <c s="8" r="B19" t="n">
        <v>-129.7</v>
      </c>
      <c s="8" r="F19" t="n">
        <v>-129.7</v>
      </c>
    </row>
    <row r="20" spans="1:7">
      <c s="4" r="A20" t="s">
        <v>165</v>
      </c>
      <c s="5" r="B20" t="n">
        <v>0</v>
      </c>
      <c s="5" r="D20" t="n">
        <v>-79</v>
      </c>
      <c s="5" r="F20" t="n">
        <v>79</v>
      </c>
    </row>
    <row r="21" spans="1:7">
      <c s="4" r="A21" t="s">
        <v>166</v>
      </c>
      <c s="8" r="B21" t="n">
        <v>-100.4</v>
      </c>
      <c s="8" r="E21" t="n">
        <v>-100.4</v>
      </c>
    </row>
    <row r="22" spans="1:7">
      <c s="4" r="A22" t="s">
        <v>169</v>
      </c>
      <c s="7" r="B22" t="n">
        <v>961.7</v>
      </c>
      <c s="7" r="C22" t="n">
        <v>1.6</v>
      </c>
      <c s="8" r="D22" t="n">
        <v>810.7</v>
      </c>
      <c s="8" r="E22" t="n">
        <v>973.9</v>
      </c>
      <c s="8" r="F22" t="n">
        <v>-834.8</v>
      </c>
      <c s="8" r="G22" t="n">
        <v>10.3</v>
      </c>
    </row>
    <row r="23" spans="1:7">
      <c s="4" r="A23" t="s">
        <v>170</v>
      </c>
      <c s="8" r="B23" t="n">
        <v>154.5</v>
      </c>
      <c s="8" r="C23" t="n">
        <v>154.5</v>
      </c>
    </row>
    <row r="24" spans="1:7">
      <c s="3" r="A24" t="s">
        <v>159</v>
      </c>
    </row>
    <row r="25" spans="1:7">
      <c s="4" r="A25" t="s">
        <v>160</v>
      </c>
      <c s="7" r="B25" t="n">
        <v>255.9</v>
      </c>
      <c s="8" r="E25" t="n">
        <v>287.1</v>
      </c>
      <c s="8" r="G25" t="n">
        <v>-31.2</v>
      </c>
    </row>
    <row r="26" spans="1:7">
      <c s="4" r="A26" t="s">
        <v>161</v>
      </c>
      <c s="8" r="B26" t="n">
        <v>102.6</v>
      </c>
      <c s="6" r="C26" t="n">
        <v>0</v>
      </c>
      <c s="8" r="D26" t="n">
        <v>102.6</v>
      </c>
    </row>
    <row r="27" spans="1:7">
      <c s="4" r="A27" t="s">
        <v>162</v>
      </c>
      <c s="5" r="C27" t="n">
        <v>0</v>
      </c>
    </row>
    <row r="28" spans="1:7">
      <c s="4" r="A28" t="s">
        <v>163</v>
      </c>
      <c s="8" r="B28" t="n">
        <v>38.3</v>
      </c>
      <c s="8" r="D28" t="n">
        <v>38.3</v>
      </c>
    </row>
    <row r="29" spans="1:7">
      <c s="4" r="A29" t="s">
        <v>164</v>
      </c>
      <c s="8" r="B29" t="n">
        <v>-301.7</v>
      </c>
      <c s="8" r="F29" t="n">
        <v>-301.7</v>
      </c>
    </row>
    <row r="30" spans="1:7">
      <c s="4" r="A30" t="s">
        <v>165</v>
      </c>
      <c s="5" r="B30" t="n">
        <v>0</v>
      </c>
      <c s="8" r="D30" t="n">
        <v>-96.09999999999999</v>
      </c>
      <c s="8" r="F30" t="n">
        <v>96.09999999999999</v>
      </c>
    </row>
    <row r="31" spans="1:7">
      <c s="4" r="A31" t="s">
        <v>166</v>
      </c>
      <c s="5" r="B31" t="n">
        <v>-129</v>
      </c>
      <c s="5" r="E31" t="n">
        <v>-129</v>
      </c>
    </row>
    <row r="32" spans="1:7">
      <c s="4" r="A32" t="s">
        <v>171</v>
      </c>
      <c s="7" r="B32" t="n">
        <v>927.8</v>
      </c>
      <c s="7" r="C32" t="n">
        <v>1.6</v>
      </c>
      <c s="7" r="D32" t="n">
        <v>855.5</v>
      </c>
      <c s="6" r="E32" t="n">
        <v>1132</v>
      </c>
      <c s="7" r="F32" t="n">
        <v>-1040.4</v>
      </c>
      <c s="7" r="G32" t="n">
        <v>-20.9</v>
      </c>
    </row>
    <row r="33" spans="1:7">
      <c s="4" r="A33" t="s">
        <v>172</v>
      </c>
      <c s="8" r="B33" t="n">
        <v>154.5</v>
      </c>
      <c s="8" r="C33" t="n">
        <v>154.5</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7</v>
      </c>
      <c s="2" r="B1" t="s">
        <v>1</v>
      </c>
    </row>
    <row r="2" spans="1:4">
      <c s="2" r="B2" t="s">
        <v>2</v>
      </c>
      <c s="2" r="C2" t="s">
        <v>32</v>
      </c>
      <c s="2" r="D2" t="s">
        <v>33</v>
      </c>
    </row>
    <row r="3" spans="1:4">
      <c s="3" r="A3" t="s">
        <v>788</v>
      </c>
    </row>
    <row r="4" spans="1:4">
      <c s="4" r="A4" t="s">
        <v>453</v>
      </c>
      <c s="7" r="B4" t="n">
        <v>26.6</v>
      </c>
      <c s="6" r="C4" t="n">
        <v>30</v>
      </c>
      <c s="7" r="D4" t="n">
        <v>62.6</v>
      </c>
    </row>
    <row r="5" spans="1:4">
      <c s="4" r="A5" t="s">
        <v>789</v>
      </c>
      <c s="8" r="B5" t="n">
        <v>0.5</v>
      </c>
      <c s="8" r="C5" t="n">
        <v>0.5</v>
      </c>
      <c s="8" r="D5" t="n">
        <v>1.9</v>
      </c>
    </row>
    <row r="6" spans="1:4">
      <c s="4" r="A6" t="s">
        <v>790</v>
      </c>
      <c s="8" r="B6" t="n">
        <v>2.4</v>
      </c>
      <c s="8" r="C6" t="n">
        <v>2.2</v>
      </c>
      <c s="8" r="D6" t="n">
        <v>2.2</v>
      </c>
    </row>
    <row r="7" spans="1:4">
      <c s="4" r="A7" t="s">
        <v>791</v>
      </c>
      <c s="8" r="B7" t="n">
        <v>-5.1</v>
      </c>
      <c s="8" r="C7" t="n">
        <v>-6.1</v>
      </c>
      <c s="8" r="D7" t="n">
        <v>-36.7</v>
      </c>
    </row>
    <row r="8" spans="1:4">
      <c s="4" r="A8" t="s">
        <v>457</v>
      </c>
      <c s="7" r="B8" t="n">
        <v>24.4</v>
      </c>
      <c s="7" r="C8" t="n">
        <v>26.6</v>
      </c>
      <c s="6" r="D8" t="n">
        <v>3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21"/>
    <col customWidth="1" max="5" min="5" width="21"/>
    <col customWidth="1" max="6" min="6" width="21"/>
    <col customWidth="1" max="7" min="7" width="21"/>
  </cols>
  <sheetData>
    <row r="1" spans="1:7">
      <c s="1" r="A1" t="s">
        <v>792</v>
      </c>
      <c s="2" r="B1" t="s">
        <v>390</v>
      </c>
      <c s="2" r="D1" t="s">
        <v>1</v>
      </c>
    </row>
    <row r="2" spans="1:7">
      <c s="2" r="B2" t="s">
        <v>793</v>
      </c>
      <c s="2" r="C2" t="s">
        <v>794</v>
      </c>
      <c s="2" r="D2" t="s">
        <v>391</v>
      </c>
      <c s="2" r="E2" t="s">
        <v>397</v>
      </c>
      <c s="2" r="F2" t="s">
        <v>795</v>
      </c>
      <c s="2" r="G2" t="s">
        <v>796</v>
      </c>
    </row>
    <row r="3" spans="1:7">
      <c s="3" r="A3" t="s">
        <v>797</v>
      </c>
    </row>
    <row r="4" spans="1:7">
      <c s="4" r="A4" t="s">
        <v>798</v>
      </c>
      <c s="7" r="D4" t="n">
        <v>41.1</v>
      </c>
    </row>
    <row r="5" spans="1:7">
      <c s="4" r="A5" t="s">
        <v>799</v>
      </c>
      <c s="8" r="D5" t="n">
        <v>54.7</v>
      </c>
    </row>
    <row r="6" spans="1:7">
      <c s="4" r="A6" t="s">
        <v>800</v>
      </c>
      <c s="8" r="D6" t="n">
        <v>7.5</v>
      </c>
      <c s="7" r="G6" t="n">
        <v>7.5</v>
      </c>
    </row>
    <row r="7" spans="1:7">
      <c s="4" r="A7" t="s">
        <v>801</v>
      </c>
      <c s="8" r="D7" t="n">
        <v>1.8</v>
      </c>
    </row>
    <row r="8" spans="1:7">
      <c s="4" r="A8" t="s">
        <v>802</v>
      </c>
      <c s="8" r="D8" t="n">
        <v>99.90000000000001</v>
      </c>
      <c s="7" r="E8" t="n">
        <v>97.2</v>
      </c>
      <c s="7" r="F8" t="n">
        <v>102.1</v>
      </c>
    </row>
    <row r="9" spans="1:7">
      <c s="4" r="A9" t="s">
        <v>803</v>
      </c>
      <c s="8" r="D9" t="n">
        <v>36.5</v>
      </c>
      <c s="8" r="E9" t="n">
        <v>39.1</v>
      </c>
      <c s="8" r="F9" t="n">
        <v>39.5</v>
      </c>
    </row>
    <row r="10" spans="1:7">
      <c s="4" r="A10" t="s">
        <v>804</v>
      </c>
      <c s="8" r="D10" t="n">
        <v>24.8</v>
      </c>
      <c s="8" r="E10" t="n">
        <v>25.7</v>
      </c>
      <c s="8" r="F10" t="n">
        <v>20.3</v>
      </c>
    </row>
    <row r="11" spans="1:7">
      <c s="4" r="A11" t="s">
        <v>805</v>
      </c>
      <c s="8" r="D11" t="n">
        <v>48.9</v>
      </c>
      <c s="8" r="E11" t="n">
        <v>52.4</v>
      </c>
      <c s="8" r="F11" t="n">
        <v>49.6</v>
      </c>
    </row>
    <row r="12" spans="1:7">
      <c s="4" r="A12" t="s">
        <v>806</v>
      </c>
      <c s="8" r="D12" t="n">
        <v>1.6</v>
      </c>
    </row>
    <row r="13" spans="1:7">
      <c s="4" r="A13" t="s">
        <v>807</v>
      </c>
    </row>
    <row r="14" spans="1:7">
      <c s="3" r="A14" t="s">
        <v>797</v>
      </c>
    </row>
    <row r="15" spans="1:7">
      <c s="4" r="A15" t="s">
        <v>802</v>
      </c>
      <c s="8" r="F15" t="n">
        <v>5.8</v>
      </c>
    </row>
    <row r="16" spans="1:7">
      <c s="4" r="A16" t="s">
        <v>808</v>
      </c>
    </row>
    <row r="17" spans="1:7">
      <c s="3" r="A17" t="s">
        <v>797</v>
      </c>
    </row>
    <row r="18" spans="1:7">
      <c s="4" r="A18" t="s">
        <v>809</v>
      </c>
      <c s="5" r="C18" t="n">
        <v>1</v>
      </c>
    </row>
    <row r="19" spans="1:7">
      <c s="4" r="A19" t="s">
        <v>810</v>
      </c>
      <c s="4" r="C19" t="s">
        <v>811</v>
      </c>
    </row>
    <row r="20" spans="1:7">
      <c s="4" r="A20" t="s">
        <v>812</v>
      </c>
      <c s="8" r="D20" t="n">
        <v>4.6</v>
      </c>
      <c s="8" r="E20" t="n">
        <v>1.5</v>
      </c>
    </row>
    <row r="21" spans="1:7">
      <c s="4" r="A21" t="s">
        <v>799</v>
      </c>
      <c s="8" r="D21" t="n">
        <v>5.6</v>
      </c>
    </row>
    <row r="22" spans="1:7">
      <c s="4" r="A22" t="s">
        <v>813</v>
      </c>
      <c s="8" r="D22" t="n">
        <v>0.4</v>
      </c>
    </row>
    <row r="23" spans="1:7">
      <c s="4" r="A23" t="s">
        <v>814</v>
      </c>
      <c s="5" r="C23" t="n">
        <v>1</v>
      </c>
    </row>
    <row r="24" spans="1:7">
      <c s="4" r="A24" t="s">
        <v>815</v>
      </c>
      <c s="4" r="C24" t="s">
        <v>419</v>
      </c>
    </row>
    <row r="25" spans="1:7">
      <c s="4" r="A25" t="s">
        <v>816</v>
      </c>
    </row>
    <row r="26" spans="1:7">
      <c s="3" r="A26" t="s">
        <v>797</v>
      </c>
    </row>
    <row r="27" spans="1:7">
      <c s="4" r="A27" t="s">
        <v>817</v>
      </c>
      <c s="4" r="B27" t="s">
        <v>818</v>
      </c>
    </row>
    <row r="28" spans="1:7">
      <c s="4" r="A28" t="s">
        <v>819</v>
      </c>
      <c s="4" r="B28" t="s">
        <v>820</v>
      </c>
    </row>
    <row r="29" spans="1:7">
      <c s="4" r="A29" t="s">
        <v>809</v>
      </c>
      <c s="5" r="B29" t="n">
        <v>1</v>
      </c>
    </row>
    <row r="30" spans="1:7">
      <c s="4" r="A30" t="s">
        <v>810</v>
      </c>
      <c s="4" r="B30" t="s">
        <v>811</v>
      </c>
    </row>
    <row r="31" spans="1:7">
      <c s="4" r="A31" t="s">
        <v>798</v>
      </c>
      <c s="8" r="D31" t="n">
        <v>533.9</v>
      </c>
    </row>
    <row r="32" spans="1:7">
      <c s="4" r="A32" t="s">
        <v>812</v>
      </c>
      <c s="8" r="D32" t="n">
        <v>95.3</v>
      </c>
      <c s="8" r="E32" t="n">
        <v>95.7</v>
      </c>
      <c s="8" r="F32" t="n">
        <v>96.3</v>
      </c>
    </row>
    <row r="33" spans="1:7">
      <c s="4" r="A33" t="s">
        <v>813</v>
      </c>
      <c s="7" r="D33" t="n">
        <v>5.1</v>
      </c>
      <c s="7" r="E33" t="n">
        <v>5.4</v>
      </c>
      <c s="7" r="F33" t="n">
        <v>5.9</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821</v>
      </c>
      <c s="2" r="B1" t="s">
        <v>391</v>
      </c>
    </row>
    <row r="2" spans="1:2">
      <c s="3" r="A2" t="s">
        <v>220</v>
      </c>
    </row>
    <row r="3" spans="1:2">
      <c s="5" r="A3" t="n">
        <v>2016</v>
      </c>
      <c s="6" r="B3" t="n">
        <v>120</v>
      </c>
    </row>
    <row r="4" spans="1:2">
      <c s="5" r="A4" t="n">
        <v>2017</v>
      </c>
      <c s="8" r="B4" t="n">
        <v>98.40000000000001</v>
      </c>
    </row>
    <row r="5" spans="1:2">
      <c s="5" r="A5" t="n">
        <v>2018</v>
      </c>
      <c s="8" r="B5" t="n">
        <v>86.8</v>
      </c>
    </row>
    <row r="6" spans="1:2">
      <c s="5" r="A6" t="n">
        <v>2019</v>
      </c>
      <c s="8" r="B6" t="n">
        <v>77.2</v>
      </c>
    </row>
    <row r="7" spans="1:2">
      <c s="5" r="A7" t="n">
        <v>2020</v>
      </c>
      <c s="8" r="B7" t="n">
        <v>72.3</v>
      </c>
    </row>
    <row r="8" spans="1:2">
      <c s="4" r="A8" t="s">
        <v>505</v>
      </c>
      <c s="8" r="B8" t="n">
        <v>260.9</v>
      </c>
    </row>
    <row r="9" spans="1:2">
      <c s="4" r="A9" t="s">
        <v>151</v>
      </c>
      <c s="7" r="B9" t="n">
        <v>715.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2</v>
      </c>
      <c s="2" r="B1" t="s">
        <v>1</v>
      </c>
    </row>
    <row r="2" spans="1:4">
      <c s="2" r="B2" t="s">
        <v>2</v>
      </c>
      <c s="2" r="C2" t="s">
        <v>32</v>
      </c>
      <c s="2" r="D2" t="s">
        <v>33</v>
      </c>
    </row>
    <row r="3" spans="1:4">
      <c s="3" r="A3" t="s">
        <v>823</v>
      </c>
    </row>
    <row r="4" spans="1:4">
      <c s="4" r="A4" t="s">
        <v>453</v>
      </c>
      <c s="7" r="B4" t="n">
        <v>10.3</v>
      </c>
      <c s="7" r="C4" t="n">
        <v>4.2</v>
      </c>
      <c s="7" r="D4" t="n">
        <v>3.5</v>
      </c>
    </row>
    <row r="5" spans="1:4">
      <c s="4" r="A5" t="s">
        <v>824</v>
      </c>
      <c s="8" r="B5" t="n">
        <v>-31.5</v>
      </c>
      <c s="8" r="C5" t="n">
        <v>5.8</v>
      </c>
      <c s="8" r="D5" t="n">
        <v>0.2</v>
      </c>
    </row>
    <row r="6" spans="1:4">
      <c s="4" r="A6" t="s">
        <v>825</v>
      </c>
      <c s="8" r="B6" t="n">
        <v>0.3</v>
      </c>
      <c s="8" r="C6" t="n">
        <v>0.3</v>
      </c>
      <c s="8" r="D6" t="n">
        <v>0.5</v>
      </c>
    </row>
    <row r="7" spans="1:4">
      <c s="4" r="A7" t="s">
        <v>457</v>
      </c>
      <c s="8" r="B7" t="n">
        <v>-20.9</v>
      </c>
      <c s="8" r="C7" t="n">
        <v>10.3</v>
      </c>
      <c s="8" r="D7" t="n">
        <v>4.2</v>
      </c>
    </row>
    <row r="8" spans="1:4">
      <c s="4" r="A8" t="s">
        <v>826</v>
      </c>
    </row>
    <row r="9" spans="1:4">
      <c s="3" r="A9" t="s">
        <v>823</v>
      </c>
    </row>
    <row r="10" spans="1:4">
      <c s="4" r="A10" t="s">
        <v>453</v>
      </c>
      <c s="8" r="B10" t="n">
        <v>13.6</v>
      </c>
      <c s="8" r="C10" t="n">
        <v>7.6</v>
      </c>
      <c s="5" r="D10" t="n">
        <v>9</v>
      </c>
    </row>
    <row r="11" spans="1:4">
      <c s="4" r="A11" t="s">
        <v>824</v>
      </c>
      <c s="8" r="B11" t="n">
        <v>-30.2</v>
      </c>
      <c s="5" r="C11" t="n">
        <v>6</v>
      </c>
      <c s="8" r="D11" t="n">
        <v>-1.4</v>
      </c>
    </row>
    <row r="12" spans="1:4">
      <c s="4" r="A12" t="s">
        <v>825</v>
      </c>
      <c s="5" r="B12" t="n">
        <v>0</v>
      </c>
      <c s="5" r="C12" t="n">
        <v>0</v>
      </c>
      <c s="5" r="D12" t="n">
        <v>0</v>
      </c>
    </row>
    <row r="13" spans="1:4">
      <c s="4" r="A13" t="s">
        <v>457</v>
      </c>
      <c s="8" r="B13" t="n">
        <v>-16.6</v>
      </c>
      <c s="8" r="C13" t="n">
        <v>13.6</v>
      </c>
      <c s="8" r="D13" t="n">
        <v>7.6</v>
      </c>
    </row>
    <row r="14" spans="1:4">
      <c s="4" r="A14" t="s">
        <v>827</v>
      </c>
    </row>
    <row r="15" spans="1:4">
      <c s="3" r="A15" t="s">
        <v>823</v>
      </c>
    </row>
    <row r="16" spans="1:4">
      <c s="4" r="A16" t="s">
        <v>453</v>
      </c>
      <c s="8" r="B16" t="n">
        <v>1.9</v>
      </c>
      <c s="8" r="C16" t="n">
        <v>1.1</v>
      </c>
      <c s="8" r="D16" t="n">
        <v>0.3</v>
      </c>
    </row>
    <row r="17" spans="1:4">
      <c s="4" r="A17" t="s">
        <v>824</v>
      </c>
      <c s="8" r="B17" t="n">
        <v>0.1</v>
      </c>
      <c s="8" r="C17" t="n">
        <v>0.8</v>
      </c>
      <c s="8" r="D17" t="n">
        <v>0.8</v>
      </c>
    </row>
    <row r="18" spans="1:4">
      <c s="4" r="A18" t="s">
        <v>825</v>
      </c>
      <c s="5" r="B18" t="n">
        <v>0</v>
      </c>
      <c s="5" r="C18" t="n">
        <v>0</v>
      </c>
      <c s="5" r="D18" t="n">
        <v>0</v>
      </c>
    </row>
    <row r="19" spans="1:4">
      <c s="4" r="A19" t="s">
        <v>457</v>
      </c>
      <c s="5" r="B19" t="n">
        <v>2</v>
      </c>
      <c s="8" r="C19" t="n">
        <v>1.9</v>
      </c>
      <c s="8" r="D19" t="n">
        <v>1.1</v>
      </c>
    </row>
    <row r="20" spans="1:4">
      <c s="4" r="A20" t="s">
        <v>828</v>
      </c>
    </row>
    <row r="21" spans="1:4">
      <c s="3" r="A21" t="s">
        <v>823</v>
      </c>
    </row>
    <row r="22" spans="1:4">
      <c s="4" r="A22" t="s">
        <v>453</v>
      </c>
      <c s="8" r="B22" t="n">
        <v>-5.2</v>
      </c>
      <c s="8" r="C22" t="n">
        <v>-4.5</v>
      </c>
      <c s="8" r="D22" t="n">
        <v>-5.8</v>
      </c>
    </row>
    <row r="23" spans="1:4">
      <c s="4" r="A23" t="s">
        <v>824</v>
      </c>
      <c s="8" r="B23" t="n">
        <v>-1.4</v>
      </c>
      <c s="5" r="C23" t="n">
        <v>-1</v>
      </c>
      <c s="8" r="D23" t="n">
        <v>0.8</v>
      </c>
    </row>
    <row r="24" spans="1:4">
      <c s="4" r="A24" t="s">
        <v>825</v>
      </c>
      <c s="8" r="B24" t="n">
        <v>0.3</v>
      </c>
      <c s="8" r="C24" t="n">
        <v>0.3</v>
      </c>
      <c s="8" r="D24" t="n">
        <v>0.5</v>
      </c>
    </row>
    <row r="25" spans="1:4">
      <c s="4" r="A25" t="s">
        <v>457</v>
      </c>
      <c s="7" r="B25" t="n">
        <v>-6.3</v>
      </c>
      <c s="7" r="C25" t="n">
        <v>-5.2</v>
      </c>
      <c s="7" r="D25" t="n">
        <v>-4.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9</v>
      </c>
      <c s="2" r="B1" t="s">
        <v>1</v>
      </c>
    </row>
    <row r="2" spans="1:4">
      <c s="2" r="B2" t="s">
        <v>2</v>
      </c>
      <c s="2" r="C2" t="s">
        <v>32</v>
      </c>
      <c s="2" r="D2" t="s">
        <v>33</v>
      </c>
    </row>
    <row r="3" spans="1:4">
      <c s="3" r="A3" t="s">
        <v>830</v>
      </c>
    </row>
    <row r="4" spans="1:4">
      <c s="4" r="A4" t="s">
        <v>58</v>
      </c>
      <c s="7" r="B4" t="n">
        <v>0.7</v>
      </c>
      <c s="7" r="C4" t="n">
        <v>0.5</v>
      </c>
      <c s="7" r="D4" t="n">
        <v>-0.9</v>
      </c>
    </row>
    <row r="5" spans="1:4">
      <c s="4" r="A5" t="s">
        <v>831</v>
      </c>
      <c s="8" r="B5" t="n">
        <v>-0.3</v>
      </c>
      <c s="8" r="C5" t="n">
        <v>-0.3</v>
      </c>
      <c s="8" r="D5" t="n">
        <v>-0.5</v>
      </c>
    </row>
    <row r="6" spans="1:4">
      <c s="4" r="A6" t="s">
        <v>828</v>
      </c>
    </row>
    <row r="7" spans="1:4">
      <c s="3" r="A7" t="s">
        <v>830</v>
      </c>
    </row>
    <row r="8" spans="1:4">
      <c s="4" r="A8" t="s">
        <v>831</v>
      </c>
      <c s="8" r="B8" t="n">
        <v>-0.3</v>
      </c>
      <c s="8" r="C8" t="n">
        <v>-0.3</v>
      </c>
      <c s="8" r="D8" t="n">
        <v>-0.5</v>
      </c>
    </row>
    <row r="9" spans="1:4">
      <c s="4" r="A9" t="s">
        <v>832</v>
      </c>
    </row>
    <row r="10" spans="1:4">
      <c s="3" r="A10" t="s">
        <v>830</v>
      </c>
    </row>
    <row r="11" spans="1:4">
      <c s="4" r="A11" t="s">
        <v>833</v>
      </c>
      <c s="8" r="B11" t="n">
        <v>0.5</v>
      </c>
      <c s="8" r="C11" t="n">
        <v>0.5</v>
      </c>
      <c s="8" r="D11" t="n">
        <v>0.8</v>
      </c>
    </row>
    <row r="12" spans="1:4">
      <c s="4" r="A12" t="s">
        <v>58</v>
      </c>
      <c s="8" r="B12" t="n">
        <v>-0.2</v>
      </c>
      <c s="8" r="C12" t="n">
        <v>-0.2</v>
      </c>
      <c s="8" r="D12" t="n">
        <v>-0.3</v>
      </c>
    </row>
    <row r="13" spans="1:4">
      <c s="4" r="A13" t="s">
        <v>831</v>
      </c>
      <c s="7" r="B13" t="n">
        <v>0.3</v>
      </c>
      <c s="7" r="C13" t="n">
        <v>0.3</v>
      </c>
      <c s="7" r="D13" t="n">
        <v>0.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s="1" r="A1" t="s">
        <v>834</v>
      </c>
      <c s="2" r="B1" t="s">
        <v>372</v>
      </c>
      <c s="2" r="J1" t="s">
        <v>1</v>
      </c>
    </row>
    <row r="2" spans="1:12">
      <c s="2" r="B2" t="s">
        <v>391</v>
      </c>
      <c s="2" r="C2" t="s">
        <v>393</v>
      </c>
      <c s="2" r="D2" t="s">
        <v>394</v>
      </c>
      <c s="2" r="E2" t="s">
        <v>835</v>
      </c>
      <c s="2" r="F2" t="s">
        <v>397</v>
      </c>
      <c s="2" r="G2" t="s">
        <v>836</v>
      </c>
      <c s="2" r="H2" t="s">
        <v>837</v>
      </c>
      <c s="2" r="I2" t="s">
        <v>838</v>
      </c>
      <c s="2" r="J2" t="s">
        <v>839</v>
      </c>
      <c s="2" r="K2" t="s">
        <v>397</v>
      </c>
      <c s="2" r="L2" t="s">
        <v>795</v>
      </c>
    </row>
    <row r="3" spans="1:12">
      <c s="3" r="A3" t="s">
        <v>840</v>
      </c>
    </row>
    <row r="4" spans="1:12">
      <c s="4" r="A4" t="s">
        <v>841</v>
      </c>
      <c s="5" r="J4" t="n">
        <v>2</v>
      </c>
    </row>
    <row r="5" spans="1:12">
      <c s="4" r="A5" t="s">
        <v>35</v>
      </c>
      <c s="7" r="B5" t="n">
        <v>929.6</v>
      </c>
      <c s="7" r="C5" t="n">
        <v>634.2</v>
      </c>
      <c s="7" r="D5" t="n">
        <v>574.6</v>
      </c>
      <c s="7" r="E5" t="n">
        <v>555.8</v>
      </c>
      <c s="7" r="F5" t="n">
        <v>885.9</v>
      </c>
      <c s="7" r="G5" t="n">
        <v>606.3</v>
      </c>
      <c s="7" r="H5" t="n">
        <v>520.6</v>
      </c>
      <c s="7" r="I5" t="n">
        <v>545.2</v>
      </c>
      <c s="7" r="J5" t="n">
        <v>2694.2</v>
      </c>
      <c s="6" r="K5" t="n">
        <v>2558</v>
      </c>
      <c s="7" r="L5" t="n">
        <v>2430.8</v>
      </c>
    </row>
    <row r="6" spans="1:12">
      <c s="4" r="A6" t="s">
        <v>842</v>
      </c>
      <c s="8" r="J6" t="n">
        <v>438.9</v>
      </c>
      <c s="8" r="K6" t="n">
        <v>395.5</v>
      </c>
      <c s="8" r="L6" t="n">
        <v>323.2</v>
      </c>
    </row>
    <row r="7" spans="1:12">
      <c s="4" r="A7" t="s">
        <v>843</v>
      </c>
      <c s="8" r="B7" t="n">
        <v>2368.1</v>
      </c>
      <c s="8" r="F7" t="n">
        <v>2192.1</v>
      </c>
      <c s="8" r="J7" t="n">
        <v>2368.1</v>
      </c>
      <c s="8" r="K7" t="n">
        <v>2192.1</v>
      </c>
      <c s="8" r="L7" t="n">
        <v>2018.2</v>
      </c>
    </row>
    <row r="8" spans="1:12">
      <c s="4" r="A8" t="s">
        <v>121</v>
      </c>
      <c s="8" r="J8" t="n">
        <v>48.4</v>
      </c>
      <c s="8" r="K8" t="n">
        <v>43.2</v>
      </c>
      <c s="8" r="L8" t="n">
        <v>38.2</v>
      </c>
    </row>
    <row r="9" spans="1:12">
      <c s="4" r="A9" t="s">
        <v>103</v>
      </c>
      <c s="8" r="J9" t="n">
        <v>49.3</v>
      </c>
      <c s="8" r="K9" t="n">
        <v>46.8</v>
      </c>
      <c s="8" r="L9" t="n">
        <v>47.6</v>
      </c>
    </row>
    <row r="10" spans="1:12">
      <c s="4" r="A10" t="s">
        <v>104</v>
      </c>
      <c s="8" r="J10" t="n">
        <v>25.3</v>
      </c>
      <c s="8" r="K10" t="n">
        <v>22.6</v>
      </c>
      <c s="8" r="L10" t="n">
        <v>21.8</v>
      </c>
    </row>
    <row r="11" spans="1:12">
      <c s="4" r="A11" t="s">
        <v>104</v>
      </c>
      <c s="8" r="J11" t="n">
        <v>36.6</v>
      </c>
      <c s="8" r="K11" t="n">
        <v>33.9</v>
      </c>
      <c s="8" r="L11" t="n">
        <v>34.2</v>
      </c>
    </row>
    <row r="12" spans="1:12">
      <c s="4" r="A12" t="s">
        <v>105</v>
      </c>
      <c s="8" r="J12" t="n">
        <v>29.7</v>
      </c>
      <c s="5" r="K12" t="n">
        <v>28</v>
      </c>
      <c s="5" r="L12" t="n">
        <v>24</v>
      </c>
    </row>
    <row r="13" spans="1:12">
      <c s="4" r="A13" t="s">
        <v>433</v>
      </c>
    </row>
    <row r="14" spans="1:12">
      <c s="3" r="A14" t="s">
        <v>840</v>
      </c>
    </row>
    <row r="15" spans="1:12">
      <c s="4" r="A15" t="s">
        <v>35</v>
      </c>
      <c s="8" r="J15" t="n">
        <v>2030.2</v>
      </c>
      <c s="5" r="K15" t="n">
        <v>1881</v>
      </c>
      <c s="8" r="L15" t="n">
        <v>1776.1</v>
      </c>
    </row>
    <row r="16" spans="1:12">
      <c s="4" r="A16" t="s">
        <v>842</v>
      </c>
      <c s="8" r="J16" t="n">
        <v>381.4</v>
      </c>
      <c s="8" r="K16" t="n">
        <v>336.3</v>
      </c>
      <c s="8" r="L16" t="n">
        <v>303.2</v>
      </c>
    </row>
    <row r="17" spans="1:12">
      <c s="4" r="A17" t="s">
        <v>843</v>
      </c>
      <c s="8" r="B17" t="n">
        <v>1346.9</v>
      </c>
      <c s="5" r="F17" t="n">
        <v>1137</v>
      </c>
      <c s="8" r="J17" t="n">
        <v>1346.9</v>
      </c>
      <c s="5" r="K17" t="n">
        <v>1137</v>
      </c>
      <c s="8" r="L17" t="n">
        <v>1064.8</v>
      </c>
    </row>
    <row r="18" spans="1:12">
      <c s="4" r="A18" t="s">
        <v>121</v>
      </c>
      <c s="8" r="J18" t="n">
        <v>34.9</v>
      </c>
      <c s="8" r="K18" t="n">
        <v>28.2</v>
      </c>
      <c s="8" r="L18" t="n">
        <v>20.7</v>
      </c>
    </row>
    <row r="19" spans="1:12">
      <c s="4" r="A19" t="s">
        <v>103</v>
      </c>
      <c s="8" r="J19" t="n">
        <v>27.8</v>
      </c>
      <c s="8" r="K19" t="n">
        <v>25.3</v>
      </c>
      <c s="8" r="L19" t="n">
        <v>23.2</v>
      </c>
    </row>
    <row r="20" spans="1:12">
      <c s="4" r="A20" t="s">
        <v>104</v>
      </c>
      <c s="8" r="J20" t="n">
        <v>20.2</v>
      </c>
      <c s="8" r="K20" t="n">
        <v>17.8</v>
      </c>
      <c s="8" r="L20" t="n">
        <v>16.4</v>
      </c>
    </row>
    <row r="21" spans="1:12">
      <c s="4" r="A21" t="s">
        <v>105</v>
      </c>
      <c s="8" r="J21" t="n">
        <v>6.9</v>
      </c>
      <c s="8" r="K21" t="n">
        <v>4.4</v>
      </c>
      <c s="8" r="L21" t="n">
        <v>3.6</v>
      </c>
    </row>
    <row r="22" spans="1:12">
      <c s="4" r="A22" t="s">
        <v>434</v>
      </c>
    </row>
    <row r="23" spans="1:12">
      <c s="3" r="A23" t="s">
        <v>840</v>
      </c>
    </row>
    <row r="24" spans="1:12">
      <c s="4" r="A24" t="s">
        <v>35</v>
      </c>
      <c s="8" r="J24" t="n">
        <v>692.5</v>
      </c>
      <c s="8" r="K24" t="n">
        <v>680.7</v>
      </c>
      <c s="8" r="L24" t="n">
        <v>644.6</v>
      </c>
    </row>
    <row r="25" spans="1:12">
      <c s="4" r="A25" t="s">
        <v>842</v>
      </c>
      <c s="8" r="J25" t="n">
        <v>120.3</v>
      </c>
      <c s="8" r="K25" t="n">
        <v>118.8</v>
      </c>
      <c s="8" r="L25" t="n">
        <v>84.09999999999999</v>
      </c>
    </row>
    <row r="26" spans="1:12">
      <c s="4" r="A26" t="s">
        <v>843</v>
      </c>
      <c s="8" r="B26" t="n">
        <v>786.1</v>
      </c>
      <c s="8" r="F26" t="n">
        <v>729.4</v>
      </c>
      <c s="8" r="J26" t="n">
        <v>786.1</v>
      </c>
      <c s="8" r="K26" t="n">
        <v>729.4</v>
      </c>
      <c s="8" r="L26" t="n">
        <v>736.9</v>
      </c>
    </row>
    <row r="27" spans="1:12">
      <c s="4" r="A27" t="s">
        <v>121</v>
      </c>
      <c s="8" r="J27" t="n">
        <v>6.6</v>
      </c>
      <c s="8" r="K27" t="n">
        <v>11.7</v>
      </c>
      <c s="8" r="L27" t="n">
        <v>9.1</v>
      </c>
    </row>
    <row r="28" spans="1:12">
      <c s="4" r="A28" t="s">
        <v>103</v>
      </c>
      <c s="8" r="J28" t="n">
        <v>12.7</v>
      </c>
      <c s="8" r="K28" t="n">
        <v>12.2</v>
      </c>
      <c s="8" r="L28" t="n">
        <v>19.3</v>
      </c>
    </row>
    <row r="29" spans="1:12">
      <c s="4" r="A29" t="s">
        <v>104</v>
      </c>
      <c s="8" r="J29" t="n">
        <v>5.1</v>
      </c>
      <c s="8" r="K29" t="n">
        <v>4.8</v>
      </c>
      <c s="8" r="L29" t="n">
        <v>5.4</v>
      </c>
    </row>
    <row r="30" spans="1:12">
      <c s="4" r="A30" t="s">
        <v>105</v>
      </c>
      <c s="8" r="J30" t="n">
        <v>17.7</v>
      </c>
      <c s="8" r="K30" t="n">
        <v>18.2</v>
      </c>
      <c s="8" r="L30" t="n">
        <v>20.4</v>
      </c>
    </row>
    <row r="31" spans="1:12">
      <c s="4" r="A31" t="s">
        <v>844</v>
      </c>
    </row>
    <row r="32" spans="1:12">
      <c s="3" r="A32" t="s">
        <v>840</v>
      </c>
    </row>
    <row r="33" spans="1:12">
      <c s="4" r="A33" t="s">
        <v>35</v>
      </c>
      <c s="5" r="J33" t="n">
        <v>0</v>
      </c>
      <c s="5" r="K33" t="n">
        <v>0</v>
      </c>
      <c s="8" r="L33" t="n">
        <v>0.1</v>
      </c>
    </row>
    <row r="34" spans="1:12">
      <c s="4" r="A34" t="s">
        <v>842</v>
      </c>
      <c s="8" r="J34" t="n">
        <v>-73.5</v>
      </c>
      <c s="8" r="K34" t="n">
        <v>-75.3</v>
      </c>
      <c s="8" r="L34" t="n">
        <v>-80.3</v>
      </c>
    </row>
    <row r="35" spans="1:12">
      <c s="4" r="A35" t="s">
        <v>843</v>
      </c>
      <c s="8" r="B35" t="n">
        <v>235.1</v>
      </c>
      <c s="8" r="F35" t="n">
        <v>325.7</v>
      </c>
      <c s="8" r="J35" t="n">
        <v>235.1</v>
      </c>
      <c s="8" r="K35" t="n">
        <v>325.7</v>
      </c>
      <c s="8" r="L35" t="n">
        <v>216.5</v>
      </c>
    </row>
    <row r="36" spans="1:12">
      <c s="4" r="A36" t="s">
        <v>121</v>
      </c>
      <c s="8" r="J36" t="n">
        <v>6.9</v>
      </c>
      <c s="8" r="K36" t="n">
        <v>3.3</v>
      </c>
      <c s="8" r="L36" t="n">
        <v>8.4</v>
      </c>
    </row>
    <row r="37" spans="1:12">
      <c s="4" r="A37" t="s">
        <v>103</v>
      </c>
      <c s="8" r="J37" t="n">
        <v>8.800000000000001</v>
      </c>
      <c s="8" r="K37" t="n">
        <v>9.300000000000001</v>
      </c>
      <c s="8" r="L37" t="n">
        <v>5.1</v>
      </c>
    </row>
    <row r="38" spans="1:12">
      <c s="4" r="A38" t="s">
        <v>104</v>
      </c>
      <c s="5" r="J38" t="n">
        <v>0</v>
      </c>
      <c s="5" r="K38" t="n">
        <v>0</v>
      </c>
      <c s="5" r="L38" t="n">
        <v>0</v>
      </c>
    </row>
    <row r="39" spans="1:12">
      <c s="4" r="A39" t="s">
        <v>105</v>
      </c>
      <c s="8" r="J39" t="n">
        <v>5.1</v>
      </c>
      <c s="8" r="K39" t="n">
        <v>5.4</v>
      </c>
      <c s="5" r="L39" t="n">
        <v>0</v>
      </c>
    </row>
    <row r="40" spans="1:12">
      <c s="4" r="A40" t="s">
        <v>845</v>
      </c>
    </row>
    <row r="41" spans="1:12">
      <c s="3" r="A41" t="s">
        <v>840</v>
      </c>
    </row>
    <row r="42" spans="1:12">
      <c s="4" r="A42" t="s">
        <v>35</v>
      </c>
      <c s="8" r="J42" t="n">
        <v>-28.5</v>
      </c>
      <c s="8" r="K42" t="n">
        <v>-3.7</v>
      </c>
      <c s="5" r="L42" t="n">
        <v>10</v>
      </c>
    </row>
    <row r="43" spans="1:12">
      <c s="4" r="A43" t="s">
        <v>842</v>
      </c>
      <c s="8" r="J43" t="n">
        <v>10.7</v>
      </c>
      <c s="8" r="K43" t="n">
        <v>15.7</v>
      </c>
      <c s="8" r="L43" t="n">
        <v>16.2</v>
      </c>
    </row>
    <row r="44" spans="1:12">
      <c s="4" r="A44" t="s">
        <v>843</v>
      </c>
      <c s="6" r="B44" t="n">
        <v>0</v>
      </c>
      <c s="6" r="F44" t="n">
        <v>0</v>
      </c>
      <c s="5" r="J44" t="n">
        <v>0</v>
      </c>
      <c s="5" r="K44" t="n">
        <v>0</v>
      </c>
      <c s="5" r="L44" t="n">
        <v>0</v>
      </c>
    </row>
    <row r="45" spans="1:12">
      <c s="4" r="A45" t="s">
        <v>121</v>
      </c>
      <c s="5" r="J45" t="n">
        <v>0</v>
      </c>
      <c s="5" r="K45" t="n">
        <v>0</v>
      </c>
      <c s="5" r="L45" t="n">
        <v>0</v>
      </c>
    </row>
    <row r="46" spans="1:12">
      <c s="4" r="A46" t="s">
        <v>103</v>
      </c>
      <c s="5" r="J46" t="n">
        <v>0</v>
      </c>
      <c s="5" r="K46" t="n">
        <v>0</v>
      </c>
      <c s="5" r="L46" t="n">
        <v>0</v>
      </c>
    </row>
    <row r="47" spans="1:12">
      <c s="4" r="A47" t="s">
        <v>104</v>
      </c>
      <c s="5" r="J47" t="n">
        <v>0</v>
      </c>
      <c s="5" r="K47" t="n">
        <v>0</v>
      </c>
      <c s="5" r="L47" t="n">
        <v>0</v>
      </c>
    </row>
    <row r="48" spans="1:12">
      <c s="4" r="A48" t="s">
        <v>105</v>
      </c>
      <c s="6" r="J48" t="n">
        <v>0</v>
      </c>
      <c s="6" r="K48" t="n">
        <v>0</v>
      </c>
      <c s="6" r="L48" t="n">
        <v>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46</v>
      </c>
      <c s="2" r="B1" t="s">
        <v>372</v>
      </c>
      <c s="2" r="J1" t="s">
        <v>1</v>
      </c>
    </row>
    <row r="2" spans="1:12">
      <c s="2" r="B2" t="s">
        <v>2</v>
      </c>
      <c s="2" r="C2" t="s">
        <v>373</v>
      </c>
      <c s="2" r="D2" t="s">
        <v>4</v>
      </c>
      <c s="2" r="E2" t="s">
        <v>374</v>
      </c>
      <c s="2" r="F2" t="s">
        <v>32</v>
      </c>
      <c s="2" r="G2" t="s">
        <v>375</v>
      </c>
      <c s="2" r="H2" t="s">
        <v>376</v>
      </c>
      <c s="2" r="I2" t="s">
        <v>377</v>
      </c>
      <c s="2" r="J2" t="s">
        <v>2</v>
      </c>
      <c s="2" r="K2" t="s">
        <v>32</v>
      </c>
      <c s="2" r="L2" t="s">
        <v>33</v>
      </c>
    </row>
    <row r="3" spans="1:12">
      <c s="3" r="A3" t="s">
        <v>847</v>
      </c>
    </row>
    <row r="4" spans="1:12">
      <c s="4" r="A4" t="s">
        <v>35</v>
      </c>
      <c s="7" r="B4" t="n">
        <v>929.6</v>
      </c>
      <c s="7" r="C4" t="n">
        <v>634.2</v>
      </c>
      <c s="7" r="D4" t="n">
        <v>574.6</v>
      </c>
      <c s="7" r="E4" t="n">
        <v>555.8</v>
      </c>
      <c s="7" r="F4" t="n">
        <v>885.9</v>
      </c>
      <c s="7" r="G4" t="n">
        <v>606.3</v>
      </c>
      <c s="7" r="H4" t="n">
        <v>520.6</v>
      </c>
      <c s="7" r="I4" t="n">
        <v>545.2</v>
      </c>
      <c s="7" r="J4" t="n">
        <v>2694.2</v>
      </c>
      <c s="6" r="K4" t="n">
        <v>2558</v>
      </c>
      <c s="7" r="L4" t="n">
        <v>2430.8</v>
      </c>
    </row>
    <row r="5" spans="1:12">
      <c s="4" r="A5" t="s">
        <v>843</v>
      </c>
      <c s="8" r="B5" t="n">
        <v>2368.1</v>
      </c>
      <c s="8" r="F5" t="n">
        <v>2192.1</v>
      </c>
      <c s="8" r="J5" t="n">
        <v>2368.1</v>
      </c>
      <c s="8" r="K5" t="n">
        <v>2192.1</v>
      </c>
      <c s="8" r="L5" t="n">
        <v>2018.2</v>
      </c>
    </row>
    <row r="6" spans="1:12">
      <c s="4" r="A6" t="s">
        <v>848</v>
      </c>
    </row>
    <row r="7" spans="1:12">
      <c s="3" r="A7" t="s">
        <v>847</v>
      </c>
    </row>
    <row r="8" spans="1:12">
      <c s="4" r="A8" t="s">
        <v>35</v>
      </c>
      <c s="8" r="J8" t="n">
        <v>2368.6</v>
      </c>
      <c s="8" r="K8" t="n">
        <v>2208.9</v>
      </c>
      <c s="8" r="L8" t="n">
        <v>2097.9</v>
      </c>
    </row>
    <row r="9" spans="1:12">
      <c s="4" r="A9" t="s">
        <v>843</v>
      </c>
      <c s="8" r="B9" t="n">
        <v>1947.1</v>
      </c>
      <c s="8" r="F9" t="n">
        <v>1830.3</v>
      </c>
      <c s="8" r="J9" t="n">
        <v>1947.1</v>
      </c>
      <c s="8" r="K9" t="n">
        <v>1830.3</v>
      </c>
      <c s="8" r="L9" t="n">
        <v>1739.5</v>
      </c>
    </row>
    <row r="10" spans="1:12">
      <c s="4" r="A10" t="s">
        <v>849</v>
      </c>
    </row>
    <row r="11" spans="1:12">
      <c s="3" r="A11" t="s">
        <v>847</v>
      </c>
    </row>
    <row r="12" spans="1:12">
      <c s="4" r="A12" t="s">
        <v>35</v>
      </c>
      <c s="8" r="J12" t="n">
        <v>224.5</v>
      </c>
      <c s="8" r="K12" t="n">
        <v>244.8</v>
      </c>
      <c s="8" r="L12" t="n">
        <v>243.2</v>
      </c>
    </row>
    <row r="13" spans="1:12">
      <c s="4" r="A13" t="s">
        <v>843</v>
      </c>
      <c s="8" r="B13" t="n">
        <v>174.5</v>
      </c>
      <c s="8" r="F13" t="n">
        <v>129.2</v>
      </c>
      <c s="8" r="J13" t="n">
        <v>174.5</v>
      </c>
      <c s="8" r="K13" t="n">
        <v>129.2</v>
      </c>
      <c s="8" r="L13" t="n">
        <v>86.59999999999999</v>
      </c>
    </row>
    <row r="14" spans="1:12">
      <c s="4" r="A14" t="s">
        <v>850</v>
      </c>
    </row>
    <row r="15" spans="1:12">
      <c s="3" r="A15" t="s">
        <v>847</v>
      </c>
    </row>
    <row r="16" spans="1:12">
      <c s="4" r="A16" t="s">
        <v>35</v>
      </c>
      <c s="8" r="J16" t="n">
        <v>69.8</v>
      </c>
      <c s="8" r="K16" t="n">
        <v>65.7</v>
      </c>
      <c s="8" r="L16" t="n">
        <v>53.4</v>
      </c>
    </row>
    <row r="17" spans="1:12">
      <c s="4" r="A17" t="s">
        <v>843</v>
      </c>
      <c s="8" r="B17" t="n">
        <v>163.2</v>
      </c>
      <c s="8" r="F17" t="n">
        <v>156.5</v>
      </c>
      <c s="8" r="J17" t="n">
        <v>163.2</v>
      </c>
      <c s="8" r="K17" t="n">
        <v>156.5</v>
      </c>
      <c s="8" r="L17" t="n">
        <v>123.5</v>
      </c>
    </row>
    <row r="18" spans="1:12">
      <c s="4" r="A18" t="s">
        <v>844</v>
      </c>
    </row>
    <row r="19" spans="1:12">
      <c s="3" r="A19" t="s">
        <v>847</v>
      </c>
    </row>
    <row r="20" spans="1:12">
      <c s="4" r="A20" t="s">
        <v>35</v>
      </c>
      <c s="8" r="J20" t="n">
        <v>31.3</v>
      </c>
      <c s="8" r="K20" t="n">
        <v>38.6</v>
      </c>
      <c s="8" r="L20" t="n">
        <v>36.3</v>
      </c>
    </row>
    <row r="21" spans="1:12">
      <c s="4" r="A21" t="s">
        <v>843</v>
      </c>
      <c s="7" r="B21" t="n">
        <v>83.3</v>
      </c>
      <c s="7" r="F21" t="n">
        <v>76.09999999999999</v>
      </c>
      <c s="7" r="J21" t="n">
        <v>83.3</v>
      </c>
      <c s="7" r="K21" t="n">
        <v>76.09999999999999</v>
      </c>
      <c s="7" r="L21" t="n">
        <v>68.59999999999999</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51</v>
      </c>
      <c s="2" r="B1" t="s">
        <v>372</v>
      </c>
      <c s="2" r="J1" t="s">
        <v>1</v>
      </c>
    </row>
    <row r="2" spans="1:12">
      <c s="2" r="B2" t="s">
        <v>2</v>
      </c>
      <c s="2" r="C2" t="s">
        <v>373</v>
      </c>
      <c s="2" r="D2" t="s">
        <v>4</v>
      </c>
      <c s="2" r="E2" t="s">
        <v>374</v>
      </c>
      <c s="2" r="F2" t="s">
        <v>32</v>
      </c>
      <c s="2" r="G2" t="s">
        <v>375</v>
      </c>
      <c s="2" r="H2" t="s">
        <v>376</v>
      </c>
      <c s="2" r="I2" t="s">
        <v>377</v>
      </c>
      <c s="2" r="J2" t="s">
        <v>2</v>
      </c>
      <c s="2" r="K2" t="s">
        <v>32</v>
      </c>
      <c s="2" r="L2" t="s">
        <v>33</v>
      </c>
    </row>
    <row r="3" spans="1:12">
      <c s="3" r="A3" t="s">
        <v>852</v>
      </c>
    </row>
    <row r="4" spans="1:12">
      <c s="4" r="A4" t="s">
        <v>35</v>
      </c>
      <c s="7" r="B4" t="n">
        <v>929.6</v>
      </c>
      <c s="7" r="C4" t="n">
        <v>634.2</v>
      </c>
      <c s="7" r="D4" t="n">
        <v>574.6</v>
      </c>
      <c s="7" r="E4" t="n">
        <v>555.8</v>
      </c>
      <c s="7" r="F4" t="n">
        <v>885.9</v>
      </c>
      <c s="7" r="G4" t="n">
        <v>606.3</v>
      </c>
      <c s="7" r="H4" t="n">
        <v>520.6</v>
      </c>
      <c s="7" r="I4" t="n">
        <v>545.2</v>
      </c>
      <c s="7" r="J4" t="n">
        <v>2694.2</v>
      </c>
      <c s="6" r="K4" t="n">
        <v>2558</v>
      </c>
      <c s="7" r="L4" t="n">
        <v>2430.8</v>
      </c>
    </row>
    <row r="5" spans="1:12">
      <c s="4" r="A5" t="s">
        <v>853</v>
      </c>
      <c s="8" r="B5" t="n">
        <v>374.5</v>
      </c>
      <c s="8" r="C5" t="n">
        <v>181.6</v>
      </c>
      <c s="8" r="D5" t="n">
        <v>160.6</v>
      </c>
      <c s="8" r="E5" t="n">
        <v>149.3</v>
      </c>
      <c s="8" r="F5" t="n">
        <v>334.7</v>
      </c>
      <c s="8" r="G5" t="n">
        <v>178.7</v>
      </c>
      <c s="8" r="H5" t="n">
        <v>135.5</v>
      </c>
      <c s="8" r="I5" t="n">
        <v>147.7</v>
      </c>
    </row>
    <row r="6" spans="1:12">
      <c s="4" r="A6" t="s">
        <v>40</v>
      </c>
      <c s="8" r="B6" t="n">
        <v>255.4</v>
      </c>
      <c s="8" r="C6" t="n">
        <v>81.90000000000001</v>
      </c>
      <c s="8" r="D6" t="n">
        <v>51.6</v>
      </c>
      <c s="5" r="E6" t="n">
        <v>50</v>
      </c>
      <c s="8" r="F6" t="n">
        <v>206.6</v>
      </c>
      <c s="8" r="G6" t="n">
        <v>76.90000000000001</v>
      </c>
      <c s="8" r="H6" t="n">
        <v>42.7</v>
      </c>
      <c s="8" r="I6" t="n">
        <v>69.3</v>
      </c>
      <c s="8" r="J6" t="n">
        <v>365.4</v>
      </c>
      <c s="8" r="K6" t="n">
        <v>308.1</v>
      </c>
      <c s="8" r="L6" t="n">
        <v>252.3</v>
      </c>
    </row>
    <row r="7" spans="1:12">
      <c s="4" r="A7" t="s">
        <v>42</v>
      </c>
      <c s="7" r="B7" t="n">
        <v>165.9</v>
      </c>
      <c s="6" r="C7" t="n">
        <v>54</v>
      </c>
      <c s="7" r="D7" t="n">
        <v>34.7</v>
      </c>
      <c s="7" r="E7" t="n">
        <v>32.5</v>
      </c>
      <c s="7" r="F7" t="n">
        <v>140.2</v>
      </c>
      <c s="7" r="G7" t="n">
        <v>50.8</v>
      </c>
      <c s="7" r="H7" t="n">
        <v>27.6</v>
      </c>
      <c s="7" r="I7" t="n">
        <v>44.4</v>
      </c>
      <c s="7" r="J7" t="n">
        <v>287.1</v>
      </c>
      <c s="6" r="K7" t="n">
        <v>263</v>
      </c>
      <c s="7" r="L7" t="n">
        <v>212.1</v>
      </c>
    </row>
    <row r="8" spans="1:12">
      <c s="4" r="A8" t="s">
        <v>379</v>
      </c>
      <c s="9" r="B8" t="n">
        <v>1.39</v>
      </c>
      <c s="9" r="C8" t="n">
        <v>0.45</v>
      </c>
      <c s="9" r="D8" t="n">
        <v>0.29</v>
      </c>
      <c s="9" r="E8" t="n">
        <v>0.27</v>
      </c>
      <c s="9" r="F8" t="n">
        <v>1.16</v>
      </c>
      <c s="9" r="G8" t="n">
        <v>0.42</v>
      </c>
      <c s="9" r="H8" t="n">
        <v>0.23</v>
      </c>
      <c s="9" r="I8" t="n">
        <v>0.37</v>
      </c>
      <c s="9" r="J8" t="n">
        <v>2.39</v>
      </c>
      <c s="9" r="K8" t="n">
        <v>2.2</v>
      </c>
      <c s="9" r="L8" t="n">
        <v>1.74</v>
      </c>
    </row>
    <row r="9" spans="1:12">
      <c s="4" r="A9" t="s">
        <v>382</v>
      </c>
      <c s="9" r="B9" t="n">
        <v>1.35</v>
      </c>
      <c s="9" r="C9" t="n">
        <v>0.43</v>
      </c>
      <c s="9" r="D9" t="n">
        <v>0.28</v>
      </c>
      <c s="9" r="E9" t="n">
        <v>0.26</v>
      </c>
      <c s="9" r="F9" t="n">
        <v>1.13</v>
      </c>
      <c s="9" r="G9" t="n">
        <v>0.41</v>
      </c>
      <c s="9" r="H9" t="n">
        <v>0.22</v>
      </c>
      <c s="9" r="I9" t="n">
        <v>0.36</v>
      </c>
      <c s="9" r="J9" t="n">
        <v>2.32</v>
      </c>
      <c s="9" r="K9" t="n">
        <v>2.12</v>
      </c>
      <c s="9" r="L9" t="n">
        <v>1.69</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4</v>
      </c>
      <c s="2" r="B1" t="s">
        <v>1</v>
      </c>
    </row>
    <row r="2" spans="1:4">
      <c s="2" r="B2" t="s">
        <v>2</v>
      </c>
      <c s="2" r="C2" t="s">
        <v>32</v>
      </c>
      <c s="2" r="D2" t="s">
        <v>33</v>
      </c>
    </row>
    <row r="3" spans="1:4">
      <c s="4" r="A3" t="s">
        <v>855</v>
      </c>
    </row>
    <row r="4" spans="1:4">
      <c s="3" r="A4" t="s">
        <v>856</v>
      </c>
    </row>
    <row r="5" spans="1:4">
      <c s="4" r="A5" t="s">
        <v>857</v>
      </c>
      <c s="6" r="B5" t="n">
        <v>3276</v>
      </c>
      <c s="6" r="C5" t="n">
        <v>3737</v>
      </c>
      <c s="6" r="D5" t="n">
        <v>6539</v>
      </c>
    </row>
    <row r="6" spans="1:4">
      <c s="4" r="A6" t="s">
        <v>858</v>
      </c>
      <c s="5" r="B6" t="n">
        <v>1199</v>
      </c>
      <c s="5" r="C6" t="n">
        <v>995</v>
      </c>
      <c s="5" r="D6" t="n">
        <v>1811</v>
      </c>
    </row>
    <row r="7" spans="1:4">
      <c s="4" r="A7" t="s">
        <v>859</v>
      </c>
      <c s="5" r="B7" t="n">
        <v>-632</v>
      </c>
      <c s="5" r="C7" t="n">
        <v>-1456</v>
      </c>
      <c s="5" r="D7" t="n">
        <v>-4613</v>
      </c>
    </row>
    <row r="8" spans="1:4">
      <c s="4" r="A8" t="s">
        <v>860</v>
      </c>
      <c s="5" r="B8" t="n">
        <v>3843</v>
      </c>
      <c s="5" r="C8" t="n">
        <v>3276</v>
      </c>
      <c s="5" r="D8" t="n">
        <v>3737</v>
      </c>
    </row>
    <row r="9" spans="1:4">
      <c s="4" r="A9" t="s">
        <v>861</v>
      </c>
    </row>
    <row r="10" spans="1:4">
      <c s="3" r="A10" t="s">
        <v>856</v>
      </c>
    </row>
    <row r="11" spans="1:4">
      <c s="4" r="A11" t="s">
        <v>857</v>
      </c>
      <c s="5" r="B11" t="n">
        <v>10900</v>
      </c>
      <c s="5" r="C11" t="n">
        <v>12500</v>
      </c>
      <c s="5" r="D11" t="n">
        <v>14700</v>
      </c>
    </row>
    <row r="12" spans="1:4">
      <c s="4" r="A12" t="s">
        <v>858</v>
      </c>
      <c s="5" r="B12" t="n">
        <v>0</v>
      </c>
      <c s="5" r="C12" t="n">
        <v>0</v>
      </c>
      <c s="5" r="D12" t="n">
        <v>1000</v>
      </c>
    </row>
    <row r="13" spans="1:4">
      <c s="4" r="A13" t="s">
        <v>859</v>
      </c>
      <c s="5" r="B13" t="n">
        <v>-1700</v>
      </c>
      <c s="5" r="C13" t="n">
        <v>-1600</v>
      </c>
      <c s="5" r="D13" t="n">
        <v>-3200</v>
      </c>
    </row>
    <row r="14" spans="1:4">
      <c s="4" r="A14" t="s">
        <v>860</v>
      </c>
      <c s="6" r="B14" t="n">
        <v>9200</v>
      </c>
      <c s="6" r="C14" t="n">
        <v>10900</v>
      </c>
      <c s="6" r="D14" t="n">
        <v>125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73</v>
      </c>
      <c s="2" r="B1" t="s">
        <v>1</v>
      </c>
    </row>
    <row r="2" spans="1:4">
      <c s="2" r="B2" t="s">
        <v>2</v>
      </c>
      <c s="2" r="C2" t="s">
        <v>32</v>
      </c>
      <c s="2" r="D2" t="s">
        <v>33</v>
      </c>
    </row>
    <row r="3" spans="1:4">
      <c s="3" r="A3" t="s">
        <v>174</v>
      </c>
    </row>
    <row r="4" spans="1:4">
      <c s="4" r="A4" t="s">
        <v>175</v>
      </c>
      <c s="8" r="B4" t="n">
        <v>5.7</v>
      </c>
      <c s="8" r="C4" t="n">
        <v>3.4</v>
      </c>
      <c s="8" r="D4" t="n">
        <v>9.699999999999999</v>
      </c>
    </row>
    <row r="5" spans="1:4">
      <c s="4" r="A5" t="s">
        <v>176</v>
      </c>
      <c s="8" r="B5" t="n">
        <v>4.4</v>
      </c>
      <c s="8" r="C5" t="n">
        <v>3.9</v>
      </c>
      <c s="8" r="D5" t="n">
        <v>2.3</v>
      </c>
    </row>
    <row r="6" spans="1:4">
      <c s="4" r="A6" t="s">
        <v>177</v>
      </c>
      <c s="9" r="B6" t="n">
        <v>1.08</v>
      </c>
      <c s="9" r="C6" t="n">
        <v>0.84</v>
      </c>
      <c s="9" r="D6" t="n">
        <v>0.7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Statements of Earn</vt:lpstr>
      <vt:lpstr>Consolidated Statements of Comp</vt:lpstr>
      <vt:lpstr>Consolidated Statements of Com4</vt:lpstr>
      <vt:lpstr>Consolidated Balance Sheets</vt:lpstr>
      <vt:lpstr>Consolidated Balance Sheets (Pa</vt:lpstr>
      <vt:lpstr>Consolidated Statements of Cash</vt:lpstr>
      <vt:lpstr>Consolidated Statements of Stoc</vt:lpstr>
      <vt:lpstr>Consolidated Statements of Sto9</vt:lpstr>
      <vt:lpstr>Basis of Presentation</vt:lpstr>
      <vt:lpstr>Summary of Significant Accounti</vt:lpstr>
      <vt:lpstr>Earnings Per Share</vt:lpstr>
      <vt:lpstr>Other Expenses, Net</vt:lpstr>
      <vt:lpstr>Acquisitions</vt:lpstr>
      <vt:lpstr>Fair Value of Financial Instrum</vt:lpstr>
      <vt:lpstr>Property, Plant and Equipment, </vt:lpstr>
      <vt:lpstr>Goodwill and Intangible Assets,</vt:lpstr>
      <vt:lpstr>Other Non-Current Assets</vt:lpstr>
      <vt:lpstr>Accrued Expenses and Other Curr</vt:lpstr>
      <vt:lpstr>Borrowings</vt:lpstr>
      <vt:lpstr>Stock-Based Compensation</vt:lpstr>
      <vt:lpstr>Employee Benefit Plans</vt:lpstr>
      <vt:lpstr>Income Taxes</vt:lpstr>
      <vt:lpstr>Contractual Commitments, Contin</vt:lpstr>
      <vt:lpstr>Changes in Accumulated Other Co</vt:lpstr>
      <vt:lpstr>Financial Data by Segment</vt:lpstr>
      <vt:lpstr>Quarterly Financial Results (Un</vt:lpstr>
      <vt:lpstr>Schedule II-Valuation and Quali</vt:lpstr>
      <vt:lpstr>Basis of Presentation (Policies</vt:lpstr>
      <vt:lpstr>Summary of Significant Accoun30</vt:lpstr>
      <vt:lpstr>Earnings Per Share (Tables)</vt:lpstr>
      <vt:lpstr>Other Expenses, Net (Tables)</vt:lpstr>
      <vt:lpstr>Fair Value of Financial Instr33</vt:lpstr>
      <vt:lpstr>Property, Plant and Equipment34</vt:lpstr>
      <vt:lpstr>Goodwill and Intangible Asset35</vt:lpstr>
      <vt:lpstr>Other Non-Current Assets (Table</vt:lpstr>
      <vt:lpstr>Accrued Expenses and Other Cu37</vt:lpstr>
      <vt:lpstr>Borrowings (Tables)</vt:lpstr>
      <vt:lpstr>Stock-Based Compensation (Table</vt:lpstr>
      <vt:lpstr>Income Taxes (Tables)</vt:lpstr>
      <vt:lpstr>Contractual Commitments, Cont41</vt:lpstr>
      <vt:lpstr>Changes in Accumulated Other 42</vt:lpstr>
      <vt:lpstr>Financial Data by Segment (Tabl</vt:lpstr>
      <vt:lpstr>Quarterly Financial Results (44</vt:lpstr>
      <vt:lpstr>Basis of Presentation Basis of </vt:lpstr>
      <vt:lpstr>Summary of Significant Accoun46</vt:lpstr>
      <vt:lpstr>Summary of Significant Accoun47</vt:lpstr>
      <vt:lpstr>Earnings Per Share - Additional</vt:lpstr>
      <vt:lpstr>Earnings Per Share - Denominato</vt:lpstr>
      <vt:lpstr>Earnings Per Share - Computatio</vt:lpstr>
      <vt:lpstr>Earnings Per Share - Computat51</vt:lpstr>
      <vt:lpstr>Other Expenses, Net - Component</vt:lpstr>
      <vt:lpstr>Acquisitions - Additional Infor</vt:lpstr>
      <vt:lpstr>Fair Value of Financial Instr54</vt:lpstr>
      <vt:lpstr>Fair Value of Financial Instr55</vt:lpstr>
      <vt:lpstr>Fair Value of Financial Instr56</vt:lpstr>
      <vt:lpstr>Fair Value of Financial Instr57</vt:lpstr>
      <vt:lpstr>Property, Plant and Equipment58</vt:lpstr>
      <vt:lpstr>Property, Plant and Equipment59</vt:lpstr>
      <vt:lpstr>Goodwill and Intangible Asset60</vt:lpstr>
      <vt:lpstr>Goodwill and Intangible Asset61</vt:lpstr>
      <vt:lpstr>Goodwill and Intangible Asset62</vt:lpstr>
      <vt:lpstr>Goodwill and Intangible Asset63</vt:lpstr>
      <vt:lpstr>Other Non-Current Assets - Sche</vt:lpstr>
      <vt:lpstr>Accrued Expenses and Other Cu65</vt:lpstr>
      <vt:lpstr>Borrowings - Additional Informa</vt:lpstr>
      <vt:lpstr>Borrowings - Outstanding Borrow</vt:lpstr>
      <vt:lpstr>Stock-Based Compensation - Addi</vt:lpstr>
      <vt:lpstr>Stock-Based Compensation - Summ</vt:lpstr>
      <vt:lpstr>Stock-Based Compensation - Su70</vt:lpstr>
      <vt:lpstr>Stock-Based Compensation - Su71</vt:lpstr>
      <vt:lpstr>Stock-Based Compensation - Su72</vt:lpstr>
      <vt:lpstr>Stock-Based Compensation - Assu</vt:lpstr>
      <vt:lpstr>Employee Benefit Plans - Additi</vt:lpstr>
      <vt:lpstr>Income Taxes - Earnings from Co</vt:lpstr>
      <vt:lpstr>Income Taxes - Components of Pr</vt:lpstr>
      <vt:lpstr>Income Taxes - Effective Income</vt:lpstr>
      <vt:lpstr>Income Taxes - Additional Infor</vt:lpstr>
      <vt:lpstr>Income Taxes - Components of De</vt:lpstr>
      <vt:lpstr>Income Taxes - Summary of Activ</vt:lpstr>
      <vt:lpstr>Contractual Commitments, Cont81</vt:lpstr>
      <vt:lpstr>Contractual Commitments, Cont82</vt:lpstr>
      <vt:lpstr>Changes in Accumulated Other 83</vt:lpstr>
      <vt:lpstr>Changes in Accumulated Other 84</vt:lpstr>
      <vt:lpstr>Financial Data by Segment - Sch</vt:lpstr>
      <vt:lpstr>Financial Data by Segment - S86</vt:lpstr>
      <vt:lpstr>Quarterly Financial Results (87</vt:lpstr>
      <vt:lpstr>Schedule II-Valuation and Qua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4:15:54Z</dcterms:created>
  <dcterms:modified xmlns:dcterms="http://purl.org/dc/terms/" xmlns:xsi="http://www.w3.org/2001/XMLSchema-instance" xsi:type="dcterms:W3CDTF">2015-08-07T14:15:54Z</dcterms:modified>
  <dc:title xmlns:dc="http://purl.org/dc/elements/1.1/">Untitled</dc:title>
  <dc:description xmlns:dc="http://purl.org/dc/elements/1.1/"/>
  <dc:subject xmlns:dc="http://purl.org/dc/elements/1.1/"/>
  <cp:keywords/>
  <cp:category/>
</cp:coreProperties>
</file>